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Description of Business" sheetId="8" r:id="rId8"/>
    <s:sheet name="Summary of Significant Accounti" sheetId="9" r:id="rId9"/>
    <s:sheet name="Earnings Per Common Share" sheetId="10" r:id="rId10"/>
    <s:sheet name="Rental Property" sheetId="11" r:id="rId11"/>
    <s:sheet name="Notes Receivable" sheetId="12" r:id="rId12"/>
    <s:sheet name="Investment in Affiliates" sheetId="13" r:id="rId13"/>
    <s:sheet name="Dispositions" sheetId="14" r:id="rId14"/>
    <s:sheet name="Debt" sheetId="15" r:id="rId15"/>
    <s:sheet name="Derivative Instruments" sheetId="16" r:id="rId16"/>
    <s:sheet name="Fair Value Measurements" sheetId="17" r:id="rId17"/>
    <s:sheet name="Equity" sheetId="18" r:id="rId18"/>
    <s:sheet name="Noncontrolling Interests" sheetId="19" r:id="rId19"/>
    <s:sheet name="Share-Based Payments" sheetId="20" r:id="rId20"/>
    <s:sheet name="Segment Information" sheetId="21" r:id="rId21"/>
    <s:sheet name="Summary of Significant Accoun22" sheetId="22" r:id="rId22"/>
    <s:sheet name="Summary of Significant Accoun23" sheetId="23" r:id="rId23"/>
    <s:sheet name="Earnings Per Common Share (Tabl" sheetId="24" r:id="rId24"/>
    <s:sheet name="Rental Property (Tables)" sheetId="25" r:id="rId25"/>
    <s:sheet name="Investment in Affiliates (Table" sheetId="26" r:id="rId26"/>
    <s:sheet name="Dispositions (Tables)" sheetId="27" r:id="rId27"/>
    <s:sheet name="Debt (Tables)" sheetId="28" r:id="rId28"/>
    <s:sheet name="Derivative Instruments (Tables)" sheetId="29" r:id="rId29"/>
    <s:sheet name="Fair Value Measurements (Tables" sheetId="30" r:id="rId30"/>
    <s:sheet name="Equity (Tables)" sheetId="31" r:id="rId31"/>
    <s:sheet name="Share-Based Payments (Tables)" sheetId="32" r:id="rId32"/>
    <s:sheet name="Segment Information (Tables)" sheetId="33" r:id="rId33"/>
    <s:sheet name="Description of Business - Addit" sheetId="34" r:id="rId34"/>
    <s:sheet name="Summary of Significant Accoun35" sheetId="35" r:id="rId35"/>
    <s:sheet name="Summary of Significant Accoun36" sheetId="36" r:id="rId36"/>
    <s:sheet name="Earnings Per Common Share - Com" sheetId="37" r:id="rId37"/>
    <s:sheet name="Earnings Per Common Share - Ant" sheetId="38" r:id="rId38"/>
    <s:sheet name="Rental Property - Summary of Re" sheetId="39" r:id="rId39"/>
    <s:sheet name="Rental Property - Additional In" sheetId="40" r:id="rId40"/>
    <s:sheet name="Notes Receivable - Additional I" sheetId="41" r:id="rId41"/>
    <s:sheet name="Investment in Affiliates - Comp" sheetId="42" r:id="rId42"/>
    <s:sheet name="Investment in Affiliates - Net " sheetId="43" r:id="rId43"/>
    <s:sheet name="Investment in Affiliates - Addi" sheetId="44" r:id="rId44"/>
    <s:sheet name="Investment in Affiliates - Resu" sheetId="45" r:id="rId45"/>
    <s:sheet name="Investment in Affiliates Invest" sheetId="46" r:id="rId46"/>
    <s:sheet name="Dispositions - Additional Infor" sheetId="47" r:id="rId47"/>
    <s:sheet name="Dispositions Dispositions - Dis" sheetId="48" r:id="rId48"/>
    <s:sheet name="Dispositions - Summary of Compl" sheetId="49" r:id="rId49"/>
    <s:sheet name="Dispositions - Net (Loss) Incom" sheetId="50" r:id="rId50"/>
    <s:sheet name="Debt - Schedule of Borrowings (" sheetId="51" r:id="rId51"/>
    <s:sheet name="Debt - Summary of Company's Mor" sheetId="52" r:id="rId52"/>
    <s:sheet name="Debt - Additional Information (" sheetId="53" r:id="rId53"/>
    <s:sheet name="Debt - Unsecured Term Loan (Det" sheetId="54" r:id="rId54"/>
    <s:sheet name="Derivative Instruments - Summar" sheetId="55" r:id="rId55"/>
    <s:sheet name="Derivative Instruments - Additi" sheetId="56" r:id="rId56"/>
    <s:sheet name="Fair Value Measurements - Fair " sheetId="57" r:id="rId57"/>
    <s:sheet name="Fair Value Measurements - Addit" sheetId="58" r:id="rId58"/>
    <s:sheet name="Fair Value Measurements - Fai59" sheetId="59" r:id="rId59"/>
    <s:sheet name="Equity - Additional Information" sheetId="60" r:id="rId60"/>
    <s:sheet name="Equity - Company's Allocation B" sheetId="61" r:id="rId61"/>
    <s:sheet name="Equity - Company's Accumulated " sheetId="62" r:id="rId62"/>
    <s:sheet name="Noncontrolling Interests - Addi" sheetId="63" r:id="rId63"/>
    <s:sheet name="Share-Based Payments - Addition" sheetId="64" r:id="rId64"/>
    <s:sheet name="Share-Based Payments - Summary " sheetId="65" r:id="rId65"/>
    <s:sheet name="Segment Information - Additiona" sheetId="66" r:id="rId66"/>
    <s:sheet name="Segment Information - Summary o" sheetId="67" r:id="rId67"/>
  </s:sheets>
  <s:definedNames/>
  <s:calcPr calcId="124519" calcMode="auto" fullCalcOnLoad="1"/>
</s:workbook>
</file>

<file path=xl/sharedStrings.xml><?xml version="1.0" encoding="utf-8"?>
<sst xmlns="http://schemas.openxmlformats.org/spreadsheetml/2006/main" uniqueCount="818">
  <si>
    <t>Document and Entity Information</t>
  </si>
  <si>
    <t>6 Months Ended</t>
  </si>
  <si>
    <t>Jun. 30, 2016shares</t>
  </si>
  <si>
    <t>Document And Entity Information [Abstract]</t>
  </si>
  <si>
    <t>Entity Registrant Name</t>
  </si>
  <si>
    <t>FIRST POTOMAC REALTY TRUST</t>
  </si>
  <si>
    <t>Document Type</t>
  </si>
  <si>
    <t>10-Q</t>
  </si>
  <si>
    <t>Amendment Flag</t>
  </si>
  <si>
    <t>false</t>
  </si>
  <si>
    <t>Document Period End Date</t>
  </si>
  <si>
    <t>Jun. 30,
		2016</t>
  </si>
  <si>
    <t>Document Fiscal Year Focus</t>
  </si>
  <si>
    <t>Document Fiscal Period Focus</t>
  </si>
  <si>
    <t>Q2</t>
  </si>
  <si>
    <t>Entity Central Index Key</t>
  </si>
  <si>
    <t>Current Fiscal Year End Date</t>
  </si>
  <si>
    <t>--12-31</t>
  </si>
  <si>
    <t>Entity Filer Category</t>
  </si>
  <si>
    <t>Large Accelerated Filer</t>
  </si>
  <si>
    <t>Entity Common Stock, Shares Outstanding</t>
  </si>
  <si>
    <t>Consolidated Balance Sheets - USD ($) $ in Thousands</t>
  </si>
  <si>
    <t>Jun. 30, 2016</t>
  </si>
  <si>
    <t>Dec. 31, 2015</t>
  </si>
  <si>
    <t>Assets:</t>
  </si>
  <si>
    <t>Rental property, net</t>
  </si>
  <si>
    <t>Assets held-for-sale</t>
  </si>
  <si>
    <t>Cash and cash equivalents</t>
  </si>
  <si>
    <t>Escrows and reserves</t>
  </si>
  <si>
    <t>Accounts and other receivables, net of allowance for doubtful accounts of $908 and $876, respectively</t>
  </si>
  <si>
    <t>Accrued straight-line rents, net of allowance for doubtful accounts of $316 and $105, respectively</t>
  </si>
  <si>
    <t>Notes receivable</t>
  </si>
  <si>
    <t>Investment in affiliates</t>
  </si>
  <si>
    <t>Deferred costs, net</t>
  </si>
  <si>
    <t>Prepaid expenses and other assets</t>
  </si>
  <si>
    <t>Intangible assets, net</t>
  </si>
  <si>
    <t>Total assets</t>
  </si>
  <si>
    <t>[1]</t>
  </si>
  <si>
    <t>Liabilities:</t>
  </si>
  <si>
    <t>Mortgage loans, net</t>
  </si>
  <si>
    <t>Unsecured term loan, net</t>
  </si>
  <si>
    <t>Unsecured revolving credit facility, net</t>
  </si>
  <si>
    <t>Disposal Group, Including Discontinued Operation, Liabilities</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Common shares, $0.001 par value per share, 150,000 shares authorized; 58,129 and 57,718 shares issued and outstanding, respectively</t>
  </si>
  <si>
    <t>Additional paid-in capital</t>
  </si>
  <si>
    <t>Noncontrolling interests in a consolidated partnership</t>
  </si>
  <si>
    <t>Accumulated other comprehensive loss</t>
  </si>
  <si>
    <t>Dividends in excess of accumulated earnings</t>
  </si>
  <si>
    <t>Total equity</t>
  </si>
  <si>
    <t>Total liabilities, noncontrolling interests and equity</t>
  </si>
  <si>
    <t>Series A Preferred Shares</t>
  </si>
  <si>
    <t>7.750% Series A Preferred Shares, $25 per share liquidation preference, 600 and 6,400 shares issued and outstanding, respectively</t>
  </si>
  <si>
    <t>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Investment in Affiliates. Corporate assets not allocated to any of our reportable segments totaled $18,141 and $54,043 at June 30, 2016 and 2015, respectively.</t>
  </si>
  <si>
    <t>Consolidated Balance Sheets (Parenthetical) - USD ($) $ in Thousands</t>
  </si>
  <si>
    <t>Statement of Financial Position [Abstract]</t>
  </si>
  <si>
    <t>Allowance for doubtful accounts, accounts and other receivables</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5</t>
  </si>
  <si>
    <t>Revenues:</t>
  </si>
  <si>
    <t>Rental</t>
  </si>
  <si>
    <t>Tenant reimbursements and other</t>
  </si>
  <si>
    <t>Total revenues</t>
  </si>
  <si>
    <t>Operating expenses:</t>
  </si>
  <si>
    <t>Property operating</t>
  </si>
  <si>
    <t>Real estate taxes and insurance</t>
  </si>
  <si>
    <t>General and administrative</t>
  </si>
  <si>
    <t>Depreciation and amortization</t>
  </si>
  <si>
    <t>Impairment of rental property</t>
  </si>
  <si>
    <t>Total operating expenses</t>
  </si>
  <si>
    <t>Operating income</t>
  </si>
  <si>
    <t>Other expenses (income)</t>
  </si>
  <si>
    <t>Interest expense</t>
  </si>
  <si>
    <t>Interest and other income</t>
  </si>
  <si>
    <t>Equity in earnings of affiliates</t>
  </si>
  <si>
    <t>Loss on sale of rental property</t>
  </si>
  <si>
    <t>Loss on debt extinguishment</t>
  </si>
  <si>
    <t>Total other expenses (income)</t>
  </si>
  <si>
    <t>(Loss) income from continuing operations</t>
  </si>
  <si>
    <t>Discontinued operations:</t>
  </si>
  <si>
    <t>Loss from operations</t>
  </si>
  <si>
    <t>Gain on sale of rental property</t>
  </si>
  <si>
    <t>Loss from discontinued operations</t>
  </si>
  <si>
    <t>Net (loss) income</t>
  </si>
  <si>
    <t>Less: Net loss attributable to noncontrolling interests</t>
  </si>
  <si>
    <t>Net (loss) income attributable to First Potomac Realty Trust</t>
  </si>
  <si>
    <t>Less: Dividends on preferred shares</t>
  </si>
  <si>
    <t>Less: Issuance costs of redeemed preferred shares</t>
  </si>
  <si>
    <t>Net loss attributable to common shareholders</t>
  </si>
  <si>
    <t>Basic and diluted earnings per common share:</t>
  </si>
  <si>
    <t>Loss from continuing operations attributable to common shareholders</t>
  </si>
  <si>
    <t>Loss from discontinued operations attributable to common shareholders</t>
  </si>
  <si>
    <t>Weighted average common shares outstanding:</t>
  </si>
  <si>
    <t>Basic and diluted</t>
  </si>
  <si>
    <t>Consolidated Statements of Comprehensive (Loss) Income - USD ($) $ in Thousands</t>
  </si>
  <si>
    <t>Statement of Comprehensive Income [Abstract]</t>
  </si>
  <si>
    <t>Unrealized gain on derivative instruments</t>
  </si>
  <si>
    <t>Unrealized loss on derivative instruments</t>
  </si>
  <si>
    <t>Total comprehensive (loss) income</t>
  </si>
  <si>
    <t>Net loss attributable to noncontrolling interests</t>
  </si>
  <si>
    <t>Less: Net loss from continuing operations attributable to noncontrolling interests</t>
  </si>
  <si>
    <t>Net (gain) loss from derivative instruments attributable to noncontrolling interests</t>
  </si>
  <si>
    <t>Comprehensive (loss) income attributable to First Potomac Realty Trust</t>
  </si>
  <si>
    <t>Consolidated Statements of Cash Flows - USD ($) $ in Thousands</t>
  </si>
  <si>
    <t>Cash flows from operating activities:</t>
  </si>
  <si>
    <t>Stock based compensation</t>
  </si>
  <si>
    <t>Bad debt expense</t>
  </si>
  <si>
    <t>Amortization of deferred market rent</t>
  </si>
  <si>
    <t>Amortization of financing costs and discounts</t>
  </si>
  <si>
    <t>Distributions from investments in affiliates</t>
  </si>
  <si>
    <t>Gain (Loss) on Sale of Properties</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Proceeds from sale of rental property</t>
  </si>
  <si>
    <t>Principal payments from note receivable</t>
  </si>
  <si>
    <t>Change In Escrow And Reserves</t>
  </si>
  <si>
    <t>Additions to rental property and furniture, fixtures and equipment</t>
  </si>
  <si>
    <t>Additions to construction in progress</t>
  </si>
  <si>
    <t>Payments to Acquire Equity Method Investments</t>
  </si>
  <si>
    <t>Net cash provided by investing activities</t>
  </si>
  <si>
    <t>Cash flows from financing activities:</t>
  </si>
  <si>
    <t>Financing costs</t>
  </si>
  <si>
    <t>Issuance of debt</t>
  </si>
  <si>
    <t>Repayments of debt</t>
  </si>
  <si>
    <t>Dividends to common shareholders</t>
  </si>
  <si>
    <t>Dividends to preferred shareholders</t>
  </si>
  <si>
    <t>Payments of Distributions to Affiliates</t>
  </si>
  <si>
    <t>Distributions to noncontrolling interests</t>
  </si>
  <si>
    <t>Redemption of preferred shares</t>
  </si>
  <si>
    <t>Redemption of operating partnership units</t>
  </si>
  <si>
    <t>Proceeds from stock option exercises</t>
  </si>
  <si>
    <t>Net cash used in financing activities</t>
  </si>
  <si>
    <t>Net increase (decrease) in cash and cash equivalents</t>
  </si>
  <si>
    <t>Cash and cash equivalents, beginning of period</t>
  </si>
  <si>
    <t>Cash and cash equivalents, end of period</t>
  </si>
  <si>
    <t>Cash paid for interest, net</t>
  </si>
  <si>
    <t>Non-cash investing and financing activities:</t>
  </si>
  <si>
    <t>Value of common shares retired to settle employee income tax obligations</t>
  </si>
  <si>
    <t>Change in fair value of the outstanding common Operating Partnership units</t>
  </si>
  <si>
    <t>Changes in accruals:</t>
  </si>
  <si>
    <t>Additions to development and redevelopment</t>
  </si>
  <si>
    <t>Consolidated Statements of Cash Flows (Parenthetical) - USD ($) $ in Thousands</t>
  </si>
  <si>
    <t>Capitalized interest on indebtedness paid in cash</t>
  </si>
  <si>
    <t>Surrendered common shares to satisfy statutory minimum federal income tax obligations</t>
  </si>
  <si>
    <t>Fair value adjustment, cost basis</t>
  </si>
  <si>
    <t>Change in redemption value, noncontrolling interest</t>
  </si>
  <si>
    <t>Furniture and Fixtures [Member]</t>
  </si>
  <si>
    <t>Accrued capital expenditure</t>
  </si>
  <si>
    <t>Development and Redevelopment [Member]</t>
  </si>
  <si>
    <t>Description of Business</t>
  </si>
  <si>
    <t>Accounting Policies [Abstract]</t>
  </si>
  <si>
    <t>Description of Business First Potomac Realty Trust (the “Company”) is a leader in the ownership, management, redevelopment and development of office and business park properties in the greater Washington, D.C. region. The Company’s focus is owning and operating properties that the Company believes can benefit from its market knowledge and intensive operational skills with a focus on increasing their profitability and value. The Company’s portfolio primarily contains a mix of multi-tenant and single-tenant office properties and business parks. Office properties are single-story and multi-story buildings that are primarily for office use; and business parks contain buildings with office features combined with some industrial property space. The Company separates its properties into four distinct reporting segments, which the Company refers to as the Washington, D.C., Maryland, Northern Virginia and Southern Virginia reporting segments. References in these unaudited condensed consolidated financial statements to “we,” “our,” “us,” the “Company” or “First Potomac,” refer to the Company and its subsidiaries, on a consolidated basis, unless the context indicates otherwise. We conduct our business through our Operating Partnership. We are the sole general partner of, and, as of June 30, 2016 , owned 100% of the preferred interest and 95.8% of the common interest in the Operating Partnership. The remaining common interests in the Operating Partnership, which are presented as noncontrolling interests in the Operating Partnership in the accompanying unaudited condensed consolidated financial statements, are limited partnership interests that are owned by unrelated parties. At June 30, 2016 , we wholly owned or had a controlling interest in properties totaling 6.5 million square feet and had a noncontrolling ownership interest in properties totaling an additional 0.9 million square feet through five unconsolidated joint ventures. We also owned land that can support 1.3 million square feet of additional development, including 0.7 million square feet related to Storey Park, which was classified as held-for-sale on our consolidated balance sheet at June 30, 2016 and was sold on July 25, 2016 . Our consolidated properties were 93.1% occupied by 385 tenants at June 30, 2016 . We did not include square footage that was in development or redevelopment, which totaled 0.2 million square feet at June 30, 2016 , in our occupancy calculation. We derive substantially all of our revenue from leases of space within our properties. As of June 30, 2016 , our largest tenant was the U.S. Government, which accounted for 12.5% of our total annualized cash basis rent, and the U.S. Government combined with government contractors accounted for 24.2% of our total annualized cash basis rent as of June 30, 2016 . We operate so as to qualify as a real estate investment trust (“REIT”) for federal income tax purposes.</t>
  </si>
  <si>
    <t>Summary of Significant Accounting Policies</t>
  </si>
  <si>
    <t>Summary of Significant Accounting Policies (a) Principles of Consolidation Our unaudited condensed consolidated financial statements include our accounts and the accounts of our Operating Partnership, which we consider to be a variable interest entity (“VIE”),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5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June 30, 2016 and the results of our operations, our comprehensive loss and our cash flows for the three and six months ended June 30, 2016 and 2015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 (b) Use of Estimates The preparation of unaudited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 (c) 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binding contract pursuant to which the buyer has significant money at risk, or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We will also determine whether the disposal of a building qualifies as a discontinued operation in accordance with GAAP by assessing whether the disposal of the building, or group of buildings, represents a strategic shift that has, or will have, a major effect on the Company’s operations or financial results. If the building does not qualify as a discontinued operation in accordance with GAAP,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GAAP,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and six months ended June 30, 2016 and 2015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 (d) Notes Receivable We provide loans to the owners of real estate properties, which can be collateralized by interest in the real estate property. We record these loans as “Notes receivable” in our consolidated balance sheets. The loans will be recorded net of any discount or issuance costs, which will b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During the second quarter of 2016, we received the full repayment of a mezzanine loan with an outstanding principal balance of $34.0 million . We did not have any notes receivable outstanding at June 30, 2016. Based on the review of the above criteria, we did not record an allowance for credit losses for our notes receivable during the six months ended June 30, 2015 . (e) Application of New Accounting Standards In January 2016, we adopted Accounting Standards Update No. 2015-01, Simplifying Income Statement Presentation by Eliminating the Concept of Extraordinary Items (“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The adoption of ASU 2015-01 did not have a material impact on our unaudited condensed consolidated financial statements and related disclosures. In January 2016, we adopted ASU No. 2015-02, Amendments to the Consolidation Analysis (“ASU 2015-02”). This standard amends certain guidance applicable to the consolidation of various legal entities, including variable interest entities (“VIE”). In determining the method of accounting for partially owned joint ventures, we evaluate the characteristics of associated entities and determine whether an entity is a VIE and, if so,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We evaluated the application of ASU 2015-02 and concluded that no change was required to our accounting for any of our interests in less than wholly owned joint ventures. We continued to consolidate our joint venture in Storey Park, which was sold on July 25, 2016, as described in note 12(b), Noncontrolling Interests in a Consolidated Partnership , as it continued to meet the definition and certain criteria as a VIE in which we were considered to be the primary beneficiary. Under ASU 2015-02, our Operating Partnership now meets the definition of a VIE, we are the primary beneficiary, and, accordingly, we continue to consolidate the Operating Partnership. Our sole significant asset is our investment in the Operating Partnership and, consequently, substantially all of our assets and liabilities represent assets and liabilities of the Operating Partnership. All of our debt is an obligation of the Operating Partnership and may only be settled with the assets of the Operating Partnership. In January 2016, we adopted Accounting Standards Update No. 2015-03, Simplifying the Presentation of Debt Issuance Costs (“ASU 2015-03”), which requires debt issuance costs to be presented in the balance sheet as a direct deduction from the carrying value of the debt liability. ASU 2015-03 is applied on a retrospective basis, which resulted in the reclassification of our debt issuance costs from previously presented balances. The guidance did not have a material impact on our unaudited condensed consolidated financial statements and related disclosures. In January 2016, we adopted Accounting Standards Update No. 2015-16, Simplifying the Accounting for Measurement-Period Adjustments (“ASU 2015-16”), which eliminates the requirement for an acquirer to retrospectively adjust the financial statements for measurement-period adjustments that occur in periods after the acquisition of a business combination. The acquirer would instead recognize measurement-period adjustments in the reporting period in which the adjustment is identified. The adoption of ASU 2015-16 did not have a material impact on our unaudited condensed consolidated financial statements and related disclosure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and related disclosures. In August 2014, the FASB issu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for annual periods ending after December 15, 2016. The adoption of ASU 2014-15 is not expected to have an impact on our consolidated financial statements and related disclosures. In January 2016, the FASB issued Accounting Standards Update No. 2016-01, Recognition and Measurement of Financial Assets and Financial Liabilities (“ASU 2016-01”), which requires, among other things, entities to use the exit price notion when measuring the fair value of financial instruments for disclosure purposes and eliminates the requirement for public business entities to disclose the method(s) and significant assumptions used to estimate the fair value disclosed for financial instruments measured at amortized cost on the balance sheet. ASU 2016-01 is effective for periods beginning after December 15, 2017; early adoption is not permitted. The guidance is not expected to have a material impact on our consolidated financial statements and related disclosures. In February 2016, the FASB issued Accounting Standards Update No. 2016-02 (“ASU 2016-02”), Leases , which requires a lessee to record on the balance sheet a right-of-use asset with a corresponding lease liability created by lease terms of more than 12 months. Additional qualitative and quantitative disclosures will also be required. The guidance will become effective for periods beginning after December 15, 2018 and will be applied using a modified retrospective transition method. We are currently evaluating the impact that ASU 2016-02 will have on our consolidated financial statements and related disclosures. In March 2016, the FASB issued Accounting Standards Update No. 2016-09 (“ASU 2016-09”), Improvements to Employee Share-Based Payment Accounting, which is intended to simplify several aspects of the accounting for employee share-based payment transactions, including income tax consequences, classification of awards as either equity or liabilities and classification on the statement of cash flows. The guidance will become effective for periods beginning after December 15, 2016 and early adoption is permitted. ASU 2016-09 permits the use of the cumulative-effect and prospective methods. While we are currently evaluating the impact of this standard and whether we will elect to early adopt the standard, we do not believe this standard will have a material impact on our consolidated financial statements or related disclosures. (f) Reclassifications Certain prior year asset and debt balances have been reclassified to conform to the current year presentation as a result of adopting ASU 2015-03 in January 2016, which requires debt issuance costs to be presented in the balance sheet as a direct deduction from the carrying value of the debt liability and which is applied on a retrospective basis. See note 2(e), Summary of Significant Accounting Policies - Application of New Accounting Standards for more information.</t>
  </si>
  <si>
    <t>Earnings Per Common Share</t>
  </si>
  <si>
    <t>Earnings Per Share [Abstract]</t>
  </si>
  <si>
    <t>Earnings Per Common Share 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and non-vest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 The following table sets forth the computation of our basic and diluted earnings per common share (dollars in thousands, except per share amounts): Three Months Ended June 30, Six Months Ended June 30, 2016 2015 2016 2015 Numerator for basic and diluted earnings per common share: (Loss) income from continuing operations $ (1,992 ) $ 476 $ (2,093 ) $ 1,575 Loss from discontinued operations — — — (607 ) Net (loss) income (1,992 ) 476 (2,093 ) 968 Less: Net loss from continuing operations attributable to noncontrolling interests 390 114 537 201 Less: Net loss from discontinued operations attributable to noncontrolling interests — — — 26 Net (loss) income attributable to First Potomac Realty Trust (1,602 ) 590 (1,556 ) 1,195 Less: Dividends on preferred shares (794 ) (3,100 ) (3,042 ) (6,200 ) Less: Issuance costs of redeemed preferred shares (1) (3,095 ) — (4,999 ) — Net loss attributable to common shareholders (5,491 ) (2,510 ) (9,597 ) (5,005 ) Less: Allocation to participating securities (53 ) (69 ) (126 ) (142 ) Net loss attributable to common shareholders $ (5,544 ) $ (2,579 ) $ (9,723 ) $ (5,147 ) Denominator for basic and diluted earnings per common share: Weighted average common shares outstanding: Basic and diluted 57,577 58,280 57,559 58,241 Basic and diluted earnings per common share: Loss from continuing operations attributable to common shareholders $ (0.10 ) $ (0.04 ) $ (0.17 ) $ (0.08 ) Loss from discontinued operations attributable to common shareholders — — — (0.01 ) Net loss attributable to common shareholders $ (0.10 ) $ (0.04 ) $ (0.17 ) $ (0.09 ) (1) Represents the original issuance costs associated with the redemption of 3.6 million and 5.8 million 7.750% Series A Cumulative Redeemable Perpetual Preferred Shares during the three and six months ended June 30, 2016, respectively. 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Six Months Ended 2016 2015 2016 2015 Stock option awards 982 1,046 1,000 1,069 Non-vested share awards 489 405 505 450 1,471 1,451 1,505 1,519</t>
  </si>
  <si>
    <t>Rental Property</t>
  </si>
  <si>
    <t>Real Estate [Abstract]</t>
  </si>
  <si>
    <t>Rental Property Rental property represents buildings and related improvements, net of accumulated depreciation, and developable land that are wholly owned or owned by an entity in which we have a controlling interest. All of our rental properties are located within the greater Washington, D.C. region. Rental property consists of the following (dollars in thousands): June 30, 2016 (1) December 31, 2015 (2) Land and land improvements $ 279,163 $ 280,149 Buildings and improvements 800,647 793,184 Construction in progress 45,085 97,361 Tenant improvements 191,654 168,946 Furniture, fixtures and equipment 398 410 1,316,947 1,340,050 Less: accumulated depreciation (231,839 ) (209,784 ) $ 1,085,108 $ 1,130,266 (1) Excludes rental property totaling $55.1 million at June 30, 2016 related to Storey Park, which was classified as held-for-sale at June 30, 2016 and was sold on July 25, 2016 . (2) Excludes rental property totaling $90.6 million at December 31, 2015 related to the NOVA Non-Core Portfolio (as defined in note 7, Dispositions ), which was classified as held-for-sale at December 31, 2015 and was sold on March 25, 2016 . Development and Redevelopment Activity We will place completed development and redevelopment assets in-service upon the earlier of one year after major construction activity is deemed to be substantially complete or upon occupancy. We construct office buildings and/or business parks on a build-to-suit basis or with the intent to lease upon completion of construction. At June 30, 2016, we owned developable land that can accommodate 1.3 million square feet of additional building space, of which 0.7 million is located in the Washington, D.C. reporting segment, 0.1 million in the Maryland reporting segment, 0.4 million in the Northern Virginia reporting segment and 0.1 million in the Southern Virginia reporting segment. The 0.7 million square feet of developable land in the Washington, D.C. reporting segment primarily relates to Storey Park, which was sold on July 25, 2016 . During the third quarter of 2014, we signed a lease for 167,000 square feet at a to-be-constructed building (the “NOVA build-to-suit”) in our Northern Virginia reporting segment on vacant land that we had in our portfolio. We substantially completed construction of the new building in March 2016 and expect to complete the construction of the tenant improvements in the third quarter of 2016. At June 30, 2016, none of the completed development space was placed in-service. Our total investment in the development project, excluding tenant improvements and leasing commission costs, was $34.6 million as of June 30, 2016, which related to the completion of the building and included the original cost basis of the applicable portion of the vacant land of $5.2 million . On August 4, 2011, we formed a joint venture, in which we have a 97% interest, with an affiliate of Perseus Realty, LLC to acquire Storey Park in our Washington, D.C. reporting segment. At the time, the site was leased to Greyhound Lines, Inc. (“Greyhound”), which subsequently relocated its operations. Greyhound’s lease expired on August 31, 2013 , at which time the property was placed into development with the anticipation of developing a mixed-use project on the 1.6 acre site, which can accommodate up to 712,000 square feet. On July 25, 2016 , our consolidated joint venture sold Storey Park for a contractual purchase price of $54.5 million , which generated net proceeds of $52.7 million . In June 2016, we recorded a $2.8 million impairment charge based on the sales price, less estimated selling costs. On January 1, 2016, we ceased capitalizing expenses associated with the development project as we began marketing the property for sale. During the second quarter of 2016 , we did no t place in-service any completed development or redevelopment space. At June 30, 2016 , other than the new building at the NOVA build-to-suit, we had no completed development or redevelopment space that had yet to be placed in-service.</t>
  </si>
  <si>
    <t>Notes Receivable</t>
  </si>
  <si>
    <t>Receivables [Abstract]</t>
  </si>
  <si>
    <t>Notes Receivable On June 2, 2016, the owners of 950 F Street, NW, a ten-story, 287,000 square-foot office/retail building located in Washington, D.C., prepaid a mezzanine loan that was secured by a portion of the owners’ interest in the property and had an outstanding balance of $34.0 million . The loan required monthly interest-only payments and had a fixed interest rate of 9.75% . The mezzanine loan was scheduled to mature on April 1, 2017 and had been prepayable since December 21, 2015. In addition to the prepayment of the loan's entire principal balance, we received interest through June 24, 2016 and an exit fee upon the loan's prepayment. We recognized $0.2 million of accelerated income in the second quarter of 2016 related to the payment of the exit fee, which is reflected in “Interest and other income” on our consolidated statement of operations for the three and six months ended June 30, 2016. We used the proceeds from the prepayment of the note receivable to redeem the outstanding 0.6 million 7.750% Series A Cumulative Redeemable Perpetual Preferred Shares (the “7.750% Series A Preferred Shares”) and to pay down a portion of our unsecured revolving credit facility. On February 24, 2015, the owners of America’s Square, a 461,000 square foot office complex located in Washington, D.C., prepaid a mezzanine loan that had an outstanding balance of $29.7 million . The loan had a fixed-interest rate of 9.0% and was scheduled to mature on May 1, 2016 . We received a yield maintenance payment of $2.4 million with the prepayment of the loan, which is reflected within “Interest and other income” on our consolidated statement of operations for the six months ended June 30, 2015. We recorded interest income related to our notes receivable of $0.8 million and $1.6 million for the three and six months ended June 30, 2016 , respectively, and $0.8 million and $2.0 million for the three and six months ended June 30, 2015 , respectively, which is included within “Interest and other income” on our consolidated statements of operations.</t>
  </si>
  <si>
    <t>Investment in Affiliates</t>
  </si>
  <si>
    <t>Equity Method Investments and Joint Ventures [Abstract]</t>
  </si>
  <si>
    <t>Investment in Affiliates We own an interest in several joint ventures that own properties. We do not control the activities that are most significant to the joint ventures. As a result, the assets, the liabilities and the operating results of these noncontrolled joint ventures are not consolidated within our unaudited condensed consolidated financial statements. Our investments in these joint ventures are recorded as “Investment in affiliates” on our consolidated balance sheets. Our investment in affiliates consisted of the following (dollars in thousands): Reporting Segment Ownership Investment at June 30, 2016 Investment at December 31, 2015 Prosperity Metro Plaza Northern Virginia 51% $ 25,678 $ 24,909 1750 H Street, NW Washington, D.C. 50% 14,870 15,168 Aviation Business Park Maryland 50% 5,847 5,899 Rivers Park I and II (1) Maryland 25% 2,320 2,247 $ 48,715 $ 48,223 (1) Rivers Park I and Rivers Park II are owned through two separate joint ventures. The following table provides a summary of the mortgage debt held by our unconsolidated joint ventures (dollars in thousands): FPO Ownership Effective Interest Rate Maturity Date Principal Balance at June 30, 2016 (1) Principal Balance at December 31, 2015 (1) Rivers Park I and II (2) 25% LIBOR + 1.90% (3) September 2017 $ 28,000 $ 28,000 1750 H Street, NW (4) 50% 3.92% August 2024 32,000 32,000 Prosperity Metro Plaza (5) 51% 3.91% December 2029 50,000 50,000 Weighted Average / Total 3.52% $ 110,000 $ 110,000 (1) Reflects the entire balance of the debt secured by the properties, not our portion of the debt. (2) The loan is repayable in full, without penalty, at any time during the term of the loan. Of the outstanding principal balance, $2.8 million is recourse to us. We believe the fair value of the potential liability to us related to the recourse debt is inconsequential as the likelihood of our need to perform under the debt agreement is remote. (3) At June 30, 2016 , LIBOR was 0.47% . All references to LIBOR in the condensed consolidated financial statements refer to one-month LIBOR. (4) The loan requires interest-only payments with a constant interest rate over the life of the loan. The loan is repayable in full, without penalty, on or after August 1, 2021. (5) The loan requires interest-only payments through December 2024, at which time the loan requires principal and interest payments through its maturity date. The loan is repayable in full without penalty on or after June 1, 2029. The net assets of our unconsolidated joint ventures consisted of the following (dollars in thousands): June 30, 2016 December 31, 2015 Assets: Rental property, net $ 191,068 $ 193,243 Cash and cash equivalents 7,493 5,992 Other assets 17,775 16,490 Total assets 216,336 215,725 Liabilities: Mortgage loans, net (1)(2) 109,322 109,273 Other liabilities 6,665 7,214 Total liabilities 115,987 116,487 Net assets $ 100,349 $ 99,238 (1) Of the total mortgage debt that encumbers our unconsolidated properties, $2.8 million is recourse to us. We believe the fair value of the potential liability to us under this guaranty is inconsequential as the likelihood of our need to perform under the debt agreement is remote. (2) In the first quarter of 2016, we adopted ASU 2015-03, which requires debt issuance costs to be presented on the balance sheet as a direct deduction from the carrying value of the respective debt liability and which is applied on a retrospective basis. Mortgage loans, net at both June 30, 2016 and December 31, 2015 included $0.7 million of unamortized deferred financing costs. Our share of earnings or losses related to our unconsolidated joint ventures is recorded in our consolidated statements of operations as “Equity in earnings of affiliates.” The following table summarizes the results of operations of our unconsolidated joint ventures for the periods presented, which, due to our varying ownership interests in the joint ventures and the varying operations of the joint ventures, may not be reflective of the amounts recorded in our consolidated statements of operations (dollars in thousands): Three Months Ended June 30, Six Months Ended June 30, 2016 2015 2016 2015 Total revenues $ 6,240 $ 6,063 $ 12,529 $ 12,230 Total operating expenses (1,814 ) (1,756 ) (3,980 ) (3,912 ) Net operating income 4,426 4,307 8,549 8,318 Depreciation and amortization (2,006 ) (2,287 ) (3,972 ) (4,536 ) Interest expense, net (997 ) (975 ) (1,989 ) (1,948 ) Net income $ 1,423 $ 1,045 $ 2,588 $ 1,834 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2 million and $0.4 million for the three and six months ended June 30, 2016 , respectively, and $0.2 million and $0.3 million for the three and six months ended June 30, 2015, respectively, which are reflected within “Tenant reimbursements and other revenues” on our consolidated statements of operations.</t>
  </si>
  <si>
    <t>Dispositions</t>
  </si>
  <si>
    <t>Discontinued Operations and Disposal Groups [Abstract]</t>
  </si>
  <si>
    <t>Dispositions We will report a disposed or held-for-sale property or group of properties in discontinued operations only if the disposal represents a strategic shift that has, or will have, a major effect on our operations and financial results. All other disposed properties will have their operating results reflected within continuing operations on our consolidated statements of operations for all periods presented. We have had, and will have, no continuing involvement with any of our disposed properties subsequent to their disposal. The operations of the disposed properties were not subject to any income based taxes. Other than the properties discussed below in this note 7 , Dispositions , we did not dispose of or enter into any agreements to sell any other properties during the three and six months ended June 30, 2016 and 2015 . (a) Disposed or Held-for-Sale Properties within Continuing Operations The following table is a summary of property dispositions or held-for-sale properties whose operating results are included in continuing operations in our consolidated statements of operations for the periods presented (dollars in thousands): Property Reporting Disposition Date Property Type Square Feet Net Sale Proceeds Storey Park (1) Washington, D.C. 7/25/2016 Land - $ 52,700 NOVA Non-Core Portfolio (2) Northern Virginia 3/25/2016 Various 945,745 90,501 Cedar Hill I and III Northern Virginia 12/23/2015 Office 102,632 25,939 Newington Business Park Center Northern Virginia 12/17/2015 Industrial 255,600 31,409 Rumsey Center Maryland 7/28/2015 Business Park 135,015 14,956 (1) Storey Park was classified as held-for-sale at June 30, 2016. This development site could have supported 712,000 square feet of rentable square feet. (2) Consists of Van Buren Office Park, Herndon Corporate Center, Windsor at Battlefield, Reston Business Campus, Enterprise Center, Gateway Centre Manassas, Linden Business Center and Prosperity Business Center (collectively, the “NOVA Non-Core Portfolio”). On July 25, 2016 , we sold Storey Park, a development site located in our Washington, D.C reporting segment that was 97% owned by us through a consolidated joint venture, for net proceeds of $52.7 million . At June 30, 2016, Storey Park met our held-for-sale criteria and, therefore, the assets of the property were classified within “Assets held-for-sale” and the liabilities of the property were classified within “Liabilities-held-for-sale” on our consolidated balance sheet. The $55.1 million of assets classified within “Assets held-for-sale” at June 30, 2016 primarily consisted of the original cost basis of the land, which was $43.3 million . The majority of the costs in excess of the original cost basis related to architectural fees and site preparation costs, as well as capitalized interest and taxes. “Liabilities held-for-sale” at June 30, 2016 consisted of a $22.0 million loan encumbering the land (the “Storey Park Land Loan”) and $2.5 million of other accrued liabilities. We used the proceeds from the sale to prepay, without penalty, the Storey Park Land Loan, to make a distribution to our 3% joint venture partner for their allocable share of the joint venture’s net assets and to pay down a portion of the outstanding balance of our unsecured revolving credit facility. At December 31, 2015, the NOVA Non-Core Portfolio met our held-for-sale criteria and, therefore, the assets of the buildings were classified within “Assets held-for-sale” and the liabilities of the buildings, which included one mortgage that was defeased in March 2016, were classified within “Liabilities held-for-sale” on our consolidated balance sheet. The majority of the assets classified within assets held-for-sale as of December 31, 2015 consisted of $25.2 million in land and land improvements, $88.0 million in buildings and building improvements, $14.4 million in tenant improvements and $37.0 million of accumulated depreciation. Assets held-for-sale also consisted of immaterial amounts of accrued straight-line rents, net of allowance for doubtful accounts, deferred costs, net of accumulated amortization, and prepaid expenses and other assets. The following table summarizes the aggregate results of operations for the disposed or held-for-sale properties that are included in continuing operations for the periods presented (dollars in thousands): Three Months Ended June 30, Six Months Ended June 30, 2016 2015 2016 2015 Revenues $ — $ 5,537 $ 3,366 $ 11,655 Property operating expenses (221 ) (1,999 ) (1,849 ) (4,553 ) Depreciation and amortization — (1,880 ) (114 ) (3,792 ) Interest expense (208 ) (203 ) (392 ) (412 ) Loss on debt extinguishment — — (48 ) — Impairment of rental property (1) (2,772 ) — (2,772 ) — (Loss) income from operations of disposed property (3,201 ) 1,455 (1,809 ) 2,898 Loss on sale of rental property (2) — — (1,155 ) — Net (loss) income from continuing operations $ (3,201 ) $ 1,455 $ (2,964 ) $ 2,898 (1) During the second quarter of 2016, we recorded an impairment charge related to Storey Park based on the anticipated sales price less estimated selling costs. The property was sold on July 25, 2016 . (2) During the first quarter of 2016, we recorded a $1.2 million loss on the sale of the NOVA Non-Core Portfolio. (b) Discontinued Operations The following table is a summary of property dispositions whose operating results are reflected as discontinued operations in our consolidated statements of operations for the periods presented (dollars in thousands): Reporting Segment Disposition Date Property Type Square Feet Net Sale Proceeds Richmond Portfolio (1) Southern Virginia 3/19/2015 Business Park 827,900 $ 53,768 (1) Consists of Chesterfield Business Center, Hanover Business Center, Park Central, Virginia Technology Center and a three-acre parcel of undeveloped land (collectively, the “Richmond Portfolio”). With the sale of our Richmond Portfolio, we no longer owned any properties in the Richmond, Virginia area and had strategically exited the Richmond market. As such, the operating results of the Richmond Portfolio are reflected within discontinued operations in our consolidated statement of operations for the six months ended June 30, 2015. No disposed properties qualified as discontinued operations for the three or six months ended June 30, 2016 or the three months ended June 30, 2015. The following table summarizes the results of operations of properties included in discontinued operations for the six months ended June 30, 2015 (dollars in thousands): 2015 Revenues $ 877 Loss from operations, before taxes (1) (975 ) Loss on debt extinguishment (489 ) Gain on sale of rental property 857 (1) For the first quarter of 2015, we accelerated $2.0 million of unamortized straight-line rents, deferred rent abatements and leasing commissions related to the sale of the Richmond Portfolio.</t>
  </si>
  <si>
    <t>Debt</t>
  </si>
  <si>
    <t>Debt Disclosure [Abstract]</t>
  </si>
  <si>
    <t>Debt Our debt consisted of the following (dollars in thousands): June 30, (1)(2) December 31, 2015 (1)(2) Mortgage loans, net, effective interest rates ranging from 4.22% to 6.01%, maturing at various dates through September 2030 (3)(4) $ 309,879 $ 307,769 Unsecured term loan, net, effective interest rates ranging from LIBOR plus 1.30% to LIBOR plus 1.60%, with staggered maturity dates ranging from December 2020 to December 2022 (3) 299,339 299,404 Unsecured revolving credit facility, net, effective interest rate of LIBOR plus 1.35%, maturing December 2019 (3) 144,159 116,865 Total $ 753,377 $ 724,038 (1) In the first quarter of 2016, we adopted ASU 2015-03, which requires debt issuance costs to be presented on the balance sheet as a direct deduction from the carrying value of the respective debt liability and is applied on a retrospective basis. The balances include a total of $7.1 million and $8.0 million of unamortized deferred financing costs at June 30, 2016 and December 31, 2015 , respectively. (2) Excludes $22.0 million and $0.2 million of mortgage debt that was classified within “Liabilities held-for-sale” on our consolidated balance sheets at June 30, 2016 and December 31, 2015, respectively. See note 7 , Dispositions , for further discussion. (3) At June 30, 2016 , LIBOR was 0.47% . (4) Includes two construction loans and a land loan. (a) Mortgage Loans The following table provides a summary of our mortgage debt, which includes two construction loans and a land loan (dollars in thousands): Encumbered Property Contractual Effective Maturity June 30, December 31, 2015 Storey Park Land Loan (1)(2) LIBOR + 2.50% LIBOR + 2.50% October 2016 $ — $ 22,000 Hillside I and II 5.75% 4.62% December 2016 12,256 12,368 440 First Street, NW Construction Loan (1)(3) LIBOR + 2.50% LIBOR + 2.50% May 2017 32,216 32,216 Redland Corporate Center Buildings II and III 4.20% 4.64% November 2017 63,885 64,543 Northern Virginia Construction Loan (1) LIBOR + 1.85% LIBOR + 1.85% September 2019 34,583 9,176 840 First Street, NE 5.72% 6.01% July 2020 35,550 35,888 Battlefield Corporate Center 4.26% 4.40% November 2020 3,441 3,526 1211 Connecticut Avenue, NW 4.22% 4.47% July 2022 28,810 29,110 1401 K Street, NW 4.80% 4.93% June 2023 35,894 36,224 11 Dupont Circle, NW 4.05% 4.22% September 2030 66,780 66,780 Principal balance 4.33% (4) 313,415 311,831 Unamortized fair value adjustments 77 172 Unamortized deferred financing costs (5) (3,613 ) (4,234 ) Total balance, net $ 309,879 $ 307,769 Debt Classified within Liabilities-Held-for-Sale Storey Park Land Loan (1)(2) LIBOR + 2.50% LIBOR + 2.50% October 2016 22,000 — Gateway Centre Manassas Building I (6) 7.35% 5.88% November 2016 — 212 Unamortized fair value adjustments — 1 Total balance, net $ 22,000 $ 213 (1) At June 30, 2016 , LIBOR was 0.47% . (2) The Storey Park Land Loan encumbers Storey Park and was entered into by our 97% owned consolidated joint venture that owned Storey Park. At June 30, 2016, $6.0 million of the outstanding principal balance and all of the outstanding accrued interest was recourse to us, per the terms of the loan agreement. The Storey Park Land Loan was classified within “Liabilities held-for-sale” on our June 30, 2016 consolidated balance sheet. In July 2016, our consolidated joint venture sold Storey Park and the Storey Park Land Loan was concurrently repaid with proceeds from the sale. (3) This construction loan (the “440 First Street, NW Construction Loan”) is collateralized by 440 First Street, NW. In May 2016, we extended the maturity date one year to May 30, 2017 . We can repay all or a portion of the construction loan, without penalty, at any time during the term of the loan. At June 30, 2016, per the terms of the loan agreement, 50% of the outstanding principal balance and all of the outstanding accrued interest were recourse to us. (4) Represents the weighted average interest rate. (5) In the first quarter of 2016, we adopted ASU 2015-03, which requires debt issuance costs to be presented on the balance sheet as a direct deduction from the carrying value of the respective debt liability and is applied on a retrospective basis. (6) The mortgage loan that encumbered Gateway Centre Manassas, which was included in the NOVA Non-Core Portfolio and sold on March 25, 2016, was classified within “Liabilities held-for-sale” on our December 31, 2015 consolidated balance sheet. In February 2016, we used $0.2 million in available cash to defease the outstanding balance of the mortgage loan. Northern Virginia Construction Loan On September 1, 2015, we entered into a construction loan (the “Northern Virginia Construction Loan”) that is collateralized by the NOVA build-to-suit, which is currently in development in Northern Virginia. We completed construction of the new building in the first quarter of 2016 and expect to complete the construction of the tenant improvements in the third quarter of 2016. The loan has a borrowing capacity of up to $43.7 million , of which we borrowed $34.6 million as of June 30, 2016 . The loan has a variable interest rate of LIBOR plus a spread of 1.85% and matures on September 1, 2019. We can repay all or a portion of the Northern Virginia Construction Loan, without penalty, at any time during the term of the loan. (b) Unsecured Term Loan and Unsecured Revolving Credit Facility On December 4, 2015, we amended, restated and consolidated our unsecured revolving credit facility and our unsecured term loan. The amendments extended the maturity date of the unsecured term loan’s three $100 million tranches to December 2020, June 2021 and December 2022 from October 2018, October 2019 and October 2020, respectively and the maturity date of the unsecured revolving credit facility to December 2019 from October 2017, with two, six-month extensions at our option. As part of the amendments, we reduced the interest rate spreads on our unsecured term loan and our unsecured revolving credit facility, reduced the capitalization rates used to calculate gross asset value in the financial covenants and amended the covenant package to more closely align with our corporate goals. The table below shows the outstanding balances and the interest rates of the three tranches of the $300.0 million unsecured term loan at June 30, 2016 (dollars in thousands): Maturity Date Amount (1) Interest Rate (2) Tranche A December 2020 $ 100,000 LIBOR, plus 130 basis points Tranche B June 2021 100,000 LIBOR, plus 130 basis points Tranche C December 2022 100,000 LIBOR, plus 160 basis points Total $ 300,000 (1) Excludes $0.7 million of unamortized deferred financing costs that are deducted from our total unsecured term loan balance in the June 30, 2016 consolidated balance sheet in accordance with ASU 2015-03, which we adopted in the first quarter of 2016. (2) At June 30, 2016 , LIBOR was 0.47% . The interest rate spread is subject to change based on our maximum total indebtedness ratio. For more information, see note 8 (d), Debt – Financial Covenants . In March 2016, we sold the NOVA Non-Core Portfolio for net proceeds of $90.5 million , which we used to temporarily pay down our unsecured revolving credit facility while we gave 30 days’ notice to our preferred shareholders of our intention to redeem an additional 3.6 million 7.750% Series A Preferred Shares (which were subsequently redeemed on April 27, 2016). During the three months ended June 30, 2016, we borrowed $103.0 million under the unsecured revolving credit facility, $90.0 million of which was used to fund the 7.750% Series A Preferred Share redemption that we announced upon the sale of the NOVA Non-Core Portfolio and $13.0 million of which was used to fund construction at the NOVA build-to-suit and for general corporate purposes. During the three months ended June 30, 2016, we repaid $57.0 million of the outstanding balance under the unsecured revolving credit facility. In June 2016, we used $34.0 million of the proceeds from the prepayment of the 950 F Street, NW mezzanine loan to pay down a portion of the outstanding balance of our unsecured revolving credit facility while we gave 30 days’ notice to our preferred shareholders of our intention to redeem the remaining 0.6 million 7.750% Series A Preferred Shares. Also, in June 2016, we used an $18.0 million draw on the Northern Virginia Construction Loan and $5.0 million of available cash to repay a portion of the outstanding balance under the unsecured revolving credit facility. On July 6, 2016, we borrowed $15.0 million under the unsecured revolving credit facility to fund the redemption of the remaining 0.6 million 7.750% Series A Preferred Shares that we had announced upon the prepayment of the 950 F Street, NW mezzanine loan. On July 25, 2016, we repaid $27.0 million of the outstanding balance under the unsecured revolving credit facility using a portion of the proceeds from the Storey Park sale. For the three and six months ended June 30, 2016 , our weighted average borrowings under the unsecured revolving credit facility were $162.3 million and $165.9 million , respectively, with a weighted average interest rate of 1.8% and 1.9% , respectively, compared with weighted average borrowings of $149.4 million and $171.3 million for the three and six months ended June 30, 2015 , respectively, with a weighted average interest rate of 1.9% for both periods in 2015. Our maximum outstanding borrowings were $204.0 million for both the three and six months ended June 30, 2016 , compared with $156.0 million and $218.0 million for the three and six months ended June 30, 2015 , respectively. At June 30, 2016 , outstanding borrowings under the unsecured revolving credit facility were $147.0 million with a weighted average interest rate of 1.8% . Our outstanding borrowings under the unsecured revolving credit facility do not include $2.8 million of unamortized deferred financing costs that are deducted from the facility’s balance in the June 30, 2016 consolidated balance sheet in accordance with ASU 2015-03, which we adopted in the first quarter of 2016. At June 30, 2016 , LIBOR was 0.47% and the applicable spread on our unsecured revolving credit facility was 135 basis points. As of the date of this filing, we had $135.0 million outstanding and $161.1 million available capacity under the unsecured revolving credit facility. We are required to pay a commitment fee at an annual rate of 0.15% of the unused capacity if our usage exceeds 50% of our total capacity under the revolving credit facility, or 0.25% if our usage does not exceed 50%. (c) Interest Rate Swap Agreements At June 30, 2016 , we had eleven interest rate swap agreements outstanding that collectively fixed LIBOR, at a weighted average interest rate of 1.5% , on $300.0 million of our variable rate debt. See note 9 , Derivative Instruments , for more information about our interest rate swap agreements. In July 2016, two swap agreements that together fixed LIBOR at a weighted average interest rate of 1.8% on $60.0 million of variable rate debt expired. (d) Financial Covenants The credit agreement governing our unsecured revolving credit facility and unsecured term loan contains various restrictive covenants, including with respect to liens, indebtedness, investments, distributions, mergers and asset sales. The agreement also includes customary events of default, the occurrence of which, following any applicable cure period, would permit the lenders to, among other things, declare the principal, accrued interest and other obligations of our Company under the agreement to be immediately due and payable. 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June 30, 2016 , we were in compliance with the covenants of our amended, restated and consolidated unsecured revolving credit facility and unsecured term loan, the 440 First Street, NW Construction Loan, the Northern Virginia Construction Loan and the Storey Park Land Loan. 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Our unsecured revolving credit facility and unsecured term loan are subject to interest rate spreads that float based on the quarterly measurement of our maximum consolidated total indebtedness to gross asset value ratio. Based on our leverage ratio at June 30, 2016 , beginning on August 14, 2016, the applicable interest rate spreads on the unsecured revolving credit facility and tranches A and B of the unsecured term loan will increase by 15 basis points and the applicable interest rate spread on tranche C of the unsecured term loan will increase by 20 basis points.</t>
  </si>
  <si>
    <t>Derivative Instruments</t>
  </si>
  <si>
    <t>Derivative Instruments and Hedging Activities Disclosure [Abstract]</t>
  </si>
  <si>
    <t>Derivative Instruments 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 • available interest rate hedging may not correspond directly with the interest rate risk for which we seek protection; • the duration of the hedge may not match the duration of the related liability; • the party owing money in the hedging transaction may default on its obligation to pay; and • the credit quality of the party owing money on the hedge may be downgraded to such an extent that it impairs our ability to sell or assign its side of the hedging transaction. 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At June 30, 2016 , we had eleven interest rate swap agreements outstanding that collectively fixed LIBOR, at a weighted average interest rate of 1.5% , on $300.0 million of our variable rate debt. Our interest rate swap agreements are summarized below (dollars in thousands): Maturity Date Notional Amount Interest Rate Contractual Component Fixed LIBOR Interest Rate July 2016 (1) $ 35,000 LIBOR 1.754 % July 2016 (1)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 (1) The swap agreements expired on July 18, 2016. Our interest rate swap agreements are designated as cash flow hedges and we record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our consolidated balance sheets. We record our proportionate share of any unrealized gains or losses on our cash flow hedges associated with our unconsolidated joint ventures within “Accumulated other comprehensive loss” and “Investment in affiliates” on our consolidated balance sheets. We record any gains or losses incurred as a result of each interest rate swap agreement’s fixed rate deviating from our respective loan’s contractual rate within “Interest expense” on our consolidated statements of operations. We did not have any material ineffectiveness associated with our cash flow hedges during the six months ended June 30, 2016 and 2015 . Amounts reported in accumulated other comprehensive loss related to derivatives will be reclassified to “Interest expense” on our consolidated statements of operations as interest payments are made on our variable-rate debt. We reclassified accumulated other comprehensive losses as an increase to interest expense of $0.8 million and $1.6 million for the three and six months ended June 30, 2016, respectively, and $1.0 million and $2.0 million for the three and six months ended June 30, 2015, respectively. As of June 30, 2016 , we estimated that $2.3 million of our accumulated other comprehensive loss will be reclassified as an increase to interest expense over the following twelve months.</t>
  </si>
  <si>
    <t>Fair Value Measurements</t>
  </si>
  <si>
    <t>Fair Value Disclosures [Abstract]</t>
  </si>
  <si>
    <t>Fair Value Measurements Our application of GAAP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 Financial assets and liabilities, as well as those non-financial assets and liabilities requiring fair value measurement,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accounting provisions and the fair value hierarchy described above, the following table shows the fair value of our consolidated assets and liabilities that are measured on a non-recurring and recurring basis as of June 30, 2016 and December 31, 2015 (dollars in thousands): Balance at Level 1 Level 2 Level 3 Non-recurring Measurements: Impaired real estate assets $ 55,138 $ — $ 55,138 $ — Recurring Measurements: Derivative instrument-swap liabilities 3,158 — 3,158 — Balance at Level 1 Level 2 Level 3 Non-recurring Measurements: Impaired real estate assets $ 104,625 $ — $ 90,625 $ 14,000 Recurring Measurements: Derivative instrument-swap liabilities 2,491 — 2,491 — We did not re-measure or complete any transactions involving non-financial assets or non-financial liabilities that are measured at fair value on a recurring basis during the six months ended June 30, 2016 and 2015 . Also, no transfers into or out of fair value measurement levels for assets or liabilities that are measured on a recurring basis occurred during the six months ended June 30, 2016 and 2015 . Impairment of Rental Property We regularly review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 On July 25, 2016 , we sold Storey Park, a development site located in our Washington, D.C. reporting segment. The property was classified as held-for-sale on our consolidated balance sheet at June 30, 2016, and during the second quarter of 2016, we recorded an impairment charge of $2.8 million related to the property based on the anticipated sales price, less estimated selling costs. See note 7 , Dispositions , for more information. In March 2016, we sold our NOVA Non-Core Portfolio, which is located in our Northern Virginia reporting segment. Based on the anticipated sales price, less estimated selling costs, we recorded an impairment charge of $26.9 million for the fourth quarter of 2015, and we recorded an additional loss on the sale of $1.2 million in the first quarter of 2016. See note 7 , Dispositions , for more information. Our One Fair Oaks office property, which is located in our Northern Virginia reporting segment, is currently fully leased to CACI International. We expect CACI International to vacate the property upon their lease expiration in December 2016, and, as a result of the anticipated loss of cash flow and the anticipated challenges re-leasing the property, we evaluated the recoverability of the property's carry value at December 31, 2015, which coincided with our review of year-end results and assessment of overall market conditions. Based on an analysis of the undiscounted net cash flows from One Fair Oaks, we concluded that the carrying value of the property was not recoverable and recorded an impairment charge of $33.9 million to bring the property to its estimated fair value in the fourth quarter of 2015. We estimated the fair value of the property using a discounted cash flow analysis and comparable sales information. In our analysis, we estimated the future net cash flows from the property using an income-based valuation of the building as vacant. The expected useful life and holding period was based on the age of the property and our current plan for the property as well as experience with similar properties. The capitalization rate was estimated using rates from external market research and comparable market transactions, and the discount rate was estimated using a risk adjusted rate of return. Interest Rate Derivatives At June 30, 2016 , we had hedged $300.0 million of our variable rate debt through eleven interest rate swap agreements. See note 9 , Derivative Instruments , for more information about our interest rate swap agreements. The interest rate derivatives are fair valued based on prevailing market yield curves on the measurement date and also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 Financial Instruments The carrying amounts of cash equivalents, accounts and other receivables, accounts payable and other liabilities, with the exception of any items listed above, approximate their fair values due to their short-term maturities. We determine the fair value of our notes receivable and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We used quoted market interest rates for similar notes to value our notes receivable at December 31, 2015, which we considered a Level 2 measurement as we do not believe notes receivable trade in an active market. The carrying amount and estimated fair value of our notes receivable and debt instruments are as follows (dollars in thousands): June 30, 2016 December 31, 2015 Carrying (3) Fair Carrying (3) Fair Financial Assets: Notes receivable (1) $ — $ — $ 34,000 $ 34,000 Financial Liabilities: Mortgage debt (2) $ 335,492 $ 324,884 $ 312,216 $ 298,541 Unsecured term loan 300,000 300,000 300,000 300,000 Unsecured revolving credit facility 147,000 147,000 120,000 120,000 Total $ 782,492 $ 771,884 $ 732,216 $ 718,541 (1) The note receivable was prepaid on June 2, 2016. See note 5 , Notes Receivable , for more information regarding the prepayment of the note receivable. (2) Includes $22.0 million and $0.2 million of mortgage debt that was classified within “Liabilities held-for-sale” on our consolidated balance sheets at June 30, 2016 and December 31, 2015, respectively. See note 7 , Dispositions, for additional information. (3) In the first quarter of 2016, we adopted ASU 2015-03, which requires debt issuance costs to be presented in the balance sheet as a direct deduction from the carrying value of the respective debt liability and which is applied on a retrospective basis. The debt balances exclude a combined total of $7.1 million and $8.0 million of unamortized deferred financing costs at June 30, 2016 and December 31, 2015, respectively.</t>
  </si>
  <si>
    <t>Equity</t>
  </si>
  <si>
    <t>Equity [Abstract]</t>
  </si>
  <si>
    <t>Equity In December 2015, our Board of Trustees authorized the redemption of some or all of our 6.4 million outstanding shares of our 7.750% Series A Preferred Shares. On January 19, 2016 and April 27, 2016 , we used proceeds from dispositions to redeem 2.2 million shares and 3.6 million shares, respectively, of our 7.750% Series A Preferred Shares at a redemption price of $25.00 per share, plus accrued dividends up to the applicable dates of redemption. On July 6, 2016 , we used proceeds from the repayment of the 950 F Street, NW mezzanine loan to redeem the remaining 0.6 million outstanding shares of our 7.750% Series A Preferred Shares at a redemption price of $25.00 per share, plus accrued dividends up to the applicable dates of redemption. Prior to the July 6, 2016 preferred share redemption, we were required to give the preferred shareholders 30 days’ written notice of our intent to redeem our 7.750% Series A Preferred Shares, in whole or in part. During the 30-day period from the date of notification to our preferred shareholders to the redemption of our remaining 0.6 million 7.750% Series A Preferred Shares, the net proceeds from 950 F Street, NW loan prepayment were used to temporarily pay down a portion of the balance of our unsecured revolving credit facility. The 7.750% Series A Preferred Shares (NYSE: FPO-PA) were delisted from trading on the New York Stock Exchange upon redemption of the remaining 0.6 million outstanding shares on July 6, 2016 . In July 2015, our Board of Trustees authorized a share repurchase program that allows us to acquire up to five million of our common shares of beneficial interest from time to time through July 2016 in open market transactions at prevailing prices or in negotiated private transactions. We are not obligated to acquire any particular amount of common shares and the share repurchase program may be suspended by the Board of Trustees at any time. During 2015, we repurchased 924,198 shares at a weighted average share price of $10.99 for a total purchase price of $10.2 million , utilizing proceeds from dispositions. During the six months ended June 30, 2016, we did not repurchase any common shares under the share repurchase program. No common shares were repurchased during July 2016, and as of the date of this filing, we are no longer authorized to repurchase any additional common shares under the previously authorized share repurchase program. On July 25, 2016 , we declared a dividend of $0.10 per common share, equating to an annualized dividend of $0.40 per common share. The dividend will be paid on August 15, 2016 to common shareholders of record as of August 8, 2016 . Dividends on non-vested share awards that are expected to vest are recorded as a reduction of shareholders’ equity and dividends on non-vested share awards that are not expected to vest are recorded as compensation expense. Any adjustments to the vesting estimates are recorded in the current period. For each dividend paid by us on our common shares, the Operating Partnership distributes an equivalent distribution on our common Operating Partnership units. On April 26, 2016 , we declared a dividend of $0.10 per common share, equating to an annualized dividend of $0.40 per common share. The dividend was paid on May 16, 2016 to common shareholders of record as of May 9, 2016 . Our unsecured revolving credit facility and unsecured term loan, the 440 First Street, NW Construction Loan, the Northern Virginia Construction Loan and the Storey Park Land Loan contain certain restrictions that include, among other things, requirements to maintain specified coverage ratios and other financial covenants, which may limit our ability to make distributions to our common and preferred shareholders, except for distributions required to maintain our qualification as a REIT. As a result of the redemption feature of the Operating Partnership units, the noncontrolling interests associated with the Operating Partnership are recorded outside of permanent equity. Our equity and redeemable noncontrolling interests are as follows (dollars in thousands): First Potomac Realty Trust Non-redeemable noncontrolling interests Total Equity Redeemable noncontrolling interests Balance at December 31, 2015 $ 624,528 $ 800 $ 625,328 $ 28,813 Net loss (1,556 ) (110 ) (1,666 ) (427 ) Changes in ownership, net (141,506 ) — (141,506 ) (1,417 ) Distributions to owners (18,953 ) — (18,953 ) (651 ) Other comprehensive loss, net (632 ) — (632 ) (28 ) Balance at June 30, 2016 $ 461,881 $ 690 $ 462,571 $ 26,290 First Potomac Realty Trust Non-redeemable noncontrolling interests Total Equity Redeemable noncontrolling interests Balance at December 31, 2014 $ 710,007 $ 898 $ 710,905 $ 33,332 Net income (loss) 1,195 (2 ) 1,193 (225 ) Changes in ownership, net 3,219 — 3,219 (1,916 ) Distributions to owners (23,811 ) (96 ) (23,907 ) (788 ) Other comprehensive loss, net (314 ) — (314 ) (14 ) Balance at June 30, 2015 $ 690,296 $ 800 $ 691,096 $ 30,389 A summary of our accumulated other comprehensive loss is as follows (dollars in thousands): 2016 2015 Beginning balance at January 1, $ (2,360 ) $ (3,268 ) Net unrealized loss on derivative instruments (660 ) (328 ) Net loss attributable to noncontrolling interests 28 14 Ending balance at June 30, $ (2,992 ) $ (3,582 )</t>
  </si>
  <si>
    <t>Noncontrolling Interests</t>
  </si>
  <si>
    <t>Noncontrolling Interest [Abstract]</t>
  </si>
  <si>
    <t>Noncontrolling Interests (a) Noncontrolling Interests in the Operating Partnership 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June 30, 2016 , the cost to acquire, through cash purchase or issuance of our common shares, all of the outstanding common Operating Partnership units not owned by us was $23.7 million . At June 30, 2016 and December 31, 2015 , we recorded adjustments of $3.2 million and $4.0 million , respectively, to present certain common Operating Partnership units at the greater of their carrying value or redemption value. At June 30, 2016 , 2,577,478 of the total common Operating Partnership units, or 4.2% , were not owned by us. During the six months ended June 30, 2016 and 2015 , 41,591 and 11,508 common Operating Partnership units, respectively, were redeemed with available cash. No common Operating Partnership units were redeemed for common shares during the six months ended June 30, 2016 or 2015 . (b) Noncontrolling Interests in a Consolidated Partnership When we are deemed to have a controlling interest in a partially-owned entity, we will consolidate all of the entity’s assets, liabilities and operating results within our condensed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attributable to noncontrolling interests” on our consolidated statements of operations. On August 4, 2011, we formed a joint venture, in which we have a 97% interest, with an affiliate of Perseus Realty, LLC to acquire Storey Park in our Washington, D.C. reporting segment, which was placed into development in August 2013. Storey Park was sold July 25, 2016 , at which time all assets and liabilities owned by the joint venture were either sold or settled at the time of disposition and the remaining proceeds from the sale were distributed to the joint venture partners in accordance with the terms of the joint venture agreement. See note 7 , Dispositions , for more information.</t>
  </si>
  <si>
    <t>Share-Based Payments</t>
  </si>
  <si>
    <t>Disclosure of Compensation Related Costs, Share-based Payments [Abstract]</t>
  </si>
  <si>
    <t>Share-Based Payments We record costs related to our share-based compensation based on the grant-date fair value calculated in accordance with GAAP. We recognize share-based compensation costs on a straight-line basis over the requisite service period for each award and these costs are recorded within “General and administrative expense” or “Property operating expense” on our consolidated statements of operations based on the employee’s job function. Non-Vested Share Awards 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May 2016, we granted a total of 36,828 non-vested common shares to our non-employee trustees. The awards will vest on the earlier of the first anniversary of the award date or the date of our 2017 annual meeting of shareholders, subject to continued service by the trustee until that date. We recognized compensation expense associated with our non-vested common share awards of $0.5 million and $0.9 million during the three and six months ended June 30, 2016 , respectively, compared with $0.7 million and $1.3 million during the three and six months ended June 30, 2015 , respectively. Dividends on all non-vested common share awards are recorded as a reduction of equity. We apply the two-class method for determining EPS as our outstanding non-vested common shares with non-forfeitable dividend rights are considered participating securities. Our excess of dividends over earnings related to participating securities are shown as a reduction in net income or loss attributable to common shareholders in our computation of EPS. A summary of our non-vested common share awards at June 30, 2016 is as follows: Non-vested Common Shares Weighted Average Grant Date Fair Value Non-vested at March 31, 2016 531,502 $ 10.45 Granted 36,828 8.96 Vested (36,261 ) 10.94 Non-vested at June 30, 2016 532,069 $ 10.31 We value our non-vested time-based share awards at the grant date fair value, which is the market price of our common shares. As of June 30, 2016 , we had $4.4 million of unrecognized compensation cost related to non-vested common shares. We anticipate this cost will be recognized over a weighted-average period of 3.4 years. In May 2016, our shareholders authorized an additional 4.1 million common shares for issuance under the Company’s 2009 Equity Compensation Plan, as amended (the “2009 Plan”). As of June 30, 2016, we had 11.5 million common shares authorized for issuance under the 2009 Plan and, of those authorized awards, 5.5 million common shares remained available for issuance by us.</t>
  </si>
  <si>
    <t>Segment Information</t>
  </si>
  <si>
    <t>Segment Reporting [Abstract]</t>
  </si>
  <si>
    <t>Segment Information 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other than straight-line and deferred market rent amortization reported in their operating results. There are no inter-segment sales or transfers recorded between segments. The results of operations of our four reporting segments for the three and six months ended June 30, 2016 and 2015 are as follows (dollars in thousands): Three Months Ended June 30, 2016 Washington, D.C. Maryland Northern Virginia Southern Virginia Consolidated Number of buildings (1) 6 34 14 19 73 Square feet (1) 917,241 1,885,759 1,716,904 2,023,858 6,543,762 Total revenues $ 11,580 $ 10,900 $ 8,707 $ 7,306 $ 38,493 Property operating expense (2,563 ) (2,097 ) (2,194 ) (1,689 ) (8,543 ) Real estate taxes and insurance (2,422 ) (960 ) (943 ) (595 ) (4,920 ) Total property operating income $ 6,595 $ 7,843 $ 5,570 $ 5,022 25,030 Depreciation and amortization expense (15,141 ) General and administrative (4,305 ) Impairment of rental property (2,772 ) Other expenses (4,804 ) Net loss $ (1,992 ) Capital expenditures (2) $ 3,287 $ 2,402 $ 12,297 $ 837 $ 18,895 Three Months Ended June 30, 2015 Washington, D.C. Maryland Northern Virginia Southern Virginia Consolidated Number of buildings (1) 6 38 49 19 112 Square feet (1) 914,912 1,997,789 3,020,388 2,023,927 7,957,016 Total revenues $ 11,154 $ 11,034 $ 13,700 $ 7,151 $ 43,039 Property operating expense (2,987 ) (2,645 ) (3,191 ) (1,838 ) (10,661 ) Real estate taxes and insurance (1,956 ) (896 ) (1,345 ) (614 ) (4,811 ) Total property operating income $ 6,211 $ 7,493 $ 9,164 $ 4,699 27,567 Depreciation and amortization expense (16,817 ) General and administrative (4,979 ) Other expenses (5,295 ) Net income $ 476 Capital expenditures (2) $ 3,983 $ 2,153 $ 5,037 $ 910 $ 12,083 Six Months Ended June 30, 2016 Washington, D.C. Maryland Northern Virginia Southern Virginia Consolidated Total revenues $ 22,869 $ 22,488 $ 21,014 $ 14,819 $ 81,190 Property operating expense (5,532 ) (5,329 ) (5,514 ) (3,705 ) (20,080 ) Real estate taxes and insurance (4,794 ) (1,889 ) (2,240 ) (1,213 ) (10,136 ) Total property operating income $ 12,543 $ 15,270 $ 13,260 $ 9,901 50,974 Depreciation and amortization expense (30,147 ) General and administrative (8,884 ) Impairment of rental property (2,772 ) Other expenses (11,264 ) Net loss $ (2,093 ) Total assets (3) $ 503,484 $ 335,932 $ 298,533 $ 163,956 $ 1,320,046 Capital expenditures (2) $ 8,198 $ 3,361 $ 28,054 $ 1,734 $ 41,539 Six Months Ended June 30, 2015 Washington, D.C. Maryland Northern Virginia Southern Virginia Consolidated Total revenues $ 22,186 $ 22,739 $ 27,815 $ 14,148 $ 86,888 Property operating expense (6,126 ) (6,663 ) (7,257 ) (3,729 ) (23,775 ) Real estate taxes and insurance (3,979 ) (1,788 ) (2,894 ) (1,193 ) (9,854 ) Total property operating income $ 12,081 $ 14,288 $ 17,664 $ 9,226 53,259 Depreciation and amortization expense (33,151 ) General and administrative (10,505 ) Other expenses (8,028 ) Loss from discontinued operations (607 ) Net income $ 968 Total assets (3)(4) $ 503,259 $ 356,736 $ 450,324 $ 167,835 $ 1,532,197 Capital expenditures (2) $ 7,419 $ 4,317 $ 15,880 $ 3,400 $ 31,325 (1) Excludes Storey Park from our Washington, D.C. reporting segment, as the property was in development for the periods presented. Storey Park was classified as held-for-sale at June 30, 2016 and was sold on July 25, 2016 . On January 1, 2016, we ceased capitalizing expenses associated with the development project as it was being marketed for sale. (2) Capital expenditures for corporate assets not allocated to any of our reportable segments totaled $72 and none for the three months ended June 30, 2016 and 2015 , respectively, and $192 and $309 for the six months ended June 30, 2016 and 2015 , respectively. (3)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 Investment in Affiliates . Corporate assets not allocated to any of our reportable segments totaled $18,141 and $54,043 at June 30, 2016 and 2015 , respectively. (4) Total assets at June 30, 2015 have been restated to exclude a total of $5.3 million of unamortized deferred financing costs that are now deducted from the respective debt liability in accordance with ASU 2015-03, which we adopted in the first quarter of 2016.</t>
  </si>
  <si>
    <t>Summary of Significant Accounting Policies (Policies)</t>
  </si>
  <si>
    <t>Principles of Consolidation</t>
  </si>
  <si>
    <t>Principles of Consolidation Our unaudited condensed consolidated financial statements include our accounts and the accounts of our Operating Partnership, which we consider to be a variable interest entity (“VIE”),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5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June 30, 2016 and the results of our operations, our comprehensive loss and our cash flows for the three and six months ended June 30, 2016 and 2015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Use of Estimates</t>
  </si>
  <si>
    <t>Use of Estimates The preparation of unaudited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binding contract pursuant to which the buyer has significant money at risk, or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We will also determine whether the disposal of a building qualifies as a discontinued operation in accordance with GAAP by assessing whether the disposal of the building, or group of buildings, represents a strategic shift that has, or will have, a major effect on the Company’s operations or financial results. If the building does not qualify as a discontinued operation in accordance with GAAP,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GAAP,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and six months ended June 30, 2016 and 2015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Notes Receivable We provide loans to the owners of real estate properties, which can be collateralized by interest in the real estate property. We record these loans as “Notes receivable” in our consolidated balance sheets. The loans will be recorded net of any discount or issuance costs, which will be amortized over the life of the respective note receivable using the effective interest method. We record interest earned from notes receivable and amortization of any discount costs or issuance costs within “Interest and other income” in our consolidated statements of operations. We will establish a provision for anticipated credit losses associated with our notes receivable when we anticipate that we may be unable to collect any contractually due amounts. This determination is based upon such factors as delinquencies, loss experience, collateral quality and current economic or borrower conditions. Our collectability of our notes receivable may be adversely impacted by the financial stability of the Washington, D.C. region and the ability of the underlying assets to keep current tenants or attract new tenants. Estimated losses are recorded as a charge to earnings to establish an allowance for credit losses that we estimate to be adequate based on these factors. During the second quarter of 2016, we received the full repayment of a mezzanine loan with an outstanding principal balance of $34.0 million . We did not have any notes receivable outstanding at June 30, 2016. Based on the review of the above criteria, we did not record an allowance for credit losses for our notes receivable during the six months ended June 30, 2015 .</t>
  </si>
  <si>
    <t>Application of New Accounting Standards</t>
  </si>
  <si>
    <t xml:space="preserve">Application of New Accounting Standards In January 2016, we adopted Accounting Standards Update No. 2015-01, Simplifying Income Statement Presentation by Eliminating the Concept of Extraordinary Items (“ASU 2015-01”), which eliminates the concept of extraordinary items from GAAP and the requirement that an entity separately report extraordinary items in the income statement. ASU 2015-01 also requires that entities continue to evaluate whether items are unusual in nature or infrequent in occurrence for presentation and disclosure purposes. The adoption of ASU 2015-01 did not have a material impact on our unaudited condensed consolidated financial statements and related disclosures. In January 2016, we adopted ASU No. 2015-02, Amendments to the Consolidation Analysis (“ASU 2015-02”). This standard amends certain guidance applicable to the consolidation of various legal entities, including variable interest entities (“VIE”). In determining the method of accounting for partially owned joint ventures, we evaluate the characteristics of associated entities and determine whether an entity is a VIE and, if so,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We consolidate a VIE when we have determined that we are the primary beneficiary. We evaluated the application of ASU 2015-02 and concluded that no change was required to our accounting for any of our interests in less than wholly owned joint ventures. We continued to consolidate our joint venture in Storey Park, which was sold on July 25, 2016, as described in note 12(b), Noncontrolling Interests in a Consolidated Partnership , as it continued to meet the definition and certain criteria as a VIE in which we were considered to be the primary beneficiary. Under ASU 2015-02, our Operating Partnership now meets the definition of a VIE, we are the primary beneficiary, and, accordingly, we continue to consolidate the Operating Partnership. Our sole significant asset is our investment in the Operating Partnership and, consequently, substantially all of our assets and liabilities represent assets and liabilities of the Operating Partnership. All of our debt is an obligation of the Operating Partnership and may only be settled with the assets of the Operating Partnership. In January 2016, we adopted Accounting Standards Update No. 2015-03, Simplifying the Presentation of Debt Issuance Costs (“ASU 2015-03”), which requires debt issuance costs to be presented in the balance sheet as a direct deduction from the carrying value of the debt liability. ASU 2015-03 is applied on a retrospective basis, which resulted in the reclassification of our debt issuance costs from previously presented balances. The guidance did not have a material impact on our unaudited condensed consolidated financial statements and related disclosures. In January 2016, we adopted Accounting Standards Update No. 2015-16, Simplifying the Accounting for Measurement-Period Adjustments (“ASU 2015-16”), which eliminates the requirement for an acquirer to retrospectively adjust the financial statements for measurement-period adjustments that occur in periods after the acquisition of a business combination. The acquirer would instead recognize measurement-period adjustments in the reporting period in which the adjustment is identified. The adoption of ASU 2015-16 did not have a material impact on our unaudited condensed consolidated financial statements and related disclosures. In May 2014, the Financial Accounting Standards Board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not yet selected a transition method and are evaluating the impact that ASU 2014-09 will have on our consolidated financial statements and related disclosures. In August 2014, the FASB issu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will become effective for annual periods ending after December 15, 2016. The adoption of ASU 2014-15 is not expected to have an impact on our consolidated financial statements and related disclosures. In January 2016, the FASB issued Accounting Standards Update No. 2016-01, Recognition and Measurement of Financial Assets and Financial Liabilities (“ASU 2016-01”), which requires, among other things, entities to use the exit price notion when measuring the fair value of financial instruments for disclosure purposes and eliminates the requirement for public business entities to disclose the method(s) and significant assumptions used to estimate the fair value disclosed for financial instruments measured at amortized cost on the balance sheet. ASU 2016-01 is effective for periods beginning after December 15, 2017; early adoption is not permitted. The guidance is not expected to have a material impact on our consolidated financial statements and related disclosures. In February 2016, the FASB issued Accounting Standards Update No. 2016-02 (“ASU 2016-02”), Leases , which requires a lessee to record on the balance sheet a right-of-use asset with a corresponding lease liability created by lease terms of more than 12 months. Additional qualitative and quantitative disclosures will also be required. The guidance will become effective for periods beginning after December 15, 2018 and will be applied using a modified retrospective transition method. We are currently evaluating the impact that ASU 2016-02 will have on our consolidated financial statements and related disclosures. In March 2016, the FASB issued Accounting Standards Update No. 2016-09 (“ASU 2016-09”), Improvements to Employee Share-Based Payment Accounting, which is intended to simplify several aspects of the accounting for employee share-based payment transactions, including income tax consequences, classification of awards as either equity or liabilities and classification on the statement of cash flows. The guidance will become effective for periods beginning after December 15, 2016 and early adoption is permitted. ASU 2016-09 permits the use of the cumulative-effect and prospective methods. While we are currently evaluating the impact of this standard and whether we will elect to early adopt the standard, we do not believe this standard will have a material impact on our consolidated financial statements or related disclosures. </t>
  </si>
  <si>
    <t>Reclassifications</t>
  </si>
  <si>
    <t>Reclassifications Certain prior year asset and debt balances have been reclassified to conform to the current year presentation as a result of adopting ASU 2015-03 in January 2016, which requires debt issuance costs to be presented in the balance sheet as a direct deduction from the carrying value of the debt liability and which is applied on a retrospective basis. See note 2(e), Summary of Significant Accounting Policies - Application of New Accounting Standards for more information.</t>
  </si>
  <si>
    <t>Summary of Significant Accounting Policies (Tables)</t>
  </si>
  <si>
    <t>Estimated Useful Life of Assets</t>
  </si>
  <si>
    <t xml:space="preserve"> Buildings 39 years Building improvements 5 to 20 years Furniture, fixtures and equipment 5 to 15 years Lease related intangible assets The term of the lease Tenant improvements Shorter of the useful life of the asset or the term of the related lease</t>
  </si>
  <si>
    <t>Earnings Per Common Share (Tables)</t>
  </si>
  <si>
    <t>Computation of Company's Basic and Diluted Earnings Per Share</t>
  </si>
  <si>
    <t>The following table sets forth the computation of our basic and diluted earnings per common share (dollars in thousands, except per share amounts): Three Months Ended June 30, Six Months Ended June 30, 2016 2015 2016 2015 Numerator for basic and diluted earnings per common share: (Loss) income from continuing operations $ (1,992 ) $ 476 $ (2,093 ) $ 1,575 Loss from discontinued operations — — — (607 ) Net (loss) income (1,992 ) 476 (2,093 ) 968 Less: Net loss from continuing operations attributable to noncontrolling interests 390 114 537 201 Less: Net loss from discontinued operations attributable to noncontrolling interests — — — 26 Net (loss) income attributable to First Potomac Realty Trust (1,602 ) 590 (1,556 ) 1,195 Less: Dividends on preferred shares (794 ) (3,100 ) (3,042 ) (6,200 ) Less: Issuance costs of redeemed preferred shares (1) (3,095 ) — (4,999 ) — Net loss attributable to common shareholders (5,491 ) (2,510 ) (9,597 ) (5,005 ) Less: Allocation to participating securities (53 ) (69 ) (126 ) (142 ) Net loss attributable to common shareholders $ (5,544 ) $ (2,579 ) $ (9,723 ) $ (5,147 ) Denominator for basic and diluted earnings per common share: Weighted average common shares outstanding: Basic and diluted 57,577 58,280 57,559 58,241 Basic and diluted earnings per common share: Loss from continuing operations attributable to common shareholders $ (0.10 ) $ (0.04 ) $ (0.17 ) $ (0.08 ) Loss from discontinued operations attributable to common shareholders — — — (0.01 ) Net loss attributable to common shareholders $ (0.10 ) $ (0.04 ) $ (0.17 ) $ (0.09 ) (1) Represents the original issuance costs associated with the redemption of 3.6 million and 5.8 million 7.750% Series A Cumulative Redeemable Perpetual Preferred Shares during the three and six months ended June 30, 2016, respectively.</t>
  </si>
  <si>
    <t>Anti-Dilutive Shares Not Included in Calculation of Diluted Earnings Per Share</t>
  </si>
  <si>
    <t>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Six Months Ended 2016 2015 2016 2015 Stock option awards 982 1,046 1,000 1,069 Non-vested share awards 489 405 505 450 1,471 1,451 1,505 1,519</t>
  </si>
  <si>
    <t>Rental Property (Tables)</t>
  </si>
  <si>
    <t>Summary of Rental Property</t>
  </si>
  <si>
    <t>Rental property consists of the following (dollars in thousands): June 30, 2016 (1) December 31, 2015 (2) Land and land improvements $ 279,163 $ 280,149 Buildings and improvements 800,647 793,184 Construction in progress 45,085 97,361 Tenant improvements 191,654 168,946 Furniture, fixtures and equipment 398 410 1,316,947 1,340,050 Less: accumulated depreciation (231,839 ) (209,784 ) $ 1,085,108 $ 1,130,266 (1) Excludes rental property totaling $55.1 million at June 30, 2016 related to Storey Park, which was classified as held-for-sale at June 30, 2016 and was sold on July 25, 2016 . (2) Excludes rental property totaling $90.6 million at December 31, 2015 related to the NOVA Non-Core Portfolio (as defined in note 7, Dispositions ), which was classified as held-for-sale at December 31, 2015 and was sold on March 25, 2016 .</t>
  </si>
  <si>
    <t>Investment in Affiliates (Tables)</t>
  </si>
  <si>
    <t>mortgage debt of joint ventures [Table Text Block]</t>
  </si>
  <si>
    <t>The following table provides a summary of the mortgage debt held by our unconsolidated joint ventures (dollars in thousands): FPO Ownership Effective Interest Rate Maturity Date Principal Balance at June 30, 2016 (1) Principal Balance at December 31, 2015 (1) Rivers Park I and II (2) 25% LIBOR + 1.90% (3) September 2017 $ 28,000 $ 28,000 1750 H Street, NW (4) 50% 3.92% August 2024 32,000 32,000 Prosperity Metro Plaza (5) 51% 3.91% December 2029 50,000 50,000 Weighted Average / Total 3.52% $ 110,000 $ 110,000 (1) Reflects the entire balance of the debt secured by the properties, not our portion of the debt. (2) The loan is repayable in full, without penalty, at any time during the term of the loan. Of the outstanding principal balance, $2.8 million is recourse to us. We believe the fair value of the potential liability to us related to the recourse debt is inconsequential as the likelihood of our need to perform under the debt agreement is remote. (3) At June 30, 2016 , LIBOR was 0.47% . All references to LIBOR in the condensed consolidated financial statements refer to one-month LIBOR. (4) The loan requires interest-only payments with a constant interest rate over the life of the loan. The loan is repayable in full, without penalty, on or after August 1, 2021. (5) The loan requires interest-only payments through December 2024, at which time the loan requires principal and interest payments through its maturity date. The loan is repayable in full without penalty on or after June 1, 2029.</t>
  </si>
  <si>
    <t>Schedule of Equity Method Investments [Line Items]</t>
  </si>
  <si>
    <t>Components of Investments in Affiliates</t>
  </si>
  <si>
    <t>Our investment in affiliates consisted of the following (dollars in thousands): Reporting Segment Ownership Investment at June 30, 2016 Investment at December 31, 2015 Prosperity Metro Plaza Northern Virginia 51% $ 25,678 $ 24,909 1750 H Street, NW Washington, D.C. 50% 14,870 15,168 Aviation Business Park Maryland 50% 5,847 5,899 Rivers Park I and II (1) Maryland 25% 2,320 2,247 $ 48,715 $ 48,223 (1) Rivers Park I and Rivers Park II are owned through two separate joint ventures.</t>
  </si>
  <si>
    <t>Net Assets of Company's Unconsolidated Joint Ventures</t>
  </si>
  <si>
    <t>The net assets of our unconsolidated joint ventures consisted of the following (dollars in thousands): June 30, 2016 December 31, 2015 Assets: Rental property, net $ 191,068 $ 193,243 Cash and cash equivalents 7,493 5,992 Other assets 17,775 16,490 Total assets 216,336 215,725 Liabilities: Mortgage loans, net (1)(2) 109,322 109,273 Other liabilities 6,665 7,214 Total liabilities 115,987 116,487 Net assets $ 100,349 $ 99,238 (1) Of the total mortgage debt that encumbers our unconsolidated properties, $2.8 million is recourse to us. We believe the fair value of the potential liability to us under this guaranty is inconsequential as the likelihood of our need to perform under the debt agreement is remote. (2) In the first quarter of 2016, we adopted ASU 2015-03, which requires debt issuance costs to be presented on the balance sheet as a direct deduction from the carrying value of the respective debt liability and which is applied on a retrospective basis. Mortgage loans, net at both June 30, 2016 and December 31, 2015 included $0.7 million of unamortized deferred financing costs.</t>
  </si>
  <si>
    <t>Results of Operations of Company's Unconsolidated Joint Ventures</t>
  </si>
  <si>
    <t>The following table summarizes the results of operations of our unconsolidated joint ventures for the periods presented, which, due to our varying ownership interests in the joint ventures and the varying operations of the joint ventures, may not be reflective of the amounts recorded in our consolidated statements of operations (dollars in thousands): Three Months Ended June 30, Six Months Ended June 30, 2016 2015 2016 2015 Total revenues $ 6,240 $ 6,063 $ 12,529 $ 12,230 Total operating expenses (1,814 ) (1,756 ) (3,980 ) (3,912 ) Net operating income 4,426 4,307 8,549 8,318 Depreciation and amortization (2,006 ) (2,287 ) (3,972 ) (4,536 ) Interest expense, net (997 ) (975 ) (1,989 ) (1,948 ) Net income $ 1,423 $ 1,045 $ 2,588 $ 1,834</t>
  </si>
  <si>
    <t>Dispositions (Tables)</t>
  </si>
  <si>
    <t>Discontinued Operations Square Feet Area [Table Text Block]</t>
  </si>
  <si>
    <t xml:space="preserve">The following table is a summary of property dispositions or held-for-sale properties whose operating results are included in continuing operations in our consolidated statements of operations for the periods presented (dollars in thousands): Property Reporting Disposition Date Property Type Square Feet Net Sale Proceeds Storey Park (1) Washington, D.C. 7/25/2016 Land - $ 52,700 NOVA Non-Core Portfolio (2) Northern Virginia 3/25/2016 Various 945,745 90,501 Cedar Hill I and III Northern Virginia 12/23/2015 Office 102,632 25,939 Newington Business Park Center Northern Virginia 12/17/2015 Industrial 255,600 31,409 Rumsey Center Maryland 7/28/2015 Business Park 135,015 14,956 (1) Storey Park was classified as held-for-sale at June 30, 2016. This development site could have supported 712,000 square feet of rentable square feet. (2) Consists of Van Buren Office Park, Herndon Corporate Center, Windsor at Battlefield, Reston Business Campus, Enterprise Center, Gateway Centre Manassas, Linden Business Center and Prosperity Business Center (collectively, the “NOVA Non-Core Portfolio”). </t>
  </si>
  <si>
    <t>Schedule of Disposal Groups Including Not Discontinued Operations, Income Statement, Balance Sheet and Additional Disclosures [Table Text Block]</t>
  </si>
  <si>
    <t>The following table summarizes the aggregate results of operations for the disposed or held-for-sale properties that are included in continuing operations for the periods presented (dollars in thousands): Three Months Ended June 30, Six Months Ended June 30, 2016 2015 2016 2015 Revenues $ — $ 5,537 $ 3,366 $ 11,655 Property operating expenses (221 ) (1,999 ) (1,849 ) (4,553 ) Depreciation and amortization — (1,880 ) (114 ) (3,792 ) Interest expense (208 ) (203 ) (392 ) (412 ) Loss on debt extinguishment — — (48 ) — Impairment of rental property (1) (2,772 ) — (2,772 ) — (Loss) income from operations of disposed property (3,201 ) 1,455 (1,809 ) 2,898 Loss on sale of rental property (2) — — (1,155 ) — Net (loss) income from continuing operations $ (3,201 ) $ 1,455 $ (2,964 ) $ 2,898</t>
  </si>
  <si>
    <t>Summary of Completed Property Dispositions</t>
  </si>
  <si>
    <t xml:space="preserve">The following table is a summary of property dispositions whose operating results are reflected as discontinued operations in our consolidated statements of operations for the periods presented (dollars in thousands): Reporting Segment Disposition Date Property Type Square Feet Net Sale Proceeds Richmond Portfolio (1) Southern Virginia 3/19/2015 Business Park 827,900 $ 53,768 (1) Consists of Chesterfield Business Center, Hanover Business Center, Park Central, Virginia Technology Center and a three-acre parcel of undeveloped land (collectively, the “Richmond Portfolio”). </t>
  </si>
  <si>
    <t>Schedule of Disposal Groups, Including Discontinued Operations, Income Statement, Balance Sheet and Additional Disclosures</t>
  </si>
  <si>
    <t xml:space="preserve">The following table summarizes the results of operations of properties included in discontinued operations for the six months ended June 30, 2015 (dollars in thousands): 2015 Revenues $ 877 Loss from operations, before taxes (1) (975 ) Loss on debt extinguishment (489 ) Gain on sale of rental property 857 (1) For the first quarter of 2015, we accelerated $2.0 million of unamortized straight-line rents, deferred rent abatements and leasing commissions related to the sale of the Richmond Portfolio. </t>
  </si>
  <si>
    <t>Debt (Tables)</t>
  </si>
  <si>
    <t>Schedule of Borrowings</t>
  </si>
  <si>
    <t>Our debt consisted of the following (dollars in thousands): June 30, (1)(2) December 31, 2015 (1)(2) Mortgage loans, net, effective interest rates ranging from 4.22% to 6.01%, maturing at various dates through September 2030 (3)(4) $ 309,879 $ 307,769 Unsecured term loan, net, effective interest rates ranging from LIBOR plus 1.30% to LIBOR plus 1.60%, with staggered maturity dates ranging from December 2020 to December 2022 (3) 299,339 299,404 Unsecured revolving credit facility, net, effective interest rate of LIBOR plus 1.35%, maturing December 2019 (3) 144,159 116,865 Total $ 753,377 $ 724,038 (1) In the first quarter of 2016, we adopted ASU 2015-03, which requires debt issuance costs to be presented on the balance sheet as a direct deduction from the carrying value of the respective debt liability and is applied on a retrospective basis. The balances include a total of $7.1 million and $8.0 million of unamortized deferred financing costs at June 30, 2016 and December 31, 2015 , respectively. (2) Excludes $22.0 million and $0.2 million of mortgage debt that was classified within “Liabilities held-for-sale” on our consolidated balance sheets at June 30, 2016 and December 31, 2015, respectively. See note 7 , Dispositions , for further discussion. (3) At June 30, 2016 , LIBOR was 0.47% . (4) Includes two construction loans and a land loan.</t>
  </si>
  <si>
    <t>Summary of Company's Mortgage Debt</t>
  </si>
  <si>
    <t>The following table provides a summary of our mortgage debt, which includes two construction loans and a land loan (dollars in thousands): Encumbered Property Contractual Effective Maturity June 30, December 31, 2015 Storey Park Land Loan (1)(2) LIBOR + 2.50% LIBOR + 2.50% October 2016 $ — $ 22,000 Hillside I and II 5.75% 4.62% December 2016 12,256 12,368 440 First Street, NW Construction Loan (1)(3) LIBOR + 2.50% LIBOR + 2.50% May 2017 32,216 32,216 Redland Corporate Center Buildings II and III 4.20% 4.64% November 2017 63,885 64,543 Northern Virginia Construction Loan (1) LIBOR + 1.85% LIBOR + 1.85% September 2019 34,583 9,176 840 First Street, NE 5.72% 6.01% July 2020 35,550 35,888 Battlefield Corporate Center 4.26% 4.40% November 2020 3,441 3,526 1211 Connecticut Avenue, NW 4.22% 4.47% July 2022 28,810 29,110 1401 K Street, NW 4.80% 4.93% June 2023 35,894 36,224 11 Dupont Circle, NW 4.05% 4.22% September 2030 66,780 66,780 Principal balance 4.33% (4) 313,415 311,831 Unamortized fair value adjustments 77 172 Unamortized deferred financing costs (5) (3,613 ) (4,234 ) Total balance, net $ 309,879 $ 307,769 Debt Classified within Liabilities-Held-for-Sale Storey Park Land Loan (1)(2) LIBOR + 2.50% LIBOR + 2.50% October 2016 22,000 — Gateway Centre Manassas Building I (6) 7.35% 5.88% November 2016 — 212 Unamortized fair value adjustments — 1 Total balance, net $ 22,000 $ 213 (1) At June 30, 2016 , LIBOR was 0.47% . (2) The Storey Park Land Loan encumbers Storey Park and was entered into by our 97% owned consolidated joint venture that owned Storey Park. At June 30, 2016, $6.0 million of the outstanding principal balance and all of the outstanding accrued interest was recourse to us, per the terms of the loan agreement. The Storey Park Land Loan was classified within “Liabilities held-for-sale” on our June 30, 2016 consolidated balance sheet. In July 2016, our consolidated joint venture sold Storey Park and the Storey Park Land Loan was concurrently repaid with proceeds from the sale. (3) This construction loan (the “440 First Street, NW Construction Loan”) is collateralized by 440 First Street, NW. In May 2016, we extended the maturity date one year to May 30, 2017 . We can repay all or a portion of the construction loan, without penalty, at any time during the term of the loan. At June 30, 2016, per the terms of the loan agreement, 50% of the outstanding principal balance and all of the outstanding accrued interest were recourse to us. (4) Represents the weighted average interest rate. (5) In the first quarter of 2016, we adopted ASU 2015-03, which requires debt issuance costs to be presented on the balance sheet as a direct deduction from the carrying value of the respective debt liability and is applied on a retrospective basis. (6) The mortgage loan that encumbered Gateway Centre Manassas, which was included in the NOVA Non-Core Portfolio and sold on March 25, 2016, was classified within “Liabilities held-for-sale” on our December 31, 2015 consolidated balance sheet. In February 2016, we used $0.2 million in available cash to defease the outstanding balance of the mortgage loan.</t>
  </si>
  <si>
    <t>Unsecured Term Loan</t>
  </si>
  <si>
    <t>On December 4, 2015, we amended, restated and consolidated our unsecured revolving credit facility and our unsecured term loan. The amendments extended the maturity date of the unsecured term loan’s three $100 million tranches to December 2020, June 2021 and December 2022 from October 2018, October 2019 and October 2020, respectively and the maturity date of the unsecured revolving credit facility to December 2019 from October 2017, with two, six-month extensions at our option. As part of the amendments, we reduced the interest rate spreads on our unsecured term loan and our unsecured revolving credit facility, reduced the capitalization rates used to calculate gross asset value in the financial covenants and amended the covenant package to more closely align with our corporate goals. The table below shows the outstanding balances and the interest rates of the three tranches of the $300.0 million unsecured term loan at June 30, 2016 (dollars in thousands): Maturity Date Amount (1) Interest Rate (2) Tranche A December 2020 $ 100,000 LIBOR, plus 130 basis points Tranche B June 2021 100,000 LIBOR, plus 130 basis points Tranche C December 2022 100,000 LIBOR, plus 160 basis points Total $ 300,000 (1) Excludes $0.7 million of unamortized deferred financing costs that are deducted from our total unsecured term loan balance in the June 30, 2016 consolidated balance sheet in accordance with ASU 2015-03, which we adopted in the first quarter of 2016. (2) At June 30, 2016 , LIBOR was 0.47% . The interest rate spread is subject to change based on our maximum total indebtedness ratio. For more information, see note 8 (d), Debt – Financial Covenants .</t>
  </si>
  <si>
    <t>Derivative Instruments (Tables)</t>
  </si>
  <si>
    <t>Summary of Interest Rate Swap Agreements</t>
  </si>
  <si>
    <t>Our interest rate swap agreements are summarized below (dollars in thousands): Maturity Date Notional Amount Interest Rate Contractual Component Fixed LIBOR Interest Rate July 2016 (1) $ 35,000 LIBOR 1.754 % July 2016 (1) 25,000 LIBOR 1.763 % July 2017 30,000 LIBOR 2.093 % July 2017 30,000 LIBOR 2.093 % July 2017 25,000 LIBOR 1.129 % July 2017 12,500 LIBOR 1.129 % July 2017 50,000 LIBOR 0.955 % July 2018 12,500 LIBOR 1.383 % July 2018 30,000 LIBOR 1.660 % July 2018 25,000 LIBOR 1.394 % July 2018 25,000 LIBOR 1.135 % Total/Weighted Average $ 300,000 1.505 % (1) The swap agreements expired on July 18, 2016.</t>
  </si>
  <si>
    <t>Fair Value Measurements (Tables)</t>
  </si>
  <si>
    <t>Fair Value of Assets and Liabilities</t>
  </si>
  <si>
    <t>In accordance with accounting provisions and the fair value hierarchy described above, the following table shows the fair value of our consolidated assets and liabilities that are measured on a non-recurring and recurring basis as of June 30, 2016 and December 31, 2015 (dollars in thousands): Balance at Level 1 Level 2 Level 3 Non-recurring Measurements: Impaired real estate assets $ 55,138 $ — $ 55,138 $ — Recurring Measurements: Derivative instrument-swap liabilities 3,158 — 3,158 — Balance at Level 1 Level 2 Level 3 Non-recurring Measurements: Impaired real estate assets $ 104,625 $ — $ 90,625 $ 14,000 Recurring Measurements: Derivative instrument-swap liabilities 2,491 — 2,491 —</t>
  </si>
  <si>
    <t>Fair Value of Debt Instruments</t>
  </si>
  <si>
    <t>The carrying amount and estimated fair value of our notes receivable and debt instruments are as follows (dollars in thousands): June 30, 2016 December 31, 2015 Carrying (3) Fair Carrying (3) Fair Financial Assets: Notes receivable (1) $ — $ — $ 34,000 $ 34,000 Financial Liabilities: Mortgage debt (2) $ 335,492 $ 324,884 $ 312,216 $ 298,541 Unsecured term loan 300,000 300,000 300,000 300,000 Unsecured revolving credit facility 147,000 147,000 120,000 120,000 Total $ 782,492 $ 771,884 $ 732,216 $ 718,541 (1) The note receivable was prepaid on June 2, 2016. See note 5 , Notes Receivable , for more information regarding the prepayment of the note receivable. (2) Includes $22.0 million and $0.2 million of mortgage debt that was classified within “Liabilities held-for-sale” on our consolidated balance sheets at June 30, 2016 and December 31, 2015, respectively. See note 7 , Dispositions, for additional information. (3) In the first quarter of 2016, we adopted ASU 2015-03, which requires debt issuance costs to be presented in the balance sheet as a direct deduction from the carrying value of the respective debt liability and which is applied on a retrospective basis. The debt balances exclude a combined total of $7.1 million and $8.0 million of unamortized deferred financing costs at June 30, 2016 and December 31, 2015, respectively.</t>
  </si>
  <si>
    <t>Equity (Tables)</t>
  </si>
  <si>
    <t>Company's Allocation between Non-controlling Interests</t>
  </si>
  <si>
    <t>Our equity and redeemable noncontrolling interests are as follows (dollars in thousands): First Potomac Realty Trust Non-redeemable noncontrolling interests Total Equity Redeemable noncontrolling interests Balance at December 31, 2015 $ 624,528 $ 800 $ 625,328 $ 28,813 Net loss (1,556 ) (110 ) (1,666 ) (427 ) Changes in ownership, net (141,506 ) — (141,506 ) (1,417 ) Distributions to owners (18,953 ) — (18,953 ) (651 ) Other comprehensive loss, net (632 ) — (632 ) (28 ) Balance at June 30, 2016 $ 461,881 $ 690 $ 462,571 $ 26,290 First Potomac Realty Trust Non-redeemable noncontrolling interests Total Equity Redeemable noncontrolling interests Balance at December 31, 2014 $ 710,007 $ 898 $ 710,905 $ 33,332 Net income (loss) 1,195 (2 ) 1,193 (225 ) Changes in ownership, net 3,219 — 3,219 (1,916 ) Distributions to owners (23,811 ) (96 ) (23,907 ) (788 ) Other comprehensive loss, net (314 ) — (314 ) (14 ) Balance at June 30, 2015 $ 690,296 $ 800 $ 691,096 $ 30,389</t>
  </si>
  <si>
    <t>Company's Accumulated Other Comprehensive Loss</t>
  </si>
  <si>
    <t>A summary of our accumulated other comprehensive loss is as follows (dollars in thousands): 2016 2015 Beginning balance at January 1, $ (2,360 ) $ (3,268 ) Net unrealized loss on derivative instruments (660 ) (328 ) Net loss attributable to noncontrolling interests 28 14 Ending balance at June 30, $ (2,992 ) $ (3,582 )</t>
  </si>
  <si>
    <t>Share-Based Payments (Tables)</t>
  </si>
  <si>
    <t>Schedule of Nonvested Share Activity</t>
  </si>
  <si>
    <t>A summary of our non-vested common share awards at June 30, 2016 is as follows: Non-vested Common Shares Weighted Average Grant Date Fair Value Non-vested at March 31, 2016 531,502 $ 10.45 Granted 36,828 8.96 Vested (36,261 ) 10.94 Non-vested at June 30, 2016 532,069 $ 10.31</t>
  </si>
  <si>
    <t>Segment Information (Tables)</t>
  </si>
  <si>
    <t>Summary of Segment Information</t>
  </si>
  <si>
    <t>The results of operations of our four reporting segments for the three and six months ended June 30, 2016 and 2015 are as follows (dollars in thousands): Three Months Ended June 30, 2016 Washington, D.C. Maryland Northern Virginia Southern Virginia Consolidated Number of buildings (1) 6 34 14 19 73 Square feet (1) 917,241 1,885,759 1,716,904 2,023,858 6,543,762 Total revenues $ 11,580 $ 10,900 $ 8,707 $ 7,306 $ 38,493 Property operating expense (2,563 ) (2,097 ) (2,194 ) (1,689 ) (8,543 ) Real estate taxes and insurance (2,422 ) (960 ) (943 ) (595 ) (4,920 ) Total property operating income $ 6,595 $ 7,843 $ 5,570 $ 5,022 25,030 Depreciation and amortization expense (15,141 ) General and administrative (4,305 ) Impairment of rental property (2,772 ) Other expenses (4,804 ) Net loss $ (1,992 ) Capital expenditures (2) $ 3,287 $ 2,402 $ 12,297 $ 837 $ 18,895 Three Months Ended June 30, 2015 Washington, D.C. Maryland Northern Virginia Southern Virginia Consolidated Number of buildings (1) 6 38 49 19 112 Square feet (1) 914,912 1,997,789 3,020,388 2,023,927 7,957,016 Total revenues $ 11,154 $ 11,034 $ 13,700 $ 7,151 $ 43,039 Property operating expense (2,987 ) (2,645 ) (3,191 ) (1,838 ) (10,661 ) Real estate taxes and insurance (1,956 ) (896 ) (1,345 ) (614 ) (4,811 ) Total property operating income $ 6,211 $ 7,493 $ 9,164 $ 4,699 27,567 Depreciation and amortization expense (16,817 ) General and administrative (4,979 ) Other expenses (5,295 ) Net income $ 476 Capital expenditures (2) $ 3,983 $ 2,153 $ 5,037 $ 910 $ 12,083 Six Months Ended June 30, 2016 Washington, D.C. Maryland Northern Virginia Southern Virginia Consolidated Total revenues $ 22,869 $ 22,488 $ 21,014 $ 14,819 $ 81,190 Property operating expense (5,532 ) (5,329 ) (5,514 ) (3,705 ) (20,080 ) Real estate taxes and insurance (4,794 ) (1,889 ) (2,240 ) (1,213 ) (10,136 ) Total property operating income $ 12,543 $ 15,270 $ 13,260 $ 9,901 50,974 Depreciation and amortization expense (30,147 ) General and administrative (8,884 ) Impairment of rental property (2,772 ) Other expenses (11,264 ) Net loss $ (2,093 ) Total assets (3) $ 503,484 $ 335,932 $ 298,533 $ 163,956 $ 1,320,046 Capital expenditures (2) $ 8,198 $ 3,361 $ 28,054 $ 1,734 $ 41,539 Six Months Ended June 30, 2015 Washington, D.C. Maryland Northern Virginia Southern Virginia Consolidated Total revenues $ 22,186 $ 22,739 $ 27,815 $ 14,148 $ 86,888 Property operating expense (6,126 ) (6,663 ) (7,257 ) (3,729 ) (23,775 ) Real estate taxes and insurance (3,979 ) (1,788 ) (2,894 ) (1,193 ) (9,854 ) Total property operating income $ 12,081 $ 14,288 $ 17,664 $ 9,226 53,259 Depreciation and amortization expense (33,151 ) General and administrative (10,505 ) Other expenses (8,028 ) Loss from discontinued operations (607 ) Net income $ 968 Total assets (3)(4) $ 503,259 $ 356,736 $ 450,324 $ 167,835 $ 1,532,197 Capital expenditures (2) $ 7,419 $ 4,317 $ 15,880 $ 3,400 $ 31,325 (1) Excludes Storey Park from our Washington, D.C. reporting segment, as the property was in development for the periods presented. Storey Park was classified as held-for-sale at June 30, 2016 and was sold on July 25, 2016 . On January 1, 2016, we ceased capitalizing expenses associated with the development project as it was being marketed for sale. (2) Capital expenditures for corporate assets not allocated to any of our reportable segments totaled $72 and none for the three months ended June 30, 2016 and 2015 , respectively, and $192 and $309 for the six months ended June 30, 2016 and 2015 , respectively. (3)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6 , Investment in Affiliates . Corporate assets not allocated to any of our reportable segments totaled $18,141 and $54,043 at June 30, 2016 and 2015 , respectively. (4) Total assets at June 30, 2015 have been restated to exclude a total of $5.3 million of unamortized deferred financing costs that are now deducted from the respective debt liability in accordance with ASU 2015-03, which we adopted in the first quarter of 2016.</t>
  </si>
  <si>
    <t>Description of Business - Additional Information (Detail)</t>
  </si>
  <si>
    <t>Jun. 30, 2016ft²joint_venturepersonIntegersegment</t>
  </si>
  <si>
    <t>Jun. 30, 2015ft²</t>
  </si>
  <si>
    <t>[2]</t>
  </si>
  <si>
    <t>Real Estate Properties [Line Items]</t>
  </si>
  <si>
    <t>Number of Reportable Segments | segment</t>
  </si>
  <si>
    <t>Operating Partnership in preferred</t>
  </si>
  <si>
    <t>100.00%</t>
  </si>
  <si>
    <t>Interest in Operating Partnership</t>
  </si>
  <si>
    <t>95.80%</t>
  </si>
  <si>
    <t>Area of real estate property</t>
  </si>
  <si>
    <t>Unconsolidated joint ventures | joint_venture</t>
  </si>
  <si>
    <t>Square footage of land for additional development</t>
  </si>
  <si>
    <t>Area Of Land Available For Development In Additional Building Space</t>
  </si>
  <si>
    <t>Occupancy rate in the Company's consolidated properties</t>
  </si>
  <si>
    <t>93.10%</t>
  </si>
  <si>
    <t>Number of tenants representing current occupancy rate | person</t>
  </si>
  <si>
    <t>Square footage in development or redevelopment not included on occupancy calculation</t>
  </si>
  <si>
    <t>Percent of Annualized Cash Rent</t>
  </si>
  <si>
    <t>24.20%</t>
  </si>
  <si>
    <t>Wholly-owned Properties [Member]</t>
  </si>
  <si>
    <t>Number of Reportable Segments | Integer</t>
  </si>
  <si>
    <t>Unconsolidated Properties [Member]</t>
  </si>
  <si>
    <t>US Government [Member]</t>
  </si>
  <si>
    <t>12.50%</t>
  </si>
  <si>
    <t>Washington D C Reporting Segment [Member]</t>
  </si>
  <si>
    <t>Excludes Storey Park from our Washington, D.C. reporting segment, as the property was in development for the periods presented. Storey Park was classified as held-for-sale at June 30, 2016 and was sold on July 25, 2016. On January 1, 2016, we ceased capitalizing expenses associated with the development project as it was being marketed for sale.</t>
  </si>
  <si>
    <t>Summary of Significant Accounting Policies - Estimated Useful Lives of Company's Assets, by Class (Detail)</t>
  </si>
  <si>
    <t>Property, Plant and Equipment [Line Items]</t>
  </si>
  <si>
    <t>Useful life</t>
  </si>
  <si>
    <t>39 years</t>
  </si>
  <si>
    <t>Lease related intangible assets</t>
  </si>
  <si>
    <t>the term of the lease</t>
  </si>
  <si>
    <t>Tenant improvements</t>
  </si>
  <si>
    <t>Shorter of the useful life of the asset or the term of the related lease</t>
  </si>
  <si>
    <t>Minimum [Member] | Building improvements</t>
  </si>
  <si>
    <t>5 years</t>
  </si>
  <si>
    <t>Minimum [Member] | Furniture, fixtures and equipment</t>
  </si>
  <si>
    <t>Maximum [Member] | Building improvements</t>
  </si>
  <si>
    <t>20 years</t>
  </si>
  <si>
    <t>Maximum [Member] | Furniture, fixtures and equipment</t>
  </si>
  <si>
    <t>15 years</t>
  </si>
  <si>
    <t>Summary of Significant Accounting Policies - Additional Information (Detail) - USD ($)</t>
  </si>
  <si>
    <t>Loans and Leases Receivable Disclosure [Line Items]</t>
  </si>
  <si>
    <t>Allowance for credit losses for its notes receivable</t>
  </si>
  <si>
    <t>Nine Hundered And Fifty Street Nw [Member]</t>
  </si>
  <si>
    <t>Earnings Per Common Share - Computation of Company's Basic and Diluted Earnings Per Share (Detail) - USD ($) $ / shares in Units, shares in Thousands, $ in Thousands</t>
  </si>
  <si>
    <t>Mar. 31, 2016</t>
  </si>
  <si>
    <t>Numerator for basic and diluted earnings per common share:</t>
  </si>
  <si>
    <t>Less: Net loss from discontinued operations attributable to noncontrolling interests</t>
  </si>
  <si>
    <t>Less: Allocation to participating securities</t>
  </si>
  <si>
    <t>Denominator for basic and diluted earnings per common share:</t>
  </si>
  <si>
    <t>Basic</t>
  </si>
  <si>
    <t>Loss from continuing operations</t>
  </si>
  <si>
    <t>Series A Preferred Stock [Member]</t>
  </si>
  <si>
    <t>Class of Stock [Line Items]</t>
  </si>
  <si>
    <t>Stock Redeemed or Called During Period, Shares</t>
  </si>
  <si>
    <t>Earnings Per Common Share - Anti-Dilutive Shares Not Included in Calculation of Diluted Earnings Per Share (Detail) - shares shares in Thousands</t>
  </si>
  <si>
    <t>Antidilutive Securities Excluded from Computation of Earnings Per Share [Line Items]</t>
  </si>
  <si>
    <t>Anti-dilutive securities excluded from computation of earnings per share, Amount</t>
  </si>
  <si>
    <t>Stock option awards</t>
  </si>
  <si>
    <t>Non-vested share awards</t>
  </si>
  <si>
    <t>Rental Property - Summary of Rental Property (Detail) - USD ($) $ in Thousands</t>
  </si>
  <si>
    <t>Real Estate Investment Property, Net</t>
  </si>
  <si>
    <t>Rental Property [Member]</t>
  </si>
  <si>
    <t>Land and land improvements</t>
  </si>
  <si>
    <t>Buildings and improvements</t>
  </si>
  <si>
    <t>Construction in process</t>
  </si>
  <si>
    <t>Tenant Improvements</t>
  </si>
  <si>
    <t>Furniture, fixtures and equipment</t>
  </si>
  <si>
    <t>Rental property, gross</t>
  </si>
  <si>
    <t>Less: accumulated depreciation</t>
  </si>
  <si>
    <t>Southern Virginia | Rental Property [Member]</t>
  </si>
  <si>
    <t>Disposition Date Of Property</t>
  </si>
  <si>
    <t>Mar. 25,
		2016</t>
  </si>
  <si>
    <t>NOVA Non-Core Portfolio [Member]</t>
  </si>
  <si>
    <t>NOVA Non-Core Portfolio [Member] | Disposal Group, Held-for-sale, Not Discontinued Operations [Member]</t>
  </si>
  <si>
    <t>Storey Park [Member]</t>
  </si>
  <si>
    <t>Jul. 25,
		2016</t>
  </si>
  <si>
    <t>Storey Park [Member] | Disposal Group, Held-for-sale, Not Discontinued Operations [Member]</t>
  </si>
  <si>
    <t>Consists of Van Buren Office Park, Herndon Corporate Center, Windsor at Battlefield, Reston Business Campus, Enterprise Center, Gateway Centre Manassas, Linden Business Center and Prosperity Business Center (collectively, the “NOVA Non-Core Portfolio”).</t>
  </si>
  <si>
    <t>Storey Park was classified as held-for-sale at June 30, 2016.</t>
  </si>
  <si>
    <t>Rental Property - Additional Information (Detail) $ in Thousands</t>
  </si>
  <si>
    <t>Aug. 31, 2013aft²</t>
  </si>
  <si>
    <t>Sep. 30, 2016USD ($)</t>
  </si>
  <si>
    <t>Jun. 30, 2016USD ($)ft²</t>
  </si>
  <si>
    <t>Jun. 30, 2015USD ($)</t>
  </si>
  <si>
    <t>Jul. 25, 2016USD ($)</t>
  </si>
  <si>
    <t>Segment Reporting Information [Line Items]</t>
  </si>
  <si>
    <t>Impairment of rental property | $</t>
  </si>
  <si>
    <t>Placed in-service redevelopment efforts</t>
  </si>
  <si>
    <t>Redevelopment Efforts Yet To Be Placed In Service</t>
  </si>
  <si>
    <t>Proceeds from sale of properties | $</t>
  </si>
  <si>
    <t>Lease expiration date</t>
  </si>
  <si>
    <t>Aug. 31,
		2013</t>
  </si>
  <si>
    <t>Development of area for operations by joint venture | a</t>
  </si>
  <si>
    <t>Washington D C Reporting Segment [Member] | Maximum [Member] | Greyhound Property [Member]</t>
  </si>
  <si>
    <t>Maryland Reporting Segment [Member]</t>
  </si>
  <si>
    <t>Northern Virginia</t>
  </si>
  <si>
    <t>Area of land placed under development</t>
  </si>
  <si>
    <t>Projected incremental investment in development project | $</t>
  </si>
  <si>
    <t>Original cost basis of the property | $</t>
  </si>
  <si>
    <t>Southern Virginia [Member]</t>
  </si>
  <si>
    <t>Subsequent Event [Member] | Storey Park [Member]</t>
  </si>
  <si>
    <t>Business Combination, Consideration Transferred | $</t>
  </si>
  <si>
    <t>Notes Receivable - Additional Information (Detail) $ in Thousands</t>
  </si>
  <si>
    <t>Apr. 01, 2011</t>
  </si>
  <si>
    <t>Jun. 30, 2016USD ($)ft²shares</t>
  </si>
  <si>
    <t>Mar. 31, 2016USD ($)</t>
  </si>
  <si>
    <t>Jun. 30, 2015USD ($)ft²</t>
  </si>
  <si>
    <t>Jul. 06, 2016shares</t>
  </si>
  <si>
    <t>Dec. 31, 2015USD ($)shares</t>
  </si>
  <si>
    <t>Feb. 24, 2015USD ($)</t>
  </si>
  <si>
    <t>Apr. 30, 2011ft²</t>
  </si>
  <si>
    <t>Receivables with Imputed Interest [Line Items]</t>
  </si>
  <si>
    <t>Area of real estate property | ft²</t>
  </si>
  <si>
    <t>Series A Preferred Shares, shares outstanding | shares</t>
  </si>
  <si>
    <t>Interest income</t>
  </si>
  <si>
    <t>America Square [Member]</t>
  </si>
  <si>
    <t>Loans Receivable, Gross, Commercial, Real Estate</t>
  </si>
  <si>
    <t>Maturity date of loan</t>
  </si>
  <si>
    <t>Apr. 1,
		2017</t>
  </si>
  <si>
    <t>May 1,
		2016</t>
  </si>
  <si>
    <t>Prepayment Fee Income</t>
  </si>
  <si>
    <t>America Square [Member] | Maximum [Member]</t>
  </si>
  <si>
    <t>Fixed interest rate on loan</t>
  </si>
  <si>
    <t>9.00%</t>
  </si>
  <si>
    <t>Recognition of Deferred Revenue</t>
  </si>
  <si>
    <t>Nine Hundered And Fifty Street Nw [Member] | Minimum [Member]</t>
  </si>
  <si>
    <t>9.75%</t>
  </si>
  <si>
    <t>Subsequent Event [Member] | Series A Preferred Stock [Member]</t>
  </si>
  <si>
    <t>Investment in Affiliates - Components of Investments in Affiliates (Detail) - USD ($) $ in Thousands</t>
  </si>
  <si>
    <t>Aug. 04, 2011</t>
  </si>
  <si>
    <t>Ownership Interest</t>
  </si>
  <si>
    <t>97.00%</t>
  </si>
  <si>
    <t>Company Investment</t>
  </si>
  <si>
    <t>Prosperity Metro Plaza [Member]</t>
  </si>
  <si>
    <t>Reporting Segment</t>
  </si>
  <si>
    <t>Northern Virginia</t>
  </si>
  <si>
    <t>51.00%</t>
  </si>
  <si>
    <t>One Thousand Seven Hundred Fifty H Street Nw [Member]</t>
  </si>
  <si>
    <t>Washington, D.C.</t>
  </si>
  <si>
    <t>50.00%</t>
  </si>
  <si>
    <t>Aviation Business Park</t>
  </si>
  <si>
    <t>Maryland</t>
  </si>
  <si>
    <t>Rivers Park One And Two [Member]</t>
  </si>
  <si>
    <t>[3]</t>
  </si>
  <si>
    <t>[3],[4]</t>
  </si>
  <si>
    <t>25.00%</t>
  </si>
  <si>
    <t>Mortgages [Member] | Rivers Park One And Two [Member]</t>
  </si>
  <si>
    <t>Guarantor Obligations, Maximum Exposure, Undiscounted</t>
  </si>
  <si>
    <t>The loan requires interest-only payments through December 2024, at which time the loan requires principal and interest payments through its maturity date. The loan is repayable in full without penalty on or after June 1, 2029.</t>
  </si>
  <si>
    <t>The loan requires interest-only payments with a constant interest rate over the life of the loan. The loan is repayable in full, without penalty, on or after August 1, 2021.</t>
  </si>
  <si>
    <t>I and Rivers Park II are owned through two separate joint ventures.</t>
  </si>
  <si>
    <t>[4]</t>
  </si>
  <si>
    <t>The loan is repayable in full, without penalty, at any time during the term of the loan. Of the outstanding principal balance, $2.8 million is recourse to us. We believe the fair value of the potential liability to us related to the recourse debt is inconsequential as the likelihood of our need to perform under the debt agreement is remote.</t>
  </si>
  <si>
    <t>Investment in Affiliates - Net Assets of Company's Unconsolidated Joint Ventures (Detail) - USD ($) $ in Thousands</t>
  </si>
  <si>
    <t>Dec. 31, 2013</t>
  </si>
  <si>
    <t>[1],[2]</t>
  </si>
  <si>
    <t>Recourse mortgage debt</t>
  </si>
  <si>
    <t>Debt Issuance Costs, Line of Credit Arrangements, Net</t>
  </si>
  <si>
    <t>Unconsolidated Joint Ventures [Member]</t>
  </si>
  <si>
    <t>Other assets</t>
  </si>
  <si>
    <t>Mortgage loans</t>
  </si>
  <si>
    <t>Other liabilities</t>
  </si>
  <si>
    <t>Net assets</t>
  </si>
  <si>
    <t>Unconsolidated Entities</t>
  </si>
  <si>
    <t>Total assets at June 30, 2015 have been restated to exclude a total of $5.3 million of unamortized deferred financing costs that are now deducted from the respective debt liability in accordance with ASU 2015-03, which we adopted in the first quarter of 2016.</t>
  </si>
  <si>
    <t>Of the total mortgage debt that encumbers our unconsolidated properties, $2.8 million is recourse to us. We believe the fair value of the potential liability to us under this guaranty is inconsequential as the likelihood of our need to perform under the debt agreement is remote.</t>
  </si>
  <si>
    <t>Investment in Affiliates - Additional Information (Detail) - USD ($) $ in Millions</t>
  </si>
  <si>
    <t>Fees from joint ventures</t>
  </si>
  <si>
    <t>Investment in Affiliates - Results of Operations of Company's Unconsolidated Joint Ventures (Detail) - USD ($) $ in Thousands</t>
  </si>
  <si>
    <t>Interest expense, net</t>
  </si>
  <si>
    <t>Net income</t>
  </si>
  <si>
    <t>Investment in Affiliates Investment in Affiliates - Mortgage Debt Held by Unconsolidated Joint Ventures (Details) (Details) - USD ($) $ in Thousands</t>
  </si>
  <si>
    <t>Total long term debt</t>
  </si>
  <si>
    <t>Mortgages [Member]</t>
  </si>
  <si>
    <t>[5]</t>
  </si>
  <si>
    <t>Effective Interest Rate</t>
  </si>
  <si>
    <t>3.52%</t>
  </si>
  <si>
    <t>Mortgage and Other Indebtedness</t>
  </si>
  <si>
    <t>[2],[5]</t>
  </si>
  <si>
    <t>Mortgages [Member] | One Thousand Seven Hundred Fifty H Street Nw [Member]</t>
  </si>
  <si>
    <t>[3],[5]</t>
  </si>
  <si>
    <t>3.92%</t>
  </si>
  <si>
    <t>Mortgages [Member] | Prosperity Metro Plaza [Member]</t>
  </si>
  <si>
    <t>[4],[5]</t>
  </si>
  <si>
    <t>3.91%</t>
  </si>
  <si>
    <t>London Interbank Offered Rate (LIBOR) [Member]</t>
  </si>
  <si>
    <t>0.47%</t>
  </si>
  <si>
    <t>London Interbank Offered Rate (LIBOR) [Member] | Mortgages [Member] | Rivers Park One And Two [Member]</t>
  </si>
  <si>
    <t>Interest Rate</t>
  </si>
  <si>
    <t>[6]</t>
  </si>
  <si>
    <t>LIBOR</t>
  </si>
  <si>
    <t>Derivative, Basis Spread on Variable Rate</t>
  </si>
  <si>
    <t>1.90%</t>
  </si>
  <si>
    <t>Reflects the entire balance of the debt secured by the properties, not our portion of the debt.</t>
  </si>
  <si>
    <t>At June 30, 2016, LIBOR was 0.47%. All references to LIBOR in the condensed consolidated financial statements refer to one-month LIBOR.</t>
  </si>
  <si>
    <t>Dispositions - Additional Information (Detail) - USD ($) $ in Thousands</t>
  </si>
  <si>
    <t>Mar. 31, 2015</t>
  </si>
  <si>
    <t>SEC Schedule III, Real Estate and Accumulated Depreciation [Line Items]</t>
  </si>
  <si>
    <t>Assets</t>
  </si>
  <si>
    <t>Proceeds from sale of properties</t>
  </si>
  <si>
    <t>Land and Land Improvements</t>
  </si>
  <si>
    <t>Accumulated Depreciation, Depletion and Amortization, Property, Plant, and Equipment</t>
  </si>
  <si>
    <t>Land</t>
  </si>
  <si>
    <t>Mortgage loans, net, effective interest rates ranging from 4.22% to 6.01%, maturing at various dates through September 2030(3)(4)</t>
  </si>
  <si>
    <t>Noncontrolling Interest, Description</t>
  </si>
  <si>
    <t>Richmond [Member]</t>
  </si>
  <si>
    <t>Consists of Chesterfield Business Center, Hanover Business Center, Park Central, Virginia Technology Center and a three-acre parcel of undeveloped land (collectively, the “Richmond Portfolio”).</t>
  </si>
  <si>
    <t>Dispositions Dispositions - Disposed or Held-for-Sale Properties within Continuing Operations (Details) $ in Thousands</t>
  </si>
  <si>
    <t>Jul. 25, 2016</t>
  </si>
  <si>
    <t>Dec. 31, 2015USD ($)ft²</t>
  </si>
  <si>
    <t>Sep. 30, 2015ft²</t>
  </si>
  <si>
    <t>Income Statement, Balance Sheet and Additional Disclosures by Disposal Groups, Including Discontinued Operations [Line Items]</t>
  </si>
  <si>
    <t>Square feet | ft²</t>
  </si>
  <si>
    <t>Gain (Loss) on Extinguishment of Debt</t>
  </si>
  <si>
    <t>Washington, D.C.</t>
  </si>
  <si>
    <t>Property Type</t>
  </si>
  <si>
    <t>Rumsey Center [Domain]</t>
  </si>
  <si>
    <t>Jul. 28,
		2015</t>
  </si>
  <si>
    <t>Business Park</t>
  </si>
  <si>
    <t>Newington Business Park Center [Member]</t>
  </si>
  <si>
    <t>Dec. 17,
		2015</t>
  </si>
  <si>
    <t>Industrial</t>
  </si>
  <si>
    <t>Various</t>
  </si>
  <si>
    <t>Cedar Hill I and III [Member]</t>
  </si>
  <si>
    <t>Dec. 23,
		2015</t>
  </si>
  <si>
    <t>Office</t>
  </si>
  <si>
    <t>Disposed or held-for-sale properties in continuing operations | Continuing Operations</t>
  </si>
  <si>
    <t>Revenues</t>
  </si>
  <si>
    <t>Property operating expenses</t>
  </si>
  <si>
    <t>Interest Expense</t>
  </si>
  <si>
    <t>Operating Income (Loss) from Continuing Operations Attributable to Parent</t>
  </si>
  <si>
    <t>Net (loss) income from continuing operations</t>
  </si>
  <si>
    <t>Disposed or held-for-sale properties in continuing operations | NOVA Non-Core Portfolio [Member] | Continuing Operations</t>
  </si>
  <si>
    <t>During the second quarter of 2016, we recorded an impairment charge related to Storey Park based on the anticipated sales price less estimated selling costs. The property was sold on July 25, 2016.</t>
  </si>
  <si>
    <t>During the first quarter of 2016, we recorded a $1.2 million loss on the sale of the NOVA Non-Core Portfolio.</t>
  </si>
  <si>
    <t>Dispositions - Summary of Completed Property Dispositions (Detail) $ in Thousands</t>
  </si>
  <si>
    <t>Mar. 31, 2015USD ($)ft²</t>
  </si>
  <si>
    <t>Jun. 30, 2016ft²</t>
  </si>
  <si>
    <t>Schedule Of Discontinued Operations [Line Items]</t>
  </si>
  <si>
    <t>Square feet</t>
  </si>
  <si>
    <t>Southern Virginia</t>
  </si>
  <si>
    <t>Mar. 19,
		2015</t>
  </si>
  <si>
    <t>Dispositions - Net (Loss) Income from Discontinued Operations (Detail) - USD ($) $ in Thousands</t>
  </si>
  <si>
    <t>Accelerated Amount Of Straight Line Rent</t>
  </si>
  <si>
    <t>Discontinued Operations [Member] | All properties classified within discontinued operations [Member]</t>
  </si>
  <si>
    <t>Loss from operations, before taxes</t>
  </si>
  <si>
    <t>(1) For the first quarter of 2015, we accelerated $2.0 million of unamortized straight-line rents, deferred rent abatements and leasing commissions related to the sale of the Richmond Portfolio.</t>
  </si>
  <si>
    <t>Debt - Schedule of Borrowings (Detail) - USD ($) $ in Thousands</t>
  </si>
  <si>
    <t>Debt Instrument [Line Items]</t>
  </si>
  <si>
    <t>Debt Issuance Costs, Net</t>
  </si>
  <si>
    <t>Unsecured Debt</t>
  </si>
  <si>
    <t>Mortgage Loan [Member]</t>
  </si>
  <si>
    <t>Debt instrument maturity date</t>
  </si>
  <si>
    <t>Unsecured Term Loan, Effective Interest Rates Ranging from LIBOR Plus 1.45% to LIBOR Plus 1.90%, with Staggered Maturity Dates ranging from October 2018 to October 2020</t>
  </si>
  <si>
    <t>December 2020 to December 2022</t>
  </si>
  <si>
    <t>Debt Instrument Basis Spread On Variable Rate Minimum</t>
  </si>
  <si>
    <t>1.30%</t>
  </si>
  <si>
    <t>Debt Instrument Basis Spread On Variable Rate Maximum</t>
  </si>
  <si>
    <t>1.60%</t>
  </si>
  <si>
    <t>Unsecured revolving credit facility</t>
  </si>
  <si>
    <t>Unsecured revolving credit facility, net, effective interest rate of LIBOR plus 1.35%, maturing December 2019(3)</t>
  </si>
  <si>
    <t>Effective interest rate on the notes</t>
  </si>
  <si>
    <t>1.35%</t>
  </si>
  <si>
    <t>Minimum [Member] | Mortgage Loan [Member]</t>
  </si>
  <si>
    <t>4.22%</t>
  </si>
  <si>
    <t>Maximum [Member] | Mortgage Loan [Member]</t>
  </si>
  <si>
    <t>6.01%</t>
  </si>
  <si>
    <t>Debt - Summary of Company's Mortgage Debt (Detail) - USD ($) $ in Thousands</t>
  </si>
  <si>
    <t>Debt, Weighted Average Interest Rate</t>
  </si>
  <si>
    <t>0.00%</t>
  </si>
  <si>
    <t>Unamortized fair value adjustments</t>
  </si>
  <si>
    <t>Carrying amount of mortgages</t>
  </si>
  <si>
    <t>Gateway Centre Building One Debt [Member]</t>
  </si>
  <si>
    <t>Contractual Interest Rate</t>
  </si>
  <si>
    <t>7.35%</t>
  </si>
  <si>
    <t>5.88%</t>
  </si>
  <si>
    <t>Maturity Date</t>
  </si>
  <si>
    <t>November 2016</t>
  </si>
  <si>
    <t>Total Mortgage Debt</t>
  </si>
  <si>
    <t>440 First Street, NW Construction Loan</t>
  </si>
  <si>
    <t>2.50%</t>
  </si>
  <si>
    <t>LIBOR + 2.50%</t>
  </si>
  <si>
    <t>May 30, 2017</t>
  </si>
  <si>
    <t>Percentage Of Principal Loan Amount And Unpaid Accrued Interest Recourse</t>
  </si>
  <si>
    <t>Hillside I and II</t>
  </si>
  <si>
    <t>Redland Corporate Center Buildings II &amp; III</t>
  </si>
  <si>
    <t>840 First Street, NE</t>
  </si>
  <si>
    <t>Battlefield Corporate Center</t>
  </si>
  <si>
    <t>One thousand two hundred eleven Connecticut Avenue NW. [Member]</t>
  </si>
  <si>
    <t>1401 K Street, NW</t>
  </si>
  <si>
    <t>June 1, 2023</t>
  </si>
  <si>
    <t>Eleven Dupont Circle [Member]</t>
  </si>
  <si>
    <t>Northern Virginia Development Project [Member]</t>
  </si>
  <si>
    <t>1.85%</t>
  </si>
  <si>
    <t>LIBOR + 1.85%</t>
  </si>
  <si>
    <t>Continuing Operations</t>
  </si>
  <si>
    <t>Disposal Group, Held-for-sale, Not Discontinued Operations [Member]</t>
  </si>
  <si>
    <t>The mortgage loan that encumbered Gateway Centre Manassas, which was included in the NOVA Non-Core Portfolio and sold on March 25, 2016, was classified within “Liabilities held-for-sale” on our December 31, 2015 consolidated balance sheet. In February 2016, we used $0.2 million in available cash to defease the outstanding balance of the mortgage loan.</t>
  </si>
  <si>
    <t>At June 30, 2016, LIBOR was 0.47%.</t>
  </si>
  <si>
    <t>This construction loan (the “440 First Street, NW Construction Loan”) is collateralized by 440 First Street, NW. In May 2016, we extended the maturity date one year to May 30, 2017. We can repay all or a portion of the construction loan, without penalty, at any time during the term of the loan. At June 30, 2016, per the terms of the loan agreement, 50% of the outstanding principal balance and all of the outstanding accrued interest were recourse to us.</t>
  </si>
  <si>
    <t>In the first quarter of 2016, we adopted ASU 2015-03, which requires debt issuance costs to be presented on the balance sheet as a direct deduction from the carrying value of the respective debt liability and is applied on a retrospective basis.</t>
  </si>
  <si>
    <t>Debt - Additional Information (Detail) $ in Thousands</t>
  </si>
  <si>
    <t>Apr. 27, 2016USD ($)</t>
  </si>
  <si>
    <t>Sep. 30, 2016USD ($)shares</t>
  </si>
  <si>
    <t>Jun. 30, 2016USD ($)TranchesRateshares</t>
  </si>
  <si>
    <t>Mar. 31, 2016USD ($)shares</t>
  </si>
  <si>
    <t>Jun. 30, 2016USD ($)shares</t>
  </si>
  <si>
    <t>Jul. 28, 2016USD ($)</t>
  </si>
  <si>
    <t>Jul. 18, 2016USD ($)</t>
  </si>
  <si>
    <t>Jun. 30, 2016USD ($)</t>
  </si>
  <si>
    <t>Jun. 30, 2016Integer</t>
  </si>
  <si>
    <t>Jun. 30, 2016Rate</t>
  </si>
  <si>
    <t>Jun. 30, 2016Interest_Rate_Swaps</t>
  </si>
  <si>
    <t>Amount borrowed</t>
  </si>
  <si>
    <t>Basis spread over variable rate | Rate</t>
  </si>
  <si>
    <t>Proceed to pay loan</t>
  </si>
  <si>
    <t>Interest rate during period</t>
  </si>
  <si>
    <t>1.80%</t>
  </si>
  <si>
    <t>Average interest rate at prior period end</t>
  </si>
  <si>
    <t>Maximum outstanding borrowings</t>
  </si>
  <si>
    <t>Weighted average interest rate</t>
  </si>
  <si>
    <t>Available capacity on the unsecured revolving credit facility</t>
  </si>
  <si>
    <t>Annual commitment fee</t>
  </si>
  <si>
    <t>0.15%</t>
  </si>
  <si>
    <t>Number of interest rate swap agreements</t>
  </si>
  <si>
    <t>Fixed effective interest rate</t>
  </si>
  <si>
    <t>1.50%</t>
  </si>
  <si>
    <t>Payments for Repurchase of Redeemable Preferred Stock</t>
  </si>
  <si>
    <t>Line of Credit Facility, Increase (Decrease), Net</t>
  </si>
  <si>
    <t>Unsecured term loan</t>
  </si>
  <si>
    <t>Outstanding balance of three tranches</t>
  </si>
  <si>
    <t>Number of tranches | Tranches</t>
  </si>
  <si>
    <t>Tranche A | Unsecured term loan</t>
  </si>
  <si>
    <t>Debt Instrument, Interest Rate, Stated Percentage</t>
  </si>
  <si>
    <t>Percentage of outstanding principal</t>
  </si>
  <si>
    <t>Tranche C | Unsecured term loan</t>
  </si>
  <si>
    <t>Interest Rate Swap</t>
  </si>
  <si>
    <t>1.505%</t>
  </si>
  <si>
    <t>Amount on variable rate debt</t>
  </si>
  <si>
    <t>Unused lines of credit</t>
  </si>
  <si>
    <t>Weighted average borrowings outstanding on unsecured revolving credit facility</t>
  </si>
  <si>
    <t>NOVA Non-Core Portfolio</t>
  </si>
  <si>
    <t>Borrowing capacity of a construction loan</t>
  </si>
  <si>
    <t>Subsequent Event [Member]</t>
  </si>
  <si>
    <t>Subsequent Event [Member] | Unsecured revolving credit facility</t>
  </si>
  <si>
    <t>Subsequent Event [Member] | Tranche A</t>
  </si>
  <si>
    <t>Debt Instrument, Interest Rate, Increase (Decrease)</t>
  </si>
  <si>
    <t>Subsequent Event [Member] | Tranche C</t>
  </si>
  <si>
    <t>Subsequent Event [Member] | Interest Rate Swap</t>
  </si>
  <si>
    <t>Stock Redeemed or Called During Period, Shares | shares</t>
  </si>
  <si>
    <t>Series A Preferred Stock [Member] | Subsequent Event [Member]</t>
  </si>
  <si>
    <t>Maximum [Member]</t>
  </si>
  <si>
    <t>0.25%</t>
  </si>
  <si>
    <t>Excludes $0.7 million of unamortized deferred financing costs that are deducted from our total unsecured term loan balance in the June 30, 2016 consolidated balance sheet in accordance with ASU 2015-03, which we adopted in the first quarter of 2016.</t>
  </si>
  <si>
    <t>Debt - Unsecured Term Loan (Detail) $ in Thousands</t>
  </si>
  <si>
    <t>Tranche A</t>
  </si>
  <si>
    <t>LIBOR, plus 130 basis points</t>
  </si>
  <si>
    <t>Basis spread over variable rate</t>
  </si>
  <si>
    <t>Tranche B</t>
  </si>
  <si>
    <t>LIBOR, plus 130 basis points</t>
  </si>
  <si>
    <t>Tranche C</t>
  </si>
  <si>
    <t>LIBOR, plus 160 basis points</t>
  </si>
  <si>
    <t>Carrying value of the debt instruments</t>
  </si>
  <si>
    <t>Unsecured term loan | Tranche A</t>
  </si>
  <si>
    <t>Unsecured term loan | Tranche B</t>
  </si>
  <si>
    <t>Unsecured term loan | Tranche C</t>
  </si>
  <si>
    <t>At June 30, 2016, LIBOR was 0.47%. The interest rate spread is subject to change based on our maximum total indebtedness ratio. For more information, see note 8(d), Debt – Financial Covenants.</t>
  </si>
  <si>
    <t>Derivative Instruments - Summary of Interest Rate Swap Agreements (Detail) - 3 months ended Jun. 30, 2016 - USD ($) $ in Thousands</t>
  </si>
  <si>
    <t>Total</t>
  </si>
  <si>
    <t>Derivatives, Fair Value [Line Items]</t>
  </si>
  <si>
    <t>Fixed LIBOR Interest Rate</t>
  </si>
  <si>
    <t>Notional Amount</t>
  </si>
  <si>
    <t>Interest Rate Swap One</t>
  </si>
  <si>
    <t>Jul. 31,
		2016</t>
  </si>
  <si>
    <t>Interest Rate Contractual Component</t>
  </si>
  <si>
    <t>Interest Rate Swap Two</t>
  </si>
  <si>
    <t>Interest Rate Swap Three</t>
  </si>
  <si>
    <t>Jul. 31,
		2017</t>
  </si>
  <si>
    <t>Interest Rate Swap Four</t>
  </si>
  <si>
    <t>Interest Rate Swap Five</t>
  </si>
  <si>
    <t>Interest Rate Swap Six</t>
  </si>
  <si>
    <t>Interest Rate Swap Seven [Member]</t>
  </si>
  <si>
    <t>Interest Rate Swap Eight [Member]</t>
  </si>
  <si>
    <t>Jul. 31,
		2018</t>
  </si>
  <si>
    <t>Interest Rate Swap Nine [Member]</t>
  </si>
  <si>
    <t>Interest Rate Swap Ten [Member]</t>
  </si>
  <si>
    <t>Interest Rate Swap Eleven</t>
  </si>
  <si>
    <t>The swap agreements expired on July 18, 2016.</t>
  </si>
  <si>
    <t>Derivative Instruments - Additional Information (Detail) $ in Thousands</t>
  </si>
  <si>
    <t>Interest Rate Swap | Interest Expense</t>
  </si>
  <si>
    <t>Accumulated other comprehensive loss reclassified as an increase in interest expense</t>
  </si>
  <si>
    <t>Estimated accumulated other comprehensive loss reclassified as an increase in interest expense over the following twelve months</t>
  </si>
  <si>
    <t>Fair Value Measurements - Fair Value of Assets and Liabilities (Detail) - Recurring Measurements - USD ($) $ in Thousands</t>
  </si>
  <si>
    <t>Recurring Measurements:</t>
  </si>
  <si>
    <t>Derivative instrument-swap liabilities</t>
  </si>
  <si>
    <t>Assets, Fair Value Disclosure, Nonrecurring</t>
  </si>
  <si>
    <t>Derivative instrument-swap assets</t>
  </si>
  <si>
    <t>Fair Value Measurements - Additional Information (Detail) $ in Thousands</t>
  </si>
  <si>
    <t>Jun. 30, 2016USD ($)snapshot</t>
  </si>
  <si>
    <t>Dec. 31, 2015USD ($)</t>
  </si>
  <si>
    <t>Number of Interest Rate Derivatives Held</t>
  </si>
  <si>
    <t>Minimum number of daily snapshot used for valuation of interest rate swap agreements | snapshot</t>
  </si>
  <si>
    <t>One Fair Oaks [Member]</t>
  </si>
  <si>
    <t>Fair Value Measurements - Fair Value of Debt Instruments (Detail) $ in Thousands</t>
  </si>
  <si>
    <t>Mar. 31, 2015ft²</t>
  </si>
  <si>
    <t>Financial Assets:</t>
  </si>
  <si>
    <t>Carrying value of notes receivable</t>
  </si>
  <si>
    <t>Financial Liabilities:</t>
  </si>
  <si>
    <t>Carrying Value</t>
  </si>
  <si>
    <t>Carrying Value | Mortgages [Member]</t>
  </si>
  <si>
    <t>Carrying Value | Unsecured term loan</t>
  </si>
  <si>
    <t>Carrying Value | Unsecured revolving credit facility</t>
  </si>
  <si>
    <t>Fair Value</t>
  </si>
  <si>
    <t>Fair value of notes receivable</t>
  </si>
  <si>
    <t>Fair value of the debt instruments</t>
  </si>
  <si>
    <t>Fair Value | Mortgages [Member]</t>
  </si>
  <si>
    <t>Fair Value | Unsecured term loan</t>
  </si>
  <si>
    <t>Fair Value | Unsecured revolving credit facility</t>
  </si>
  <si>
    <t>The note receivable was prepaid on June 2, 2016. See note 5, Notes Receivable, for more information regarding the prepayment of the note receivable.</t>
  </si>
  <si>
    <t>In the first quarter of 2016, we adopted ASU 2015-03, which requires debt issuance costs to be presented in the balance sheet as a direct deduction from the carrying value of the respective debt liability and which is applied on a retrospective basis. The debt balances exclude a combined total of $7.1 million and $8.0 million of unamortized deferred financing costs at June 30, 2016 and December 31, 2015, respectively.</t>
  </si>
  <si>
    <t>Includes $22.0 million and $0.2 million of mortgage debt that was classified within “Liabilities held-for-sale” on our consolidated balance sheets at June 30, 2016 and December 31, 2015, respectively. See note 7, Dispositions, for additional information.</t>
  </si>
  <si>
    <t>Equity - Additional Information (Detail) - USD ($) $ / shares in Units, $ in Millions</t>
  </si>
  <si>
    <t>Aug. 15, 2016</t>
  </si>
  <si>
    <t>Aug. 08, 2016</t>
  </si>
  <si>
    <t>Jul. 06, 2016</t>
  </si>
  <si>
    <t>May 16, 2016</t>
  </si>
  <si>
    <t>May 09, 2016</t>
  </si>
  <si>
    <t>Apr. 26, 2016</t>
  </si>
  <si>
    <t>Jan. 19, 2016</t>
  </si>
  <si>
    <t>Apr. 27, 2016</t>
  </si>
  <si>
    <t>Sep. 30, 2016</t>
  </si>
  <si>
    <t>Jul. 31, 2015</t>
  </si>
  <si>
    <t>Dividends Payable [Line Items]</t>
  </si>
  <si>
    <t>Dividend declared date</t>
  </si>
  <si>
    <t>Apr. 26,
		2016</t>
  </si>
  <si>
    <t>Preferred Stock, Redemption Price Per Share</t>
  </si>
  <si>
    <t>Preferred Stock, Redemption Date</t>
  </si>
  <si>
    <t>Jan. 19,
		2016</t>
  </si>
  <si>
    <t>Apr. 27,
		2016</t>
  </si>
  <si>
    <t>Common Shares</t>
  </si>
  <si>
    <t>Stock Repurchase Program, Number of Shares Authorized to be Repurchased</t>
  </si>
  <si>
    <t>Common share dividend per share declared</t>
  </si>
  <si>
    <t>Common share dividend per share annualized</t>
  </si>
  <si>
    <t>Dividend paid date</t>
  </si>
  <si>
    <t>May 16,
		2016</t>
  </si>
  <si>
    <t>Dividend record date</t>
  </si>
  <si>
    <t>May 9,
		2016</t>
  </si>
  <si>
    <t>Stock Repurchase Program Expiration Date</t>
  </si>
  <si>
    <t>Stock Repurchased and Retired During Period, Shares</t>
  </si>
  <si>
    <t>Stock Repurchased and Retired During Period, Weighted Average Share Price</t>
  </si>
  <si>
    <t>Stock Repurchased and Retired During Period, Value</t>
  </si>
  <si>
    <t>Subsequent Event [Member] | Series A Preferred Shares</t>
  </si>
  <si>
    <t>Jul. 6,
		2016</t>
  </si>
  <si>
    <t>Subsequent Event [Member] | Common Shares</t>
  </si>
  <si>
    <t>Aug. 15,
		2016</t>
  </si>
  <si>
    <t>Aug. 8,
		2016</t>
  </si>
  <si>
    <t>Equity - Company's Allocation Between Non-controlling Interests (Detail) - USD ($) $ in Thousands</t>
  </si>
  <si>
    <t>Dec. 31, 2014</t>
  </si>
  <si>
    <t>Noncontrolling Interest [Line Items]</t>
  </si>
  <si>
    <t>Net Income (Loss) Attributable to Parent</t>
  </si>
  <si>
    <t>Increase (Decrease) in Stockholders' Equity [Roll Forward]</t>
  </si>
  <si>
    <t>Net income (loss)</t>
  </si>
  <si>
    <t>Changes in ownership, net</t>
  </si>
  <si>
    <t>Distributions to owners</t>
  </si>
  <si>
    <t>Other comprehensive income</t>
  </si>
  <si>
    <t>Increase (Decrease) in Temporary Equity [Roll Forward]</t>
  </si>
  <si>
    <t>Beginning Balance, Redeemable noncontrolling interests</t>
  </si>
  <si>
    <t>Net income (loss), Redeemable noncontrolling interests</t>
  </si>
  <si>
    <t>Change in ownership, net, Redeemable noncontrolling interests</t>
  </si>
  <si>
    <t>Distributions to owners, Redeemable noncontrolling interests</t>
  </si>
  <si>
    <t>Other comprehensive income, Redeemable noncontrolling interests</t>
  </si>
  <si>
    <t>Ending Balance, Redeemable noncontrolling interests</t>
  </si>
  <si>
    <t>First Potomac Realty Trust</t>
  </si>
  <si>
    <t>Beginning Balance</t>
  </si>
  <si>
    <t>Ending Balance</t>
  </si>
  <si>
    <t>Non-redeemable Noncontrolling Interests</t>
  </si>
  <si>
    <t>Equity - Company's Accumulated Other Comprehensive Loss (Detail) - USD ($) $ in Thousands</t>
  </si>
  <si>
    <t>Beginning balance</t>
  </si>
  <si>
    <t>Net unrealized loss on derivative instruments</t>
  </si>
  <si>
    <t>Ending balance</t>
  </si>
  <si>
    <t>Other Comprehensive Income (Loss), Derivatives Qualifying as Hedges, Net of Tax, Portion Attributable to Noncontrolling Interest</t>
  </si>
  <si>
    <t>Noncontrolling Interests - Additional Information (Detail) ft² in Millions, $ in Millions</t>
  </si>
  <si>
    <t>Jun. 30, 2015shares</t>
  </si>
  <si>
    <t>Business Acquisition [Line Items]</t>
  </si>
  <si>
    <t>Cost to acquire all of the outstanding common Operating Partnership units not owned by the Company | $</t>
  </si>
  <si>
    <t>Fair value adjustment, cost basis | $</t>
  </si>
  <si>
    <t>Outstanding Operating Partnership units not owned by the Company</t>
  </si>
  <si>
    <t>Operating Partnership units not owned by Company</t>
  </si>
  <si>
    <t>Common operating partnership units redeemed for cash</t>
  </si>
  <si>
    <t>Common operating partnership units redeemed for common shares</t>
  </si>
  <si>
    <t>Area Of Land Available For Development In Additional Building Space | ft²</t>
  </si>
  <si>
    <t>Share-Based Payments - Additional Information (Detail) - USD ($) $ in Millions</t>
  </si>
  <si>
    <t>Share-based Compensation Arrangement by Share-based Payment Award [Line Items]</t>
  </si>
  <si>
    <t>Share-based Payment Award, Shares Purchased for Award</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RSUs</t>
  </si>
  <si>
    <t>Compensation expense associated with trustee share based awards</t>
  </si>
  <si>
    <t>Unrecognized compensation cost related to non-vested shares</t>
  </si>
  <si>
    <t>Non-Vested Share Awards</t>
  </si>
  <si>
    <t>Weighted-average period for recognition of non-vested shares</t>
  </si>
  <si>
    <t>3 years 5 months</t>
  </si>
  <si>
    <t>Executive Officer [Member] | RSUs</t>
  </si>
  <si>
    <t>Share-Based Payments - Summary of Company's Non-vested Share Awards (Detail)</t>
  </si>
  <si>
    <t>Jun. 30, 2016$ / sharesshares</t>
  </si>
  <si>
    <t>Share-based Compensation Arrangement by Share-based Payment Award, Equity Instruments Other than Options, Nonvested, Number of Shares [Roll Forward]</t>
  </si>
  <si>
    <t>Non-vested Shares, Beginning Balance | shares</t>
  </si>
  <si>
    <t>Non-vested Shares, Granted | shares</t>
  </si>
  <si>
    <t>Non-vested Shares, Vested | shares</t>
  </si>
  <si>
    <t>Non-vested Shares, Ending Balance | shares</t>
  </si>
  <si>
    <t>Share-based Compensation Arrangement by Share-based Payment Award, Equity Instruments Other than Options, Nonvested, Weighted Average Grant Date Fair Value [Abstract]</t>
  </si>
  <si>
    <t>Weighted Average Grant Date Fair Value, Beginning Balance | $ / shares</t>
  </si>
  <si>
    <t>Weighted Average Grant Date Fair Value, Granted | $ / shares</t>
  </si>
  <si>
    <t>Weighted Average Grant Date Fair Value, Vested | $ / shares</t>
  </si>
  <si>
    <t>Weighted Average Grant Date Fair Value, Ending Balance | $ / shares</t>
  </si>
  <si>
    <t>Segment Information - Additional Information (Detail)</t>
  </si>
  <si>
    <t>Jun. 30, 2016segment</t>
  </si>
  <si>
    <t>Number of Reportable Segments</t>
  </si>
  <si>
    <t>Segment Information - Summary of Segment Information (Detail) $ in Thousands</t>
  </si>
  <si>
    <t>Jun. 30, 2016USD ($)ft²Integerbuilding</t>
  </si>
  <si>
    <t>Jun. 30, 2015USD ($)ft²Integer</t>
  </si>
  <si>
    <t>Number of buildings | Integer</t>
  </si>
  <si>
    <t>Property operating expense</t>
  </si>
  <si>
    <t>Total property operating income</t>
  </si>
  <si>
    <t>Depreciation and amortization expense</t>
  </si>
  <si>
    <t>Impairment of Real Estate</t>
  </si>
  <si>
    <t>Other expenses</t>
  </si>
  <si>
    <t>[2],[3]</t>
  </si>
  <si>
    <t>Capital expenditure</t>
  </si>
  <si>
    <t>Capital expenditures for corporate assets not allocated to any reportable segments</t>
  </si>
  <si>
    <t>Corporate assets not allocated to any reportable segments</t>
  </si>
  <si>
    <t>Number of buildings</t>
  </si>
  <si>
    <t>Capital expenditures for corporate assets not allocated to any of our reportable segments totaled $72 and none for the three months ended June 30, 2016 and 2015, respectively, and $192 and $309 for the six months ended June 30, 2016 and 2015, respectively.</t>
  </si>
</sst>
</file>

<file path=xl/styles.xml><?xml version="1.0" encoding="utf-8"?>
<styleSheet xmlns="http://schemas.openxmlformats.org/spreadsheetml/2006/main">
  <numFmts count="12">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June &quot;#,##0_);_(&quot;June &quot;(#,##0)" numFmtId="170"/>
    <numFmt formatCode="_(&quot;December &quot;#,##0_);_(&quot;December &quot;(#,##0)" numFmtId="171"/>
    <numFmt formatCode="_(&quot;October &quot;#,##0_);_(&quot;October &quot;(#,##0)" numFmtId="172"/>
    <numFmt formatCode="_(&quot;November &quot;#,##0_);_(&quot;November &quot;(#,##0)" numFmtId="173"/>
    <numFmt formatCode="_(&quot;July &quot;#,##0_);_(&quot;July &quot;(#,##0)" numFmtId="174"/>
    <numFmt formatCode="_(&quot;September &quot;#,##0_);_(&quot;September &quot;(#,##0)" numFmtId="175"/>
    <numFmt formatCode="_(&quot;Level &quot;#,##0_);_(&quot;Leve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7"/>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2016</v>
      </c>
    </row>
    <row spans="1:2" r="9">
      <c t="s" r="A9" s="4">
        <v>13</v>
      </c>
      <c t="s" r="B9" s="5">
        <v>14</v>
      </c>
    </row>
    <row spans="1:2" r="10">
      <c t="s" r="A10" s="4">
        <v>15</v>
      </c>
      <c t="n" r="B10" s="6">
        <v>1254595</v>
      </c>
    </row>
    <row spans="1:2" r="11">
      <c t="s" r="A11" s="4">
        <v>16</v>
      </c>
      <c t="s" r="B11" s="4">
        <v>17</v>
      </c>
    </row>
    <row spans="1:2" r="12">
      <c t="s" r="A12" s="4">
        <v>18</v>
      </c>
      <c t="s" r="B12" s="4">
        <v>19</v>
      </c>
    </row>
    <row spans="1:2" r="13">
      <c t="s" r="A13" s="4">
        <v>20</v>
      </c>
      <c t="n" r="B13" s="6">
        <v>58129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1</v>
      </c>
      <c t="s" r="B1" s="2">
        <v>1</v>
      </c>
    </row>
    <row spans="1:2" r="2">
      <c t="s" r="B2" s="2">
        <v>2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7</v>
      </c>
      <c t="s" r="B1" s="2">
        <v>1</v>
      </c>
    </row>
    <row spans="1:2" r="2">
      <c t="s" r="B2" s="2">
        <v>2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0</v>
      </c>
      <c t="s" r="B1" s="2">
        <v>1</v>
      </c>
    </row>
    <row spans="1:2" r="2">
      <c t="s" r="B2" s="2">
        <v>2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2</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2</v>
      </c>
      <c t="s" r="B1" s="2">
        <v>1</v>
      </c>
    </row>
    <row spans="1:2" r="2">
      <c t="s" r="B2" s="2">
        <v>22</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21</v>
      </c>
      <c t="s" r="B1" s="2">
        <v>22</v>
      </c>
      <c t="s" r="D1" s="2">
        <v>23</v>
      </c>
    </row>
    <row spans="1:4" r="2">
      <c t="s" r="A2" s="3">
        <v>24</v>
      </c>
    </row>
    <row spans="1:4" r="3">
      <c t="s" r="A3" s="4">
        <v>25</v>
      </c>
      <c t="n" r="B3" s="7">
        <v>1085108</v>
      </c>
      <c t="n" r="D3" s="7">
        <v>1130266</v>
      </c>
    </row>
    <row spans="1:4" r="4">
      <c t="s" r="A4" s="4">
        <v>26</v>
      </c>
      <c t="n" r="B4" s="6">
        <v>55144</v>
      </c>
      <c t="n" r="D4" s="6">
        <v>90674</v>
      </c>
    </row>
    <row spans="1:4" r="5">
      <c t="s" r="A5" s="4">
        <v>27</v>
      </c>
      <c t="n" r="B5" s="6">
        <v>13703</v>
      </c>
      <c t="n" r="D5" s="6">
        <v>13527</v>
      </c>
    </row>
    <row spans="1:4" r="6">
      <c t="s" r="A6" s="4">
        <v>28</v>
      </c>
      <c t="n" r="B6" s="6">
        <v>2220</v>
      </c>
      <c t="n" r="D6" s="6">
        <v>2514</v>
      </c>
    </row>
    <row spans="1:4" r="7">
      <c t="s" r="A7" s="4">
        <v>29</v>
      </c>
      <c t="n" r="B7" s="6">
        <v>6377</v>
      </c>
      <c t="n" r="D7" s="6">
        <v>9868</v>
      </c>
    </row>
    <row spans="1:4" r="8">
      <c t="s" r="A8" s="4">
        <v>30</v>
      </c>
      <c t="n" r="B8" s="6">
        <v>39482</v>
      </c>
      <c t="n" r="D8" s="6">
        <v>36888</v>
      </c>
    </row>
    <row spans="1:4" r="9">
      <c t="s" r="A9" s="4">
        <v>31</v>
      </c>
      <c t="n" r="B9" s="6">
        <v>0</v>
      </c>
      <c t="n" r="D9" s="6">
        <v>34000</v>
      </c>
    </row>
    <row spans="1:4" r="10">
      <c t="s" r="A10" s="4">
        <v>32</v>
      </c>
      <c t="n" r="B10" s="6">
        <v>48715</v>
      </c>
      <c t="n" r="D10" s="6">
        <v>48223</v>
      </c>
    </row>
    <row spans="1:4" r="11">
      <c t="s" r="A11" s="4">
        <v>33</v>
      </c>
      <c t="n" r="B11" s="6">
        <v>36416</v>
      </c>
      <c t="n" r="D11" s="6">
        <v>36537</v>
      </c>
    </row>
    <row spans="1:4" r="12">
      <c t="s" r="A12" s="4">
        <v>34</v>
      </c>
      <c t="n" r="B12" s="6">
        <v>4608</v>
      </c>
      <c t="n" r="D12" s="6">
        <v>6950</v>
      </c>
    </row>
    <row spans="1:4" r="13">
      <c t="s" r="A13" s="4">
        <v>35</v>
      </c>
      <c t="n" r="B13" s="6">
        <v>28273</v>
      </c>
      <c t="n" r="D13" s="6">
        <v>32959</v>
      </c>
    </row>
    <row spans="1:4" r="14">
      <c t="s" r="A14" s="4">
        <v>36</v>
      </c>
      <c t="n" r="B14" s="6">
        <v>1320046</v>
      </c>
      <c t="s" r="C14" s="4">
        <v>37</v>
      </c>
      <c t="n" r="D14" s="6">
        <v>1442406</v>
      </c>
    </row>
    <row spans="1:4" r="15">
      <c t="s" r="A15" s="3">
        <v>38</v>
      </c>
    </row>
    <row spans="1:4" r="16">
      <c t="s" r="A16" s="4">
        <v>39</v>
      </c>
      <c t="n" r="B16" s="6">
        <v>309879</v>
      </c>
      <c t="n" r="D16" s="6">
        <v>307769</v>
      </c>
    </row>
    <row spans="1:4" r="17">
      <c t="s" r="A17" s="4">
        <v>40</v>
      </c>
      <c t="n" r="B17" s="6">
        <v>299339</v>
      </c>
      <c t="n" r="D17" s="6">
        <v>299404</v>
      </c>
    </row>
    <row spans="1:4" r="18">
      <c t="s" r="A18" s="4">
        <v>41</v>
      </c>
      <c t="n" r="B18" s="6">
        <v>144159</v>
      </c>
      <c t="n" r="D18" s="6">
        <v>116865</v>
      </c>
    </row>
    <row spans="1:4" r="19">
      <c t="s" r="A19" s="4">
        <v>42</v>
      </c>
      <c t="n" r="B19" s="6">
        <v>24493</v>
      </c>
      <c t="n" r="D19" s="6">
        <v>1513</v>
      </c>
    </row>
    <row spans="1:4" r="20">
      <c t="s" r="A20" s="4">
        <v>43</v>
      </c>
      <c t="n" r="B20" s="6">
        <v>38041</v>
      </c>
      <c t="n" r="D20" s="6">
        <v>47972</v>
      </c>
    </row>
    <row spans="1:4" r="21">
      <c t="s" r="A21" s="4">
        <v>44</v>
      </c>
      <c t="n" r="B21" s="6">
        <v>1448</v>
      </c>
      <c t="n" r="D21" s="6">
        <v>1603</v>
      </c>
    </row>
    <row spans="1:4" r="22">
      <c t="s" r="A22" s="4">
        <v>45</v>
      </c>
      <c t="n" r="B22" s="6">
        <v>6780</v>
      </c>
      <c t="n" r="D22" s="6">
        <v>6003</v>
      </c>
    </row>
    <row spans="1:4" r="23">
      <c t="s" r="A23" s="4">
        <v>46</v>
      </c>
      <c t="n" r="B23" s="6">
        <v>5080</v>
      </c>
      <c t="n" r="D23" s="6">
        <v>4982</v>
      </c>
    </row>
    <row spans="1:4" r="24">
      <c t="s" r="A24" s="4">
        <v>47</v>
      </c>
      <c t="n" r="B24" s="6">
        <v>1966</v>
      </c>
      <c t="n" r="D24" s="6">
        <v>2154</v>
      </c>
    </row>
    <row spans="1:4" r="25">
      <c t="s" r="A25" s="4">
        <v>48</v>
      </c>
      <c t="n" r="B25" s="6">
        <v>831185</v>
      </c>
      <c t="n" r="D25" s="6">
        <v>788265</v>
      </c>
    </row>
    <row spans="1:4" r="26">
      <c t="s" r="A26" s="4">
        <v>49</v>
      </c>
      <c t="n" r="B26" s="6">
        <v>26290</v>
      </c>
      <c t="n" r="D26" s="6">
        <v>28813</v>
      </c>
    </row>
    <row spans="1:4" r="27">
      <c t="s" r="A27" s="3">
        <v>50</v>
      </c>
    </row>
    <row spans="1:4" r="28">
      <c t="s" r="A28" s="4">
        <v>51</v>
      </c>
      <c t="n" r="B28" s="6">
        <v>58</v>
      </c>
      <c t="n" r="D28" s="6">
        <v>58</v>
      </c>
    </row>
    <row spans="1:4" r="29">
      <c t="s" r="A29" s="4">
        <v>52</v>
      </c>
      <c t="n" r="B29" s="6">
        <v>914311</v>
      </c>
      <c t="n" r="D29" s="6">
        <v>907220</v>
      </c>
    </row>
    <row spans="1:4" r="30">
      <c t="s" r="A30" s="4">
        <v>53</v>
      </c>
      <c t="n" r="B30" s="6">
        <v>690</v>
      </c>
      <c t="n" r="D30" s="6">
        <v>800</v>
      </c>
    </row>
    <row spans="1:4" r="31">
      <c t="s" r="A31" s="4">
        <v>54</v>
      </c>
      <c t="n" r="B31" s="6">
        <v>-2992</v>
      </c>
      <c t="n" r="D31" s="6">
        <v>-2360</v>
      </c>
    </row>
    <row spans="1:4" r="32">
      <c t="s" r="A32" s="4">
        <v>55</v>
      </c>
      <c t="n" r="B32" s="6">
        <v>-464496</v>
      </c>
      <c t="n" r="D32" s="6">
        <v>-440390</v>
      </c>
    </row>
    <row spans="1:4" r="33">
      <c t="s" r="A33" s="4">
        <v>56</v>
      </c>
      <c t="n" r="B33" s="6">
        <v>462571</v>
      </c>
      <c t="n" r="D33" s="6">
        <v>625328</v>
      </c>
    </row>
    <row spans="1:4" r="34">
      <c t="s" r="A34" s="4">
        <v>57</v>
      </c>
      <c t="n" r="B34" s="6">
        <v>1320046</v>
      </c>
      <c t="n" r="D34" s="6">
        <v>1442406</v>
      </c>
    </row>
    <row spans="1:4" r="35">
      <c t="s" r="A35" s="4">
        <v>58</v>
      </c>
    </row>
    <row spans="1:4" r="36">
      <c t="s" r="A36" s="3">
        <v>50</v>
      </c>
    </row>
    <row spans="1:4" r="37">
      <c t="s" r="A37" s="4">
        <v>59</v>
      </c>
      <c t="n" r="B37" s="7">
        <v>15000</v>
      </c>
      <c t="n" r="D37" s="7">
        <v>160000</v>
      </c>
    </row>
    <row spans="1:4" r="38">
      <c t="n" r="A38"/>
    </row>
    <row spans="1:4" r="39">
      <c t="s" r="A39" s="4">
        <v>37</v>
      </c>
      <c t="s" r="B39" s="4">
        <v>60</v>
      </c>
    </row>
  </sheetData>
  <mergeCells count="3">
    <mergeCell ref="B1:C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2</v>
      </c>
    </row>
    <row spans="1:2" r="3">
      <c t="s" r="A3" s="3">
        <v>174</v>
      </c>
    </row>
    <row spans="1:2" r="4">
      <c t="s" r="A4" s="4">
        <v>215</v>
      </c>
      <c t="s" r="B4" s="4">
        <v>216</v>
      </c>
    </row>
    <row spans="1:2" r="5">
      <c t="s" r="A5" s="4">
        <v>217</v>
      </c>
      <c t="s" r="B5" s="4">
        <v>218</v>
      </c>
    </row>
    <row spans="1:2" r="6">
      <c t="s" r="A6" s="4">
        <v>181</v>
      </c>
      <c t="s" r="B6" s="4">
        <v>219</v>
      </c>
    </row>
    <row spans="1:2" r="7">
      <c t="s" r="A7" s="4">
        <v>184</v>
      </c>
      <c t="s" r="B7" s="4">
        <v>220</v>
      </c>
    </row>
    <row spans="1:2" r="8">
      <c t="s" r="A8" s="4">
        <v>221</v>
      </c>
      <c t="s" r="B8" s="4">
        <v>222</v>
      </c>
    </row>
    <row spans="1:2" r="9">
      <c t="s" r="A9" s="4">
        <v>223</v>
      </c>
      <c t="s" r="B9"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2</v>
      </c>
    </row>
    <row spans="1:2" r="3">
      <c t="s" r="A3" s="3">
        <v>174</v>
      </c>
    </row>
    <row spans="1:2" r="4">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28</v>
      </c>
      <c t="s" r="B1" s="2">
        <v>1</v>
      </c>
    </row>
    <row spans="1:2" r="2">
      <c t="s" r="B2" s="2">
        <v>22</v>
      </c>
    </row>
    <row spans="1:2" r="3">
      <c t="s" r="A3" s="3">
        <v>179</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3</v>
      </c>
      <c t="s" r="B1" s="2">
        <v>1</v>
      </c>
    </row>
    <row spans="1:2" r="2">
      <c t="s" r="B2" s="2">
        <v>22</v>
      </c>
    </row>
    <row spans="1:2" r="3">
      <c t="s" r="A3" s="3">
        <v>182</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236</v>
      </c>
      <c t="s" r="B1" s="2">
        <v>1</v>
      </c>
    </row>
    <row spans="1:2" r="2">
      <c t="s" r="B2" s="2">
        <v>22</v>
      </c>
    </row>
    <row spans="1:2" r="3">
      <c t="s" r="A3" s="3">
        <v>188</v>
      </c>
    </row>
    <row spans="1:2" r="4">
      <c t="s" r="A4" s="4">
        <v>237</v>
      </c>
      <c t="s" r="B4" s="4">
        <v>238</v>
      </c>
    </row>
    <row spans="1:2" r="5">
      <c t="s" r="A5" s="3">
        <v>239</v>
      </c>
    </row>
    <row spans="1:2" r="6">
      <c t="s" r="A6" s="4">
        <v>240</v>
      </c>
      <c t="s" r="B6" s="4">
        <v>241</v>
      </c>
    </row>
    <row spans="1:2" r="7">
      <c t="s" r="A7" s="4">
        <v>242</v>
      </c>
      <c t="s" r="B7" s="4">
        <v>243</v>
      </c>
    </row>
    <row spans="1:2" r="8">
      <c t="s" r="A8" s="4">
        <v>244</v>
      </c>
      <c t="s" r="B8"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2</v>
      </c>
    </row>
    <row spans="1:2" r="3">
      <c t="s" r="A3" s="3">
        <v>191</v>
      </c>
    </row>
    <row spans="1:2" r="4">
      <c t="s" r="A4" s="4">
        <v>247</v>
      </c>
      <c t="s" r="B4" s="4">
        <v>248</v>
      </c>
    </row>
    <row spans="1:2" r="5">
      <c t="s" r="A5" s="4">
        <v>249</v>
      </c>
      <c t="s" r="B5" s="4">
        <v>250</v>
      </c>
    </row>
    <row spans="1:2" r="6">
      <c t="s" r="A6" s="4">
        <v>251</v>
      </c>
      <c t="s" r="B6" s="4">
        <v>252</v>
      </c>
    </row>
    <row spans="1:2" r="7">
      <c t="s" r="A7" s="4">
        <v>253</v>
      </c>
      <c t="s" r="B7"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r="A1" s="1">
        <v>255</v>
      </c>
      <c t="s" r="B1" s="2">
        <v>1</v>
      </c>
    </row>
    <row spans="1:2" r="2">
      <c t="s" r="B2" s="2">
        <v>22</v>
      </c>
    </row>
    <row spans="1:2" r="3">
      <c t="s" r="A3" s="3">
        <v>194</v>
      </c>
    </row>
    <row spans="1:2" r="4">
      <c t="s" r="A4" s="4">
        <v>256</v>
      </c>
      <c t="s" r="B4" s="4">
        <v>257</v>
      </c>
    </row>
    <row spans="1:2" r="5">
      <c t="s" r="A5" s="4">
        <v>258</v>
      </c>
      <c t="s" r="B5" s="4">
        <v>259</v>
      </c>
    </row>
    <row spans="1:2" r="6">
      <c t="s" r="A6" s="4">
        <v>260</v>
      </c>
      <c t="s" r="B6"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2</v>
      </c>
      <c t="s" r="B1" s="2">
        <v>1</v>
      </c>
    </row>
    <row spans="1:2" r="2">
      <c t="s" r="B2" s="2">
        <v>22</v>
      </c>
    </row>
    <row spans="1:2" r="3">
      <c t="s" r="A3" s="3">
        <v>197</v>
      </c>
    </row>
    <row spans="1:2" r="4">
      <c t="s" r="A4" s="4">
        <v>263</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2</v>
      </c>
      <c t="s" r="C1" s="2">
        <v>23</v>
      </c>
    </row>
    <row spans="1:3" r="2">
      <c t="s" r="A2" s="3">
        <v>62</v>
      </c>
    </row>
    <row spans="1:3" r="3">
      <c t="s" r="A3" s="4">
        <v>63</v>
      </c>
      <c t="n" r="B3" s="7">
        <v>908</v>
      </c>
      <c t="n" r="C3" s="7">
        <v>876</v>
      </c>
    </row>
    <row spans="1:3" r="4">
      <c t="s" r="A4" s="4">
        <v>64</v>
      </c>
      <c t="n" r="B4" s="7">
        <v>316</v>
      </c>
      <c t="n" r="C4" s="7">
        <v>105</v>
      </c>
    </row>
    <row spans="1:3" r="5">
      <c t="s" r="A5" s="4">
        <v>65</v>
      </c>
      <c t="n" r="B5" s="8">
        <v>0.001</v>
      </c>
      <c t="n" r="C5" s="8">
        <v>0.001</v>
      </c>
    </row>
    <row spans="1:3" r="6">
      <c t="s" r="A6" s="4">
        <v>66</v>
      </c>
      <c t="n" r="B6" s="6">
        <v>50000000</v>
      </c>
      <c t="n" r="C6" s="6">
        <v>50000000</v>
      </c>
    </row>
    <row spans="1:3" r="7">
      <c t="s" r="A7" s="4">
        <v>67</v>
      </c>
      <c t="n" r="B7" s="7">
        <v>25</v>
      </c>
      <c t="n" r="C7" s="7">
        <v>25</v>
      </c>
    </row>
    <row spans="1:3" r="8">
      <c t="s" r="A8" s="4">
        <v>68</v>
      </c>
      <c t="n" r="B8" s="6">
        <v>600000</v>
      </c>
      <c t="n" r="C8" s="6">
        <v>6400000</v>
      </c>
    </row>
    <row spans="1:3" r="9">
      <c t="s" r="A9" s="4">
        <v>69</v>
      </c>
      <c t="n" r="B9" s="6">
        <v>600000</v>
      </c>
      <c t="n" r="C9" s="6">
        <v>6400000</v>
      </c>
    </row>
    <row spans="1:3" r="10">
      <c t="s" r="A10" s="4">
        <v>70</v>
      </c>
      <c t="n" r="B10" s="8">
        <v>0.001</v>
      </c>
      <c t="n" r="C10" s="8">
        <v>0.001</v>
      </c>
    </row>
    <row spans="1:3" r="11">
      <c t="s" r="A11" s="4">
        <v>71</v>
      </c>
      <c t="n" r="B11" s="6">
        <v>150000000</v>
      </c>
      <c t="n" r="C11" s="6">
        <v>150000000</v>
      </c>
    </row>
    <row spans="1:3" r="12">
      <c t="s" r="A12" s="4">
        <v>72</v>
      </c>
      <c t="n" r="B12" s="6">
        <v>58129000</v>
      </c>
      <c t="n" r="C12" s="6">
        <v>57718000</v>
      </c>
    </row>
    <row spans="1:3" r="13">
      <c t="s" r="A13" s="4">
        <v>73</v>
      </c>
      <c t="n" r="B13" s="6">
        <v>58129000</v>
      </c>
      <c t="n" r="C13" s="6">
        <v>577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65</v>
      </c>
      <c t="s" r="B1" s="2">
        <v>1</v>
      </c>
    </row>
    <row spans="1:2" r="2">
      <c t="s" r="B2" s="2">
        <v>22</v>
      </c>
    </row>
    <row spans="1:2" r="3">
      <c t="s" r="A3" s="3">
        <v>200</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70</v>
      </c>
      <c t="s" r="B1" s="2">
        <v>1</v>
      </c>
    </row>
    <row spans="1:2" r="2">
      <c t="s" r="B2" s="2">
        <v>22</v>
      </c>
    </row>
    <row spans="1:2" r="3">
      <c t="s" r="A3" s="3">
        <v>203</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5</v>
      </c>
      <c t="s" r="B1" s="2">
        <v>1</v>
      </c>
    </row>
    <row spans="1:2" r="2">
      <c t="s" r="B2" s="2">
        <v>22</v>
      </c>
    </row>
    <row spans="1:2" r="3">
      <c t="s" r="A3" s="3">
        <v>209</v>
      </c>
    </row>
    <row spans="1:2" r="4">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8</v>
      </c>
      <c t="s" r="B1" s="2">
        <v>1</v>
      </c>
    </row>
    <row spans="1:2" r="2">
      <c t="s" r="B2" s="2">
        <v>22</v>
      </c>
    </row>
    <row spans="1:2" r="3">
      <c t="s" r="A3" s="3">
        <v>212</v>
      </c>
    </row>
    <row spans="1:2" r="4">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50"/>
    <col customWidth="1" max="4" min="4" width="17"/>
    <col customWidth="1" max="5" min="5" width="4"/>
  </cols>
  <sheetData>
    <row spans="1:5" r="1">
      <c t="s" r="A1" s="1">
        <v>281</v>
      </c>
      <c t="s" r="C1" s="2">
        <v>75</v>
      </c>
      <c t="n" r="D1"/>
    </row>
    <row spans="1:5" r="2">
      <c t="s" r="C2" s="2">
        <v>282</v>
      </c>
      <c t="s" r="D2" s="2">
        <v>283</v>
      </c>
      <c t="s" r="E2" s="2">
        <v>284</v>
      </c>
    </row>
    <row spans="1:5" r="3">
      <c t="s" r="A3" s="3">
        <v>285</v>
      </c>
      <c t="n" r="D3"/>
    </row>
    <row spans="1:5" r="4">
      <c t="s" r="A4" s="4">
        <v>286</v>
      </c>
      <c t="n" r="C4" s="6">
        <v>4</v>
      </c>
      <c t="n" r="D4"/>
    </row>
    <row spans="1:5" r="5">
      <c t="s" r="A5" s="4">
        <v>287</v>
      </c>
      <c t="s" r="C5" s="4">
        <v>288</v>
      </c>
      <c t="n" r="D5"/>
    </row>
    <row spans="1:5" r="6">
      <c t="s" r="A6" s="4">
        <v>289</v>
      </c>
      <c t="s" r="C6" s="4">
        <v>290</v>
      </c>
      <c t="n" r="D6"/>
    </row>
    <row spans="1:5" r="7">
      <c t="s" r="A7" s="4">
        <v>291</v>
      </c>
      <c t="s" r="B7" s="4">
        <v>37</v>
      </c>
      <c t="n" r="C7" s="6">
        <v>6543762</v>
      </c>
      <c t="n" r="D7" s="6">
        <v>7957016</v>
      </c>
    </row>
    <row spans="1:5" r="8">
      <c t="s" r="A8" s="4">
        <v>292</v>
      </c>
      <c t="n" r="C8" s="6">
        <v>5</v>
      </c>
      <c t="n" r="D8"/>
    </row>
    <row spans="1:5" r="9">
      <c t="s" r="A9" s="4">
        <v>293</v>
      </c>
      <c t="n" r="C9" s="6">
        <v>1300000</v>
      </c>
      <c t="n" r="D9"/>
    </row>
    <row spans="1:5" r="10">
      <c t="s" r="A10" s="4">
        <v>294</v>
      </c>
      <c t="n" r="C10" s="6">
        <v>1300000</v>
      </c>
      <c t="n" r="D10"/>
    </row>
    <row spans="1:5" r="11">
      <c t="s" r="A11" s="4">
        <v>295</v>
      </c>
      <c t="s" r="C11" s="4">
        <v>296</v>
      </c>
      <c t="n" r="D11"/>
    </row>
    <row spans="1:5" r="12">
      <c t="s" r="A12" s="4">
        <v>297</v>
      </c>
      <c t="n" r="C12" s="6">
        <v>385</v>
      </c>
      <c t="n" r="D12"/>
    </row>
    <row spans="1:5" r="13">
      <c t="s" r="A13" s="4">
        <v>298</v>
      </c>
      <c t="n" r="C13" s="6">
        <v>200000</v>
      </c>
      <c t="n" r="D13"/>
    </row>
    <row spans="1:5" r="14">
      <c t="s" r="A14" s="4">
        <v>299</v>
      </c>
      <c t="s" r="C14" s="4">
        <v>300</v>
      </c>
      <c t="n" r="D14"/>
    </row>
    <row spans="1:5" r="15">
      <c t="s" r="A15" s="4">
        <v>301</v>
      </c>
      <c t="n" r="D15"/>
    </row>
    <row spans="1:5" r="16">
      <c t="s" r="A16" s="3">
        <v>285</v>
      </c>
      <c t="n" r="D16"/>
    </row>
    <row spans="1:5" r="17">
      <c t="s" r="A17" s="4">
        <v>302</v>
      </c>
      <c t="n" r="C17" s="6">
        <v>4</v>
      </c>
      <c t="n" r="D17"/>
    </row>
    <row spans="1:5" r="18">
      <c t="s" r="A18" s="4">
        <v>291</v>
      </c>
      <c t="n" r="C18" s="6">
        <v>6500000</v>
      </c>
      <c t="n" r="D18"/>
    </row>
    <row spans="1:5" r="19">
      <c t="s" r="A19" s="4">
        <v>303</v>
      </c>
      <c t="n" r="D19"/>
    </row>
    <row spans="1:5" r="20">
      <c t="s" r="A20" s="3">
        <v>285</v>
      </c>
      <c t="n" r="D20"/>
    </row>
    <row spans="1:5" r="21">
      <c t="s" r="A21" s="4">
        <v>291</v>
      </c>
      <c t="n" r="C21" s="6">
        <v>900000</v>
      </c>
      <c t="n" r="D21"/>
    </row>
    <row spans="1:5" r="22">
      <c t="s" r="A22" s="4">
        <v>304</v>
      </c>
      <c t="n" r="D22"/>
    </row>
    <row spans="1:5" r="23">
      <c t="s" r="A23" s="3">
        <v>285</v>
      </c>
      <c t="n" r="D23"/>
    </row>
    <row spans="1:5" r="24">
      <c t="s" r="A24" s="4">
        <v>299</v>
      </c>
      <c t="s" r="C24" s="4">
        <v>305</v>
      </c>
      <c t="n" r="D24"/>
    </row>
    <row spans="1:5" r="25">
      <c t="s" r="A25" s="4">
        <v>306</v>
      </c>
      <c t="n" r="D25"/>
    </row>
    <row spans="1:5" r="26">
      <c t="s" r="A26" s="3">
        <v>285</v>
      </c>
      <c t="n" r="D26"/>
    </row>
    <row spans="1:5" r="27">
      <c t="s" r="A27" s="4">
        <v>294</v>
      </c>
      <c t="n" r="C27" s="6">
        <v>700000</v>
      </c>
      <c t="n" r="D27"/>
    </row>
    <row spans="1:5" r="28">
      <c t="n" r="A28"/>
    </row>
    <row spans="1:5" r="29">
      <c t="s" r="A29" s="4">
        <v>37</v>
      </c>
      <c t="s" r="B29" s="4">
        <v>307</v>
      </c>
    </row>
    <row spans="1:5" r="30">
      <c t="s" r="A30" s="4">
        <v>284</v>
      </c>
      <c t="s" r="B30" s="4">
        <v>60</v>
      </c>
    </row>
  </sheetData>
  <mergeCells count="30">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D28"/>
    <mergeCell ref="B29:D29"/>
    <mergeCell ref="B30:D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73"/>
  </cols>
  <sheetData>
    <row spans="1:2" r="1">
      <c t="s" r="A1" s="1">
        <v>308</v>
      </c>
      <c t="s" r="B1" s="2">
        <v>75</v>
      </c>
    </row>
    <row spans="1:2" r="2">
      <c t="s" r="B2" s="2">
        <v>22</v>
      </c>
    </row>
    <row spans="1:2" r="3">
      <c t="s" r="A3" s="3">
        <v>309</v>
      </c>
    </row>
    <row spans="1:2" r="4">
      <c t="s" r="A4" s="4">
        <v>310</v>
      </c>
      <c t="s" r="B4" s="4">
        <v>311</v>
      </c>
    </row>
    <row spans="1:2" r="5">
      <c t="s" r="A5" s="4">
        <v>312</v>
      </c>
      <c t="s" r="B5" s="4">
        <v>313</v>
      </c>
    </row>
    <row spans="1:2" r="6">
      <c t="s" r="A6" s="4">
        <v>314</v>
      </c>
      <c t="s" r="B6" s="4">
        <v>315</v>
      </c>
    </row>
    <row spans="1:2" r="7">
      <c t="s" r="A7" s="4">
        <v>316</v>
      </c>
    </row>
    <row spans="1:2" r="8">
      <c t="s" r="A8" s="3">
        <v>309</v>
      </c>
    </row>
    <row spans="1:2" r="9">
      <c t="s" r="A9" s="4">
        <v>310</v>
      </c>
      <c t="s" r="B9" s="4">
        <v>317</v>
      </c>
    </row>
    <row spans="1:2" r="10">
      <c t="s" r="A10" s="4">
        <v>318</v>
      </c>
    </row>
    <row spans="1:2" r="11">
      <c t="s" r="A11" s="3">
        <v>309</v>
      </c>
    </row>
    <row spans="1:2" r="12">
      <c t="s" r="A12" s="4">
        <v>310</v>
      </c>
      <c t="s" r="B12" s="4">
        <v>317</v>
      </c>
    </row>
    <row spans="1:2" r="13">
      <c t="s" r="A13" s="4">
        <v>319</v>
      </c>
    </row>
    <row spans="1:2" r="14">
      <c t="s" r="A14" s="3">
        <v>309</v>
      </c>
    </row>
    <row spans="1:2" r="15">
      <c t="s" r="A15" s="4">
        <v>310</v>
      </c>
      <c t="s" r="B15" s="4">
        <v>320</v>
      </c>
    </row>
    <row spans="1:2" r="16">
      <c t="s" r="A16" s="4">
        <v>321</v>
      </c>
    </row>
    <row spans="1:2" r="17">
      <c t="s" r="A17" s="3">
        <v>309</v>
      </c>
    </row>
    <row spans="1:2" r="18">
      <c t="s" r="A18" s="4">
        <v>310</v>
      </c>
      <c t="s" r="B18"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23</v>
      </c>
      <c t="s" r="B1" s="2">
        <v>75</v>
      </c>
      <c t="s" r="C1" s="2">
        <v>1</v>
      </c>
    </row>
    <row spans="1:5" r="2">
      <c t="s" r="B2" s="2">
        <v>22</v>
      </c>
      <c t="s" r="C2" s="2">
        <v>22</v>
      </c>
      <c t="s" r="D2" s="2">
        <v>76</v>
      </c>
      <c t="s" r="E2" s="2">
        <v>23</v>
      </c>
    </row>
    <row spans="1:5" r="3">
      <c t="s" r="A3" s="3">
        <v>324</v>
      </c>
    </row>
    <row spans="1:5" r="4">
      <c t="s" r="A4" s="4">
        <v>138</v>
      </c>
      <c t="n" r="C4" s="7">
        <v>34000000</v>
      </c>
      <c t="n" r="D4" s="7">
        <v>29720000</v>
      </c>
    </row>
    <row spans="1:5" r="5">
      <c t="s" r="A5" s="4">
        <v>31</v>
      </c>
      <c t="n" r="B5" s="7">
        <v>0</v>
      </c>
      <c t="n" r="C5" s="6">
        <v>0</v>
      </c>
      <c t="n" r="E5" s="7">
        <v>34000000</v>
      </c>
    </row>
    <row spans="1:5" r="6">
      <c t="s" r="A6" s="4">
        <v>325</v>
      </c>
      <c t="n" r="C6" s="7">
        <v>0</v>
      </c>
      <c t="n" r="D6" s="7">
        <v>0</v>
      </c>
    </row>
    <row spans="1:5" r="7">
      <c t="s" r="A7" s="4">
        <v>326</v>
      </c>
    </row>
    <row spans="1:5" r="8">
      <c t="s" r="A8" s="3">
        <v>324</v>
      </c>
    </row>
    <row spans="1:5" r="9">
      <c t="s" r="A9" s="4">
        <v>138</v>
      </c>
      <c t="n" r="B9" s="7">
        <v>34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27</v>
      </c>
      <c t="s" r="B1" s="2">
        <v>75</v>
      </c>
      <c t="s" r="E1" s="2">
        <v>1</v>
      </c>
    </row>
    <row spans="1:6" r="2">
      <c t="s" r="B2" s="2">
        <v>22</v>
      </c>
      <c t="s" r="C2" s="2">
        <v>328</v>
      </c>
      <c t="s" r="D2" s="2">
        <v>76</v>
      </c>
      <c t="s" r="E2" s="2">
        <v>22</v>
      </c>
      <c t="s" r="F2" s="2">
        <v>76</v>
      </c>
    </row>
    <row spans="1:6" r="3">
      <c t="s" r="A3" s="3">
        <v>329</v>
      </c>
    </row>
    <row spans="1:6" r="4">
      <c t="s" r="A4" s="4">
        <v>96</v>
      </c>
      <c t="n" r="B4" s="7">
        <v>-1992</v>
      </c>
      <c t="n" r="D4" s="7">
        <v>476</v>
      </c>
      <c t="n" r="E4" s="7">
        <v>-2093</v>
      </c>
      <c t="n" r="F4" s="7">
        <v>1575</v>
      </c>
    </row>
    <row spans="1:6" r="5">
      <c t="s" r="A5" s="4">
        <v>100</v>
      </c>
      <c t="n" r="B5" s="6">
        <v>0</v>
      </c>
      <c t="n" r="D5" s="6">
        <v>0</v>
      </c>
      <c t="n" r="E5" s="6">
        <v>0</v>
      </c>
      <c t="n" r="F5" s="6">
        <v>-607</v>
      </c>
    </row>
    <row spans="1:6" r="6">
      <c t="s" r="A6" s="4">
        <v>101</v>
      </c>
      <c t="n" r="B6" s="6">
        <v>-1992</v>
      </c>
      <c t="n" r="D6" s="6">
        <v>476</v>
      </c>
      <c t="n" r="E6" s="6">
        <v>-2093</v>
      </c>
      <c t="n" r="F6" s="6">
        <v>968</v>
      </c>
    </row>
    <row spans="1:6" r="7">
      <c t="s" r="A7" s="4">
        <v>118</v>
      </c>
      <c t="n" r="B7" s="6">
        <v>390</v>
      </c>
      <c t="n" r="D7" s="6">
        <v>114</v>
      </c>
      <c t="n" r="E7" s="6">
        <v>537</v>
      </c>
      <c t="n" r="F7" s="6">
        <v>201</v>
      </c>
    </row>
    <row spans="1:6" r="8">
      <c t="s" r="A8" s="4">
        <v>330</v>
      </c>
      <c t="n" r="B8" s="6">
        <v>0</v>
      </c>
      <c t="n" r="D8" s="6">
        <v>0</v>
      </c>
      <c t="n" r="E8" s="6">
        <v>0</v>
      </c>
      <c t="n" r="F8" s="6">
        <v>26</v>
      </c>
    </row>
    <row spans="1:6" r="9">
      <c t="s" r="A9" s="4">
        <v>103</v>
      </c>
      <c t="n" r="B9" s="6">
        <v>-1602</v>
      </c>
      <c t="n" r="D9" s="6">
        <v>590</v>
      </c>
      <c t="n" r="E9" s="6">
        <v>-1556</v>
      </c>
      <c t="n" r="F9" s="6">
        <v>1195</v>
      </c>
    </row>
    <row spans="1:6" r="10">
      <c t="s" r="A10" s="4">
        <v>104</v>
      </c>
      <c t="n" r="B10" s="6">
        <v>-794</v>
      </c>
      <c t="n" r="D10" s="6">
        <v>-3100</v>
      </c>
      <c t="n" r="E10" s="6">
        <v>-3042</v>
      </c>
      <c t="n" r="F10" s="6">
        <v>-6200</v>
      </c>
    </row>
    <row spans="1:6" r="11">
      <c t="s" r="A11" s="4">
        <v>105</v>
      </c>
      <c t="n" r="B11" s="6">
        <v>3095</v>
      </c>
      <c t="n" r="D11" s="6">
        <v>0</v>
      </c>
      <c t="n" r="E11" s="6">
        <v>4999</v>
      </c>
      <c t="n" r="F11" s="6">
        <v>0</v>
      </c>
    </row>
    <row spans="1:6" r="12">
      <c t="s" r="A12" s="4">
        <v>106</v>
      </c>
      <c t="n" r="B12" s="6">
        <v>-5491</v>
      </c>
      <c t="n" r="D12" s="6">
        <v>-2510</v>
      </c>
      <c t="n" r="E12" s="6">
        <v>-9597</v>
      </c>
      <c t="n" r="F12" s="6">
        <v>-5005</v>
      </c>
    </row>
    <row spans="1:6" r="13">
      <c t="s" r="A13" s="4">
        <v>331</v>
      </c>
      <c t="n" r="B13" s="6">
        <v>-53</v>
      </c>
      <c t="n" r="D13" s="6">
        <v>-69</v>
      </c>
      <c t="n" r="E13" s="6">
        <v>-126</v>
      </c>
      <c t="n" r="F13" s="6">
        <v>-142</v>
      </c>
    </row>
    <row spans="1:6" r="14">
      <c t="s" r="A14" s="4">
        <v>106</v>
      </c>
      <c t="n" r="B14" s="7">
        <v>-5544</v>
      </c>
      <c t="n" r="D14" s="7">
        <v>-2579</v>
      </c>
      <c t="n" r="E14" s="7">
        <v>-9723</v>
      </c>
      <c t="n" r="F14" s="7">
        <v>-5147</v>
      </c>
    </row>
    <row spans="1:6" r="15">
      <c t="s" r="A15" s="3">
        <v>332</v>
      </c>
    </row>
    <row spans="1:6" r="16">
      <c t="s" r="A16" s="4">
        <v>333</v>
      </c>
      <c t="n" r="B16" s="6">
        <v>57577</v>
      </c>
      <c t="n" r="D16" s="6">
        <v>58280</v>
      </c>
      <c t="n" r="E16" s="6">
        <v>57559</v>
      </c>
      <c t="n" r="F16" s="6">
        <v>58241</v>
      </c>
    </row>
    <row spans="1:6" r="17">
      <c t="s" r="A17" s="3">
        <v>107</v>
      </c>
    </row>
    <row spans="1:6" r="18">
      <c t="s" r="A18" s="4">
        <v>334</v>
      </c>
      <c t="n" r="B18" s="9">
        <v>-0.1</v>
      </c>
      <c t="n" r="D18" s="9">
        <v>-0.04</v>
      </c>
      <c t="n" r="E18" s="9">
        <v>-0.17</v>
      </c>
      <c t="n" r="F18" s="9">
        <v>-0.08</v>
      </c>
    </row>
    <row spans="1:6" r="19">
      <c t="s" r="A19" s="4">
        <v>109</v>
      </c>
      <c t="n" r="B19" s="6">
        <v>0</v>
      </c>
      <c t="n" r="D19" s="6">
        <v>0</v>
      </c>
      <c t="n" r="E19" s="6">
        <v>0</v>
      </c>
      <c t="n" r="F19" s="10">
        <v>-0.01</v>
      </c>
    </row>
    <row spans="1:6" r="20">
      <c t="s" r="A20" s="4">
        <v>106</v>
      </c>
      <c t="n" r="B20" s="9">
        <v>-0.1</v>
      </c>
      <c t="n" r="D20" s="9">
        <v>-0.04</v>
      </c>
      <c t="n" r="E20" s="9">
        <v>-0.17</v>
      </c>
      <c t="n" r="F20" s="9">
        <v>-0.09</v>
      </c>
    </row>
    <row spans="1:6" r="21">
      <c t="s" r="A21" s="4">
        <v>335</v>
      </c>
    </row>
    <row spans="1:6" r="22">
      <c t="s" r="A22" s="3">
        <v>336</v>
      </c>
    </row>
    <row spans="1:6" r="23">
      <c t="s" r="A23" s="4">
        <v>337</v>
      </c>
      <c t="n" r="B23" s="6">
        <v>3600</v>
      </c>
      <c t="n" r="C23" s="6">
        <v>2200</v>
      </c>
      <c t="n" r="E23" s="6">
        <v>58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8</v>
      </c>
      <c t="s" r="B1" s="2">
        <v>75</v>
      </c>
      <c t="s" r="D1" s="2">
        <v>1</v>
      </c>
    </row>
    <row spans="1:5" r="2">
      <c t="s" r="B2" s="2">
        <v>22</v>
      </c>
      <c t="s" r="C2" s="2">
        <v>76</v>
      </c>
      <c t="s" r="D2" s="2">
        <v>22</v>
      </c>
      <c t="s" r="E2" s="2">
        <v>76</v>
      </c>
    </row>
    <row spans="1:5" r="3">
      <c t="s" r="A3" s="3">
        <v>339</v>
      </c>
    </row>
    <row spans="1:5" r="4">
      <c t="s" r="A4" s="4">
        <v>340</v>
      </c>
      <c t="n" r="B4" s="6">
        <v>1471</v>
      </c>
      <c t="n" r="C4" s="6">
        <v>1451</v>
      </c>
      <c t="n" r="D4" s="6">
        <v>1505</v>
      </c>
      <c t="n" r="E4" s="6">
        <v>1519</v>
      </c>
    </row>
    <row spans="1:5" r="5">
      <c t="s" r="A5" s="4">
        <v>341</v>
      </c>
    </row>
    <row spans="1:5" r="6">
      <c t="s" r="A6" s="3">
        <v>339</v>
      </c>
    </row>
    <row spans="1:5" r="7">
      <c t="s" r="A7" s="4">
        <v>340</v>
      </c>
      <c t="n" r="B7" s="6">
        <v>982</v>
      </c>
      <c t="n" r="C7" s="6">
        <v>1046</v>
      </c>
      <c t="n" r="D7" s="6">
        <v>1000</v>
      </c>
      <c t="n" r="E7" s="6">
        <v>1069</v>
      </c>
    </row>
    <row spans="1:5" r="8">
      <c t="s" r="A8" s="4">
        <v>342</v>
      </c>
    </row>
    <row spans="1:5" r="9">
      <c t="s" r="A9" s="3">
        <v>339</v>
      </c>
    </row>
    <row spans="1:5" r="10">
      <c t="s" r="A10" s="4">
        <v>340</v>
      </c>
      <c t="n" r="B10" s="6">
        <v>489</v>
      </c>
      <c t="n" r="C10" s="6">
        <v>405</v>
      </c>
      <c t="n" r="D10" s="6">
        <v>505</v>
      </c>
      <c t="n" r="E10" s="6">
        <v>4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spans="1:5" r="1">
      <c t="s" r="A1" s="1">
        <v>343</v>
      </c>
      <c t="s" r="C1" s="2">
        <v>75</v>
      </c>
      <c t="s" r="D1" s="2">
        <v>1</v>
      </c>
    </row>
    <row spans="1:5" r="2">
      <c t="s" r="C2" s="2">
        <v>22</v>
      </c>
      <c t="s" r="D2" s="2">
        <v>22</v>
      </c>
      <c t="s" r="E2" s="2">
        <v>23</v>
      </c>
    </row>
    <row spans="1:5" r="3">
      <c t="s" r="A3" s="3">
        <v>309</v>
      </c>
    </row>
    <row spans="1:5" r="4">
      <c t="s" r="A4" s="4">
        <v>344</v>
      </c>
      <c t="n" r="C4" s="7">
        <v>1085108</v>
      </c>
      <c t="n" r="D4" s="7">
        <v>1085108</v>
      </c>
      <c t="n" r="E4" s="7">
        <v>1130266</v>
      </c>
    </row>
    <row spans="1:5" r="5">
      <c t="s" r="A5" s="4">
        <v>25</v>
      </c>
      <c t="n" r="C5" s="6">
        <v>1085108</v>
      </c>
      <c t="n" r="D5" s="6">
        <v>1085108</v>
      </c>
      <c t="n" r="E5" s="6">
        <v>1130266</v>
      </c>
    </row>
    <row spans="1:5" r="6">
      <c t="s" r="A6" s="4">
        <v>345</v>
      </c>
    </row>
    <row spans="1:5" r="7">
      <c t="s" r="A7" s="3">
        <v>309</v>
      </c>
    </row>
    <row spans="1:5" r="8">
      <c t="s" r="A8" s="4">
        <v>346</v>
      </c>
      <c t="n" r="C8" s="6">
        <v>279163</v>
      </c>
      <c t="n" r="D8" s="6">
        <v>279163</v>
      </c>
      <c t="n" r="E8" s="6">
        <v>280149</v>
      </c>
    </row>
    <row spans="1:5" r="9">
      <c t="s" r="A9" s="4">
        <v>347</v>
      </c>
      <c t="n" r="C9" s="6">
        <v>800647</v>
      </c>
      <c t="n" r="D9" s="6">
        <v>800647</v>
      </c>
      <c t="n" r="E9" s="6">
        <v>793184</v>
      </c>
    </row>
    <row spans="1:5" r="10">
      <c t="s" r="A10" s="4">
        <v>348</v>
      </c>
      <c t="n" r="C10" s="6">
        <v>45085</v>
      </c>
      <c t="n" r="D10" s="6">
        <v>45085</v>
      </c>
      <c t="n" r="E10" s="6">
        <v>97361</v>
      </c>
    </row>
    <row spans="1:5" r="11">
      <c t="s" r="A11" s="4">
        <v>349</v>
      </c>
      <c t="n" r="C11" s="6">
        <v>191654</v>
      </c>
      <c t="n" r="D11" s="6">
        <v>191654</v>
      </c>
      <c t="n" r="E11" s="6">
        <v>168946</v>
      </c>
    </row>
    <row spans="1:5" r="12">
      <c t="s" r="A12" s="4">
        <v>350</v>
      </c>
      <c t="n" r="C12" s="6">
        <v>398</v>
      </c>
      <c t="n" r="D12" s="6">
        <v>398</v>
      </c>
      <c t="n" r="E12" s="6">
        <v>410</v>
      </c>
    </row>
    <row spans="1:5" r="13">
      <c t="s" r="A13" s="4">
        <v>351</v>
      </c>
      <c t="n" r="C13" s="6">
        <v>1316947</v>
      </c>
      <c t="n" r="D13" s="6">
        <v>1316947</v>
      </c>
      <c t="n" r="E13" s="6">
        <v>1340050</v>
      </c>
    </row>
    <row spans="1:5" r="14">
      <c t="s" r="A14" s="4">
        <v>352</v>
      </c>
      <c t="n" r="C14" s="7">
        <v>231839</v>
      </c>
      <c t="n" r="D14" s="7">
        <v>231839</v>
      </c>
      <c t="n" r="E14" s="6">
        <v>209784</v>
      </c>
    </row>
    <row spans="1:5" r="15">
      <c t="s" r="A15" s="4">
        <v>353</v>
      </c>
    </row>
    <row spans="1:5" r="16">
      <c t="s" r="A16" s="3">
        <v>309</v>
      </c>
    </row>
    <row spans="1:5" r="17">
      <c t="s" r="A17" s="4">
        <v>354</v>
      </c>
      <c t="s" r="C17" s="4">
        <v>355</v>
      </c>
    </row>
    <row spans="1:5" r="18">
      <c t="s" r="A18" s="4">
        <v>356</v>
      </c>
    </row>
    <row spans="1:5" r="19">
      <c t="s" r="A19" s="3">
        <v>309</v>
      </c>
    </row>
    <row spans="1:5" r="20">
      <c t="s" r="A20" s="4">
        <v>347</v>
      </c>
      <c t="n" r="E20" s="6">
        <v>88000</v>
      </c>
    </row>
    <row spans="1:5" r="21">
      <c t="s" r="A21" s="4">
        <v>349</v>
      </c>
      <c t="n" r="E21" s="6">
        <v>14400</v>
      </c>
    </row>
    <row spans="1:5" r="22">
      <c t="s" r="A22" s="4">
        <v>354</v>
      </c>
      <c t="s" r="B22" s="4">
        <v>37</v>
      </c>
      <c t="s" r="D22" s="4">
        <v>355</v>
      </c>
    </row>
    <row spans="1:5" r="23">
      <c t="s" r="A23" s="4">
        <v>357</v>
      </c>
    </row>
    <row spans="1:5" r="24">
      <c t="s" r="A24" s="3">
        <v>309</v>
      </c>
    </row>
    <row spans="1:5" r="25">
      <c t="s" r="A25" s="4">
        <v>25</v>
      </c>
      <c t="n" r="E25" s="7">
        <v>90600</v>
      </c>
    </row>
    <row spans="1:5" r="26">
      <c t="s" r="A26" s="4">
        <v>358</v>
      </c>
    </row>
    <row spans="1:5" r="27">
      <c t="s" r="A27" s="3">
        <v>309</v>
      </c>
    </row>
    <row spans="1:5" r="28">
      <c t="s" r="A28" s="4">
        <v>354</v>
      </c>
      <c t="s" r="B28" s="4">
        <v>284</v>
      </c>
      <c t="s" r="D28" s="4">
        <v>359</v>
      </c>
    </row>
    <row spans="1:5" r="29">
      <c t="s" r="A29" s="4">
        <v>360</v>
      </c>
    </row>
    <row spans="1:5" r="30">
      <c t="s" r="A30" s="3">
        <v>309</v>
      </c>
    </row>
    <row spans="1:5" r="31">
      <c t="s" r="A31" s="4">
        <v>25</v>
      </c>
      <c t="n" r="C31" s="7">
        <v>55100</v>
      </c>
      <c t="n" r="D31" s="7">
        <v>55100</v>
      </c>
    </row>
    <row spans="1:5" r="32">
      <c t="n" r="A32"/>
    </row>
    <row spans="1:5" r="33">
      <c t="s" r="A33" s="4">
        <v>37</v>
      </c>
      <c t="s" r="B33" s="4">
        <v>361</v>
      </c>
    </row>
    <row spans="1:5" r="34">
      <c t="s" r="A34" s="4">
        <v>284</v>
      </c>
      <c t="s" r="B34" s="4">
        <v>362</v>
      </c>
    </row>
  </sheetData>
  <mergeCells count="4">
    <mergeCell ref="A1:B2"/>
    <mergeCell ref="A32:D32"/>
    <mergeCell ref="B33:D33"/>
    <mergeCell ref="B34:D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2</v>
      </c>
      <c t="s" r="C2" s="2">
        <v>76</v>
      </c>
      <c t="s" r="D2" s="2">
        <v>22</v>
      </c>
      <c t="s" r="E2" s="2">
        <v>76</v>
      </c>
    </row>
    <row spans="1:5" r="3">
      <c t="s" r="A3" s="3">
        <v>77</v>
      </c>
    </row>
    <row spans="1:5" r="4">
      <c t="s" r="A4" s="4">
        <v>78</v>
      </c>
      <c t="n" r="B4" s="7">
        <v>31554</v>
      </c>
      <c t="n" r="C4" s="7">
        <v>34844</v>
      </c>
      <c t="n" r="D4" s="7">
        <v>65398</v>
      </c>
      <c t="n" r="E4" s="7">
        <v>69224</v>
      </c>
    </row>
    <row spans="1:5" r="5">
      <c t="s" r="A5" s="4">
        <v>79</v>
      </c>
      <c t="n" r="B5" s="6">
        <v>6939</v>
      </c>
      <c t="n" r="C5" s="6">
        <v>8195</v>
      </c>
      <c t="n" r="D5" s="6">
        <v>15792</v>
      </c>
      <c t="n" r="E5" s="6">
        <v>17664</v>
      </c>
    </row>
    <row spans="1:5" r="6">
      <c t="s" r="A6" s="4">
        <v>80</v>
      </c>
      <c t="n" r="B6" s="6">
        <v>38493</v>
      </c>
      <c t="n" r="C6" s="6">
        <v>43039</v>
      </c>
      <c t="n" r="D6" s="6">
        <v>81190</v>
      </c>
      <c t="n" r="E6" s="6">
        <v>86888</v>
      </c>
    </row>
    <row spans="1:5" r="7">
      <c t="s" r="A7" s="3">
        <v>81</v>
      </c>
    </row>
    <row spans="1:5" r="8">
      <c t="s" r="A8" s="4">
        <v>82</v>
      </c>
      <c t="n" r="B8" s="6">
        <v>8543</v>
      </c>
      <c t="n" r="C8" s="6">
        <v>10661</v>
      </c>
      <c t="n" r="D8" s="6">
        <v>20080</v>
      </c>
      <c t="n" r="E8" s="6">
        <v>23775</v>
      </c>
    </row>
    <row spans="1:5" r="9">
      <c t="s" r="A9" s="4">
        <v>83</v>
      </c>
      <c t="n" r="B9" s="6">
        <v>4920</v>
      </c>
      <c t="n" r="C9" s="6">
        <v>4811</v>
      </c>
      <c t="n" r="D9" s="6">
        <v>10136</v>
      </c>
      <c t="n" r="E9" s="6">
        <v>9854</v>
      </c>
    </row>
    <row spans="1:5" r="10">
      <c t="s" r="A10" s="4">
        <v>84</v>
      </c>
      <c t="n" r="B10" s="6">
        <v>4305</v>
      </c>
      <c t="n" r="C10" s="6">
        <v>4979</v>
      </c>
      <c t="n" r="D10" s="6">
        <v>8884</v>
      </c>
      <c t="n" r="E10" s="6">
        <v>10505</v>
      </c>
    </row>
    <row spans="1:5" r="11">
      <c t="s" r="A11" s="4">
        <v>85</v>
      </c>
      <c t="n" r="B11" s="6">
        <v>15141</v>
      </c>
      <c t="n" r="C11" s="6">
        <v>16817</v>
      </c>
      <c t="n" r="D11" s="6">
        <v>30147</v>
      </c>
      <c t="n" r="E11" s="6">
        <v>33151</v>
      </c>
    </row>
    <row spans="1:5" r="12">
      <c t="s" r="A12" s="4">
        <v>86</v>
      </c>
      <c t="n" r="B12" s="6">
        <v>2772</v>
      </c>
      <c t="n" r="C12" s="6">
        <v>0</v>
      </c>
      <c t="n" r="D12" s="6">
        <v>2772</v>
      </c>
      <c t="n" r="E12" s="6">
        <v>0</v>
      </c>
    </row>
    <row spans="1:5" r="13">
      <c t="s" r="A13" s="4">
        <v>87</v>
      </c>
      <c t="n" r="B13" s="6">
        <v>35681</v>
      </c>
      <c t="n" r="C13" s="6">
        <v>37268</v>
      </c>
      <c t="n" r="D13" s="6">
        <v>72019</v>
      </c>
      <c t="n" r="E13" s="6">
        <v>77285</v>
      </c>
    </row>
    <row spans="1:5" r="14">
      <c t="s" r="A14" s="4">
        <v>88</v>
      </c>
      <c t="n" r="B14" s="6">
        <v>2812</v>
      </c>
      <c t="n" r="C14" s="6">
        <v>5771</v>
      </c>
      <c t="n" r="D14" s="6">
        <v>9171</v>
      </c>
      <c t="n" r="E14" s="6">
        <v>9603</v>
      </c>
    </row>
    <row spans="1:5" r="15">
      <c t="s" r="A15" s="3">
        <v>89</v>
      </c>
    </row>
    <row spans="1:5" r="16">
      <c t="s" r="A16" s="4">
        <v>90</v>
      </c>
      <c t="n" r="B16" s="6">
        <v>6568</v>
      </c>
      <c t="n" r="C16" s="6">
        <v>6725</v>
      </c>
      <c t="n" r="D16" s="6">
        <v>13384</v>
      </c>
      <c t="n" r="E16" s="6">
        <v>13633</v>
      </c>
    </row>
    <row spans="1:5" r="17">
      <c t="s" r="A17" s="4">
        <v>91</v>
      </c>
      <c t="n" r="B17" s="6">
        <v>-1101</v>
      </c>
      <c t="n" r="C17" s="6">
        <v>-974</v>
      </c>
      <c t="n" r="D17" s="6">
        <v>-2104</v>
      </c>
      <c t="n" r="E17" s="6">
        <v>-4802</v>
      </c>
    </row>
    <row spans="1:5" r="18">
      <c t="s" r="A18" s="4">
        <v>92</v>
      </c>
      <c t="n" r="B18" s="6">
        <v>-663</v>
      </c>
      <c t="n" r="C18" s="6">
        <v>-456</v>
      </c>
      <c t="n" r="D18" s="6">
        <v>-1219</v>
      </c>
      <c t="n" r="E18" s="6">
        <v>-803</v>
      </c>
    </row>
    <row spans="1:5" r="19">
      <c t="s" r="A19" s="4">
        <v>93</v>
      </c>
      <c t="n" r="B19" s="6">
        <v>0</v>
      </c>
      <c t="n" r="C19" s="6">
        <v>0</v>
      </c>
      <c t="n" r="D19" s="6">
        <v>1155</v>
      </c>
      <c t="n" r="E19" s="6">
        <v>0</v>
      </c>
    </row>
    <row spans="1:5" r="20">
      <c t="s" r="A20" s="4">
        <v>94</v>
      </c>
      <c t="n" r="B20" s="6">
        <v>0</v>
      </c>
      <c t="n" r="C20" s="6">
        <v>0</v>
      </c>
      <c t="n" r="D20" s="6">
        <v>48</v>
      </c>
      <c t="n" r="E20" s="6">
        <v>0</v>
      </c>
    </row>
    <row spans="1:5" r="21">
      <c t="s" r="A21" s="4">
        <v>95</v>
      </c>
      <c t="n" r="B21" s="6">
        <v>4804</v>
      </c>
      <c t="n" r="C21" s="6">
        <v>5295</v>
      </c>
      <c t="n" r="D21" s="6">
        <v>11264</v>
      </c>
      <c t="n" r="E21" s="6">
        <v>8028</v>
      </c>
    </row>
    <row spans="1:5" r="22">
      <c t="s" r="A22" s="4">
        <v>96</v>
      </c>
      <c t="n" r="B22" s="6">
        <v>-1992</v>
      </c>
      <c t="n" r="C22" s="6">
        <v>476</v>
      </c>
      <c t="n" r="D22" s="6">
        <v>-2093</v>
      </c>
      <c t="n" r="E22" s="6">
        <v>1575</v>
      </c>
    </row>
    <row spans="1:5" r="23">
      <c t="s" r="A23" s="3">
        <v>97</v>
      </c>
    </row>
    <row spans="1:5" r="24">
      <c t="s" r="A24" s="4">
        <v>98</v>
      </c>
      <c t="n" r="B24" s="6">
        <v>0</v>
      </c>
      <c t="n" r="C24" s="6">
        <v>0</v>
      </c>
      <c t="n" r="D24" s="6">
        <v>0</v>
      </c>
      <c t="n" r="E24" s="6">
        <v>-975</v>
      </c>
    </row>
    <row spans="1:5" r="25">
      <c t="s" r="A25" s="4">
        <v>94</v>
      </c>
      <c t="n" r="B25" s="6">
        <v>0</v>
      </c>
      <c t="n" r="C25" s="6">
        <v>0</v>
      </c>
      <c t="n" r="D25" s="6">
        <v>0</v>
      </c>
      <c t="n" r="E25" s="6">
        <v>-489</v>
      </c>
    </row>
    <row spans="1:5" r="26">
      <c t="s" r="A26" s="4">
        <v>99</v>
      </c>
      <c t="n" r="B26" s="6">
        <v>0</v>
      </c>
      <c t="n" r="C26" s="6">
        <v>0</v>
      </c>
      <c t="n" r="D26" s="6">
        <v>0</v>
      </c>
      <c t="n" r="E26" s="6">
        <v>857</v>
      </c>
    </row>
    <row spans="1:5" r="27">
      <c t="s" r="A27" s="4">
        <v>100</v>
      </c>
      <c t="n" r="B27" s="6">
        <v>0</v>
      </c>
      <c t="n" r="C27" s="6">
        <v>0</v>
      </c>
      <c t="n" r="D27" s="6">
        <v>0</v>
      </c>
      <c t="n" r="E27" s="6">
        <v>-607</v>
      </c>
    </row>
    <row spans="1:5" r="28">
      <c t="s" r="A28" s="4">
        <v>101</v>
      </c>
      <c t="n" r="B28" s="6">
        <v>-1992</v>
      </c>
      <c t="n" r="C28" s="6">
        <v>476</v>
      </c>
      <c t="n" r="D28" s="6">
        <v>-2093</v>
      </c>
      <c t="n" r="E28" s="6">
        <v>968</v>
      </c>
    </row>
    <row spans="1:5" r="29">
      <c t="s" r="A29" s="4">
        <v>102</v>
      </c>
      <c t="n" r="B29" s="6">
        <v>-390</v>
      </c>
      <c t="n" r="C29" s="6">
        <v>-114</v>
      </c>
      <c t="n" r="D29" s="6">
        <v>-537</v>
      </c>
      <c t="n" r="E29" s="6">
        <v>-227</v>
      </c>
    </row>
    <row spans="1:5" r="30">
      <c t="s" r="A30" s="4">
        <v>103</v>
      </c>
      <c t="n" r="B30" s="6">
        <v>-1602</v>
      </c>
      <c t="n" r="C30" s="6">
        <v>590</v>
      </c>
      <c t="n" r="D30" s="6">
        <v>-1556</v>
      </c>
      <c t="n" r="E30" s="6">
        <v>1195</v>
      </c>
    </row>
    <row spans="1:5" r="31">
      <c t="s" r="A31" s="4">
        <v>104</v>
      </c>
      <c t="n" r="B31" s="6">
        <v>-794</v>
      </c>
      <c t="n" r="C31" s="6">
        <v>-3100</v>
      </c>
      <c t="n" r="D31" s="6">
        <v>-3042</v>
      </c>
      <c t="n" r="E31" s="6">
        <v>-6200</v>
      </c>
    </row>
    <row spans="1:5" r="32">
      <c t="s" r="A32" s="4">
        <v>105</v>
      </c>
      <c t="n" r="B32" s="6">
        <v>-3095</v>
      </c>
      <c t="n" r="C32" s="6">
        <v>0</v>
      </c>
      <c t="n" r="D32" s="6">
        <v>-4999</v>
      </c>
      <c t="n" r="E32" s="6">
        <v>0</v>
      </c>
    </row>
    <row spans="1:5" r="33">
      <c t="s" r="A33" s="4">
        <v>106</v>
      </c>
      <c t="n" r="B33" s="7">
        <v>-5491</v>
      </c>
      <c t="n" r="C33" s="7">
        <v>-2510</v>
      </c>
      <c t="n" r="D33" s="7">
        <v>-9597</v>
      </c>
      <c t="n" r="E33" s="7">
        <v>-5005</v>
      </c>
    </row>
    <row spans="1:5" r="34">
      <c t="s" r="A34" s="3">
        <v>107</v>
      </c>
    </row>
    <row spans="1:5" r="35">
      <c t="s" r="A35" s="4">
        <v>108</v>
      </c>
      <c t="n" r="B35" s="9">
        <v>-0.1</v>
      </c>
      <c t="n" r="C35" s="9">
        <v>-0.04</v>
      </c>
      <c t="n" r="D35" s="9">
        <v>-0.17</v>
      </c>
      <c t="n" r="E35" s="9">
        <v>-0.08</v>
      </c>
    </row>
    <row spans="1:5" r="36">
      <c t="s" r="A36" s="4">
        <v>109</v>
      </c>
      <c t="n" r="B36" s="6">
        <v>0</v>
      </c>
      <c t="n" r="C36" s="6">
        <v>0</v>
      </c>
      <c t="n" r="D36" s="6">
        <v>0</v>
      </c>
      <c t="n" r="E36" s="10">
        <v>-0.01</v>
      </c>
    </row>
    <row spans="1:5" r="37">
      <c t="s" r="A37" s="4">
        <v>106</v>
      </c>
      <c t="n" r="B37" s="9">
        <v>-0.1</v>
      </c>
      <c t="n" r="C37" s="9">
        <v>-0.04</v>
      </c>
      <c t="n" r="D37" s="9">
        <v>-0.17</v>
      </c>
      <c t="n" r="E37" s="9">
        <v>-0.09</v>
      </c>
    </row>
    <row spans="1:5" r="38">
      <c t="s" r="A38" s="3">
        <v>110</v>
      </c>
    </row>
    <row spans="1:5" r="39">
      <c t="s" r="A39" s="4">
        <v>111</v>
      </c>
      <c t="n" r="B39" s="6">
        <v>57577</v>
      </c>
      <c t="n" r="C39" s="6">
        <v>58280</v>
      </c>
      <c t="n" r="D39" s="6">
        <v>57559</v>
      </c>
      <c t="n" r="E39" s="6">
        <v>58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62"/>
    <col customWidth="1" max="3" min="3" width="18"/>
    <col customWidth="1" max="4" min="4" width="21"/>
    <col customWidth="1" max="5" min="5" width="24"/>
    <col customWidth="1" max="6" min="6" width="24"/>
    <col customWidth="1" max="7" min="7" width="21"/>
    <col customWidth="1" max="8" min="8" width="21"/>
  </cols>
  <sheetData>
    <row spans="1:8" r="1">
      <c t="s" r="A1" s="1">
        <v>363</v>
      </c>
      <c t="s" r="C1" s="2">
        <v>364</v>
      </c>
      <c t="s" r="D1" s="2">
        <v>365</v>
      </c>
      <c t="s" r="E1" s="2">
        <v>366</v>
      </c>
      <c t="s" r="F1" s="2">
        <v>366</v>
      </c>
      <c t="s" r="G1" s="2">
        <v>367</v>
      </c>
      <c t="s" r="H1" s="2">
        <v>368</v>
      </c>
    </row>
    <row spans="1:8" r="2">
      <c t="s" r="A2" s="3">
        <v>369</v>
      </c>
    </row>
    <row spans="1:8" r="3">
      <c t="s" r="A3" s="4">
        <v>370</v>
      </c>
      <c t="n" r="E3" s="7">
        <v>2772</v>
      </c>
      <c t="n" r="F3" s="7">
        <v>2772</v>
      </c>
      <c t="n" r="G3" s="7">
        <v>0</v>
      </c>
    </row>
    <row spans="1:8" r="4">
      <c t="s" r="A4" s="4">
        <v>294</v>
      </c>
      <c t="n" r="E4" s="6">
        <v>1300000</v>
      </c>
    </row>
    <row spans="1:8" r="5">
      <c t="s" r="A5" s="4">
        <v>295</v>
      </c>
      <c t="s" r="E5" s="4">
        <v>296</v>
      </c>
      <c t="s" r="F5" s="4">
        <v>296</v>
      </c>
    </row>
    <row spans="1:8" r="6">
      <c t="s" r="A6" s="4">
        <v>371</v>
      </c>
      <c t="n" r="E6" s="6">
        <v>0</v>
      </c>
    </row>
    <row spans="1:8" r="7">
      <c t="s" r="A7" s="4">
        <v>372</v>
      </c>
      <c t="n" r="E7" s="6">
        <v>0</v>
      </c>
      <c t="n" r="F7" s="6">
        <v>0</v>
      </c>
    </row>
    <row spans="1:8" r="8">
      <c t="s" r="A8" s="4">
        <v>358</v>
      </c>
    </row>
    <row spans="1:8" r="9">
      <c t="s" r="A9" s="3">
        <v>369</v>
      </c>
    </row>
    <row spans="1:8" r="10">
      <c t="s" r="A10" s="4">
        <v>373</v>
      </c>
      <c t="s" r="B10" s="4">
        <v>37</v>
      </c>
      <c t="n" r="F10" s="7">
        <v>52700</v>
      </c>
    </row>
    <row spans="1:8" r="11">
      <c t="s" r="A11" s="4">
        <v>370</v>
      </c>
      <c t="n" r="E11" s="7">
        <v>2800</v>
      </c>
    </row>
    <row spans="1:8" r="12">
      <c t="s" r="A12" s="4">
        <v>306</v>
      </c>
    </row>
    <row spans="1:8" r="13">
      <c t="s" r="A13" s="3">
        <v>369</v>
      </c>
    </row>
    <row spans="1:8" r="14">
      <c t="s" r="A14" s="4">
        <v>294</v>
      </c>
      <c t="n" r="E14" s="6">
        <v>700000</v>
      </c>
    </row>
    <row spans="1:8" r="15">
      <c t="s" r="A15" s="4">
        <v>374</v>
      </c>
      <c t="s" r="C15" s="4">
        <v>375</v>
      </c>
    </row>
    <row spans="1:8" r="16">
      <c t="s" r="A16" s="4">
        <v>376</v>
      </c>
      <c t="n" r="C16" s="11">
        <v>1.6</v>
      </c>
    </row>
    <row spans="1:8" r="17">
      <c t="s" r="A17" s="4">
        <v>377</v>
      </c>
    </row>
    <row spans="1:8" r="18">
      <c t="s" r="A18" s="3">
        <v>369</v>
      </c>
    </row>
    <row spans="1:8" r="19">
      <c t="s" r="A19" s="4">
        <v>294</v>
      </c>
      <c t="n" r="C19" s="6">
        <v>712000</v>
      </c>
    </row>
    <row spans="1:8" r="20">
      <c t="s" r="A20" s="4">
        <v>378</v>
      </c>
    </row>
    <row spans="1:8" r="21">
      <c t="s" r="A21" s="3">
        <v>369</v>
      </c>
    </row>
    <row spans="1:8" r="22">
      <c t="s" r="A22" s="4">
        <v>294</v>
      </c>
      <c t="n" r="E22" s="6">
        <v>100000</v>
      </c>
    </row>
    <row spans="1:8" r="23">
      <c t="s" r="A23" s="4">
        <v>379</v>
      </c>
    </row>
    <row spans="1:8" r="24">
      <c t="s" r="A24" s="3">
        <v>369</v>
      </c>
    </row>
    <row spans="1:8" r="25">
      <c t="s" r="A25" s="4">
        <v>294</v>
      </c>
      <c t="n" r="E25" s="6">
        <v>400000</v>
      </c>
    </row>
    <row spans="1:8" r="26">
      <c t="s" r="A26" s="4">
        <v>380</v>
      </c>
      <c t="n" r="F26" s="6">
        <v>167000</v>
      </c>
    </row>
    <row spans="1:8" r="27">
      <c t="s" r="A27" s="4">
        <v>381</v>
      </c>
      <c t="n" r="E27" s="7">
        <v>34600</v>
      </c>
      <c t="n" r="F27" s="7">
        <v>34600</v>
      </c>
    </row>
    <row spans="1:8" r="28">
      <c t="s" r="A28" s="4">
        <v>382</v>
      </c>
      <c t="n" r="E28" s="7">
        <v>5200</v>
      </c>
      <c t="n" r="F28" s="7">
        <v>5200</v>
      </c>
    </row>
    <row spans="1:8" r="29">
      <c t="s" r="A29" s="4">
        <v>383</v>
      </c>
    </row>
    <row spans="1:8" r="30">
      <c t="s" r="A30" s="3">
        <v>369</v>
      </c>
    </row>
    <row spans="1:8" r="31">
      <c t="s" r="A31" s="4">
        <v>294</v>
      </c>
      <c t="n" r="E31" s="6">
        <v>100000</v>
      </c>
    </row>
    <row spans="1:8" r="32">
      <c t="s" r="A32" s="4">
        <v>384</v>
      </c>
    </row>
    <row spans="1:8" r="33">
      <c t="s" r="A33" s="3">
        <v>369</v>
      </c>
    </row>
    <row spans="1:8" r="34">
      <c t="s" r="A34" s="4">
        <v>385</v>
      </c>
      <c t="n" r="H34" s="7">
        <v>54500</v>
      </c>
    </row>
    <row spans="1:8" r="35">
      <c t="s" r="A35" s="4">
        <v>373</v>
      </c>
      <c t="n" r="D35" s="7">
        <v>52700</v>
      </c>
    </row>
    <row spans="1:8" r="36">
      <c t="n" r="A36"/>
    </row>
    <row spans="1:8" r="37">
      <c t="s" r="A37" s="4">
        <v>37</v>
      </c>
      <c t="s" r="B37" s="4">
        <v>362</v>
      </c>
    </row>
  </sheetData>
  <mergeCells count="3">
    <mergeCell ref="A1:B1"/>
    <mergeCell ref="A36:G36"/>
    <mergeCell ref="B37:G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30"/>
    <col customWidth="1" max="5" min="5" width="21"/>
    <col customWidth="1" max="6" min="6" width="24"/>
    <col customWidth="1" max="7" min="7" width="4"/>
    <col customWidth="1" max="8" min="8" width="30"/>
    <col customWidth="1" max="9" min="9" width="24"/>
    <col customWidth="1" max="10" min="10" width="4"/>
    <col customWidth="1" max="11" min="11" width="20"/>
    <col customWidth="1" max="12" min="12" width="27"/>
    <col customWidth="1" max="13" min="13" width="21"/>
    <col customWidth="1" max="14" min="14" width="17"/>
  </cols>
  <sheetData>
    <row spans="1:14" r="1">
      <c t="s" r="A1" s="1">
        <v>386</v>
      </c>
      <c t="s" r="C1" s="2">
        <v>387</v>
      </c>
      <c t="s" r="D1" s="2">
        <v>388</v>
      </c>
      <c t="s" r="E1" s="2">
        <v>389</v>
      </c>
      <c t="s" r="F1" s="2">
        <v>390</v>
      </c>
      <c t="s" r="H1" s="2">
        <v>388</v>
      </c>
      <c t="s" r="I1" s="2">
        <v>390</v>
      </c>
      <c t="s" r="K1" s="2">
        <v>391</v>
      </c>
      <c t="s" r="L1" s="2">
        <v>392</v>
      </c>
      <c t="s" r="M1" s="2">
        <v>393</v>
      </c>
      <c t="s" r="N1" s="2">
        <v>394</v>
      </c>
    </row>
    <row spans="1:14" r="2">
      <c t="s" r="A2" s="3">
        <v>395</v>
      </c>
    </row>
    <row spans="1:14" r="3">
      <c t="s" r="A3" s="4">
        <v>396</v>
      </c>
      <c t="s" r="B3" s="4">
        <v>37</v>
      </c>
      <c t="n" r="D3" s="6">
        <v>6543762</v>
      </c>
      <c t="n" r="F3" s="6">
        <v>7957016</v>
      </c>
      <c t="s" r="G3" s="4">
        <v>284</v>
      </c>
      <c t="n" r="H3" s="6">
        <v>6543762</v>
      </c>
      <c t="n" r="I3" s="6">
        <v>7957016</v>
      </c>
      <c t="s" r="J3" s="4">
        <v>284</v>
      </c>
    </row>
    <row spans="1:14" r="4">
      <c t="s" r="A4" s="4">
        <v>41</v>
      </c>
      <c t="n" r="D4" s="7">
        <v>144159</v>
      </c>
      <c t="n" r="H4" s="7">
        <v>144159</v>
      </c>
      <c t="n" r="L4" s="7">
        <v>116865</v>
      </c>
    </row>
    <row spans="1:14" r="5">
      <c t="s" r="A5" s="4">
        <v>397</v>
      </c>
      <c t="n" r="D5" s="6">
        <v>600000</v>
      </c>
      <c t="n" r="H5" s="6">
        <v>600000</v>
      </c>
      <c t="n" r="L5" s="6">
        <v>6400000</v>
      </c>
    </row>
    <row spans="1:14" r="6">
      <c t="s" r="A6" s="4">
        <v>398</v>
      </c>
      <c t="n" r="D6" s="7">
        <v>800</v>
      </c>
      <c t="n" r="F6" s="7">
        <v>800</v>
      </c>
      <c t="n" r="H6" s="7">
        <v>1600</v>
      </c>
      <c t="n" r="I6" s="7">
        <v>2000</v>
      </c>
    </row>
    <row spans="1:14" r="7">
      <c t="s" r="A7" s="4">
        <v>399</v>
      </c>
    </row>
    <row spans="1:14" r="8">
      <c t="s" r="A8" s="3">
        <v>395</v>
      </c>
    </row>
    <row spans="1:14" r="9">
      <c t="s" r="A9" s="4">
        <v>396</v>
      </c>
      <c t="n" r="N9" s="6">
        <v>461000</v>
      </c>
    </row>
    <row spans="1:14" r="10">
      <c t="s" r="A10" s="4">
        <v>400</v>
      </c>
      <c t="n" r="M10" s="7">
        <v>29700</v>
      </c>
    </row>
    <row spans="1:14" r="11">
      <c t="s" r="A11" s="4">
        <v>401</v>
      </c>
      <c t="s" r="H11" s="4">
        <v>402</v>
      </c>
      <c t="s" r="I11" s="4">
        <v>403</v>
      </c>
    </row>
    <row spans="1:14" r="12">
      <c t="s" r="A12" s="4">
        <v>404</v>
      </c>
      <c t="n" r="E12" s="7">
        <v>2400</v>
      </c>
    </row>
    <row spans="1:14" r="13">
      <c t="s" r="A13" s="4">
        <v>405</v>
      </c>
    </row>
    <row spans="1:14" r="14">
      <c t="s" r="A14" s="3">
        <v>395</v>
      </c>
    </row>
    <row spans="1:14" r="15">
      <c t="s" r="A15" s="4">
        <v>406</v>
      </c>
      <c t="s" r="C15" s="4">
        <v>407</v>
      </c>
    </row>
    <row spans="1:14" r="16">
      <c t="s" r="A16" s="4">
        <v>326</v>
      </c>
    </row>
    <row spans="1:14" r="17">
      <c t="s" r="A17" s="3">
        <v>395</v>
      </c>
    </row>
    <row spans="1:14" r="18">
      <c t="s" r="A18" s="4">
        <v>396</v>
      </c>
      <c t="n" r="D18" s="6">
        <v>287000</v>
      </c>
      <c t="n" r="H18" s="6">
        <v>287000</v>
      </c>
    </row>
    <row spans="1:14" r="19">
      <c t="s" r="A19" s="4">
        <v>408</v>
      </c>
      <c t="n" r="D19" s="7">
        <v>200</v>
      </c>
    </row>
    <row spans="1:14" r="20">
      <c t="s" r="A20" s="4">
        <v>409</v>
      </c>
    </row>
    <row spans="1:14" r="21">
      <c t="s" r="A21" s="3">
        <v>395</v>
      </c>
    </row>
    <row spans="1:14" r="22">
      <c t="s" r="A22" s="4">
        <v>406</v>
      </c>
      <c t="s" r="D22" s="4">
        <v>410</v>
      </c>
    </row>
    <row spans="1:14" r="23">
      <c t="s" r="A23" s="4">
        <v>335</v>
      </c>
    </row>
    <row spans="1:14" r="24">
      <c t="s" r="A24" s="3">
        <v>395</v>
      </c>
    </row>
    <row spans="1:14" r="25">
      <c t="s" r="A25" s="4">
        <v>397</v>
      </c>
      <c t="n" r="L25" s="6">
        <v>6400000</v>
      </c>
    </row>
    <row spans="1:14" r="26">
      <c t="s" r="A26" s="4">
        <v>411</v>
      </c>
    </row>
    <row spans="1:14" r="27">
      <c t="s" r="A27" s="3">
        <v>395</v>
      </c>
    </row>
    <row spans="1:14" r="28">
      <c t="s" r="A28" s="4">
        <v>397</v>
      </c>
      <c t="n" r="K28" s="6">
        <v>600000</v>
      </c>
    </row>
    <row spans="1:14" r="29">
      <c t="n" r="A29"/>
    </row>
    <row spans="1:14" r="30">
      <c t="s" r="A30" s="4">
        <v>37</v>
      </c>
      <c t="s" r="B30" s="4">
        <v>307</v>
      </c>
    </row>
    <row spans="1:14" r="31">
      <c t="s" r="A31" s="4">
        <v>284</v>
      </c>
      <c t="s" r="B31" s="4">
        <v>60</v>
      </c>
    </row>
  </sheetData>
  <mergeCells count="6">
    <mergeCell ref="A1:B1"/>
    <mergeCell ref="F1:G1"/>
    <mergeCell ref="I1:J1"/>
    <mergeCell ref="A29:M29"/>
    <mergeCell ref="B30:M30"/>
    <mergeCell ref="B31:M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s>
  <sheetData>
    <row spans="1:5" r="1">
      <c t="s" r="A1" s="1">
        <v>412</v>
      </c>
      <c t="s" r="C1" s="2">
        <v>75</v>
      </c>
    </row>
    <row spans="1:5" r="2">
      <c t="s" r="C2" s="2">
        <v>22</v>
      </c>
      <c t="s" r="D2" s="2">
        <v>23</v>
      </c>
      <c t="s" r="E2" s="2">
        <v>413</v>
      </c>
    </row>
    <row spans="1:5" r="3">
      <c t="s" r="A3" s="3">
        <v>239</v>
      </c>
    </row>
    <row spans="1:5" r="4">
      <c t="s" r="A4" s="4">
        <v>414</v>
      </c>
      <c t="s" r="E4" s="4">
        <v>415</v>
      </c>
    </row>
    <row spans="1:5" r="5">
      <c t="s" r="A5" s="4">
        <v>416</v>
      </c>
      <c t="n" r="C5" s="7">
        <v>48715</v>
      </c>
      <c t="n" r="D5" s="7">
        <v>48223</v>
      </c>
    </row>
    <row spans="1:5" r="6">
      <c t="s" r="A6" s="4">
        <v>417</v>
      </c>
    </row>
    <row spans="1:5" r="7">
      <c t="s" r="A7" s="3">
        <v>239</v>
      </c>
    </row>
    <row spans="1:5" r="8">
      <c t="s" r="A8" s="4">
        <v>418</v>
      </c>
      <c t="s" r="C8" s="4">
        <v>419</v>
      </c>
    </row>
    <row spans="1:5" r="9">
      <c t="s" r="A9" s="4">
        <v>414</v>
      </c>
      <c t="s" r="B9" s="4">
        <v>37</v>
      </c>
      <c t="s" r="C9" s="4">
        <v>420</v>
      </c>
    </row>
    <row spans="1:5" r="10">
      <c t="s" r="A10" s="4">
        <v>416</v>
      </c>
      <c t="n" r="C10" s="7">
        <v>25678</v>
      </c>
      <c t="n" r="D10" s="6">
        <v>24909</v>
      </c>
    </row>
    <row spans="1:5" r="11">
      <c t="s" r="A11" s="4">
        <v>421</v>
      </c>
    </row>
    <row spans="1:5" r="12">
      <c t="s" r="A12" s="3">
        <v>239</v>
      </c>
    </row>
    <row spans="1:5" r="13">
      <c t="s" r="A13" s="4">
        <v>418</v>
      </c>
      <c t="s" r="C13" s="4">
        <v>422</v>
      </c>
    </row>
    <row spans="1:5" r="14">
      <c t="s" r="A14" s="4">
        <v>414</v>
      </c>
      <c t="s" r="B14" s="4">
        <v>284</v>
      </c>
      <c t="s" r="C14" s="4">
        <v>423</v>
      </c>
    </row>
    <row spans="1:5" r="15">
      <c t="s" r="A15" s="4">
        <v>416</v>
      </c>
      <c t="n" r="C15" s="7">
        <v>14870</v>
      </c>
      <c t="n" r="D15" s="6">
        <v>15168</v>
      </c>
    </row>
    <row spans="1:5" r="16">
      <c t="s" r="A16" s="4">
        <v>424</v>
      </c>
    </row>
    <row spans="1:5" r="17">
      <c t="s" r="A17" s="3">
        <v>239</v>
      </c>
    </row>
    <row spans="1:5" r="18">
      <c t="s" r="A18" s="4">
        <v>418</v>
      </c>
      <c t="s" r="C18" s="4">
        <v>425</v>
      </c>
    </row>
    <row spans="1:5" r="19">
      <c t="s" r="A19" s="4">
        <v>414</v>
      </c>
      <c t="s" r="C19" s="4">
        <v>423</v>
      </c>
    </row>
    <row spans="1:5" r="20">
      <c t="s" r="A20" s="4">
        <v>416</v>
      </c>
      <c t="n" r="C20" s="7">
        <v>5847</v>
      </c>
      <c t="n" r="D20" s="6">
        <v>5899</v>
      </c>
    </row>
    <row spans="1:5" r="21">
      <c t="s" r="A21" s="4">
        <v>426</v>
      </c>
    </row>
    <row spans="1:5" r="22">
      <c t="s" r="A22" s="3">
        <v>239</v>
      </c>
    </row>
    <row spans="1:5" r="23">
      <c t="s" r="A23" s="4">
        <v>418</v>
      </c>
      <c t="s" r="B23" s="4">
        <v>427</v>
      </c>
      <c t="s" r="C23" s="4">
        <v>425</v>
      </c>
    </row>
    <row spans="1:5" r="24">
      <c t="s" r="A24" s="4">
        <v>414</v>
      </c>
      <c t="s" r="B24" s="4">
        <v>428</v>
      </c>
      <c t="s" r="C24" s="4">
        <v>429</v>
      </c>
    </row>
    <row spans="1:5" r="25">
      <c t="s" r="A25" s="4">
        <v>416</v>
      </c>
      <c t="s" r="B25" s="4">
        <v>427</v>
      </c>
      <c t="n" r="C25" s="7">
        <v>2320</v>
      </c>
      <c t="n" r="D25" s="7">
        <v>2247</v>
      </c>
    </row>
    <row spans="1:5" r="26">
      <c t="s" r="A26" s="4">
        <v>430</v>
      </c>
    </row>
    <row spans="1:5" r="27">
      <c t="s" r="A27" s="3">
        <v>239</v>
      </c>
    </row>
    <row spans="1:5" r="28">
      <c t="s" r="A28" s="4">
        <v>431</v>
      </c>
      <c t="n" r="C28" s="7">
        <v>2800</v>
      </c>
    </row>
    <row spans="1:5" r="29">
      <c t="n" r="A29"/>
    </row>
    <row spans="1:5" r="30">
      <c t="s" r="A30" s="4">
        <v>37</v>
      </c>
      <c t="s" r="B30" s="4">
        <v>432</v>
      </c>
    </row>
    <row spans="1:5" r="31">
      <c t="s" r="A31" s="4">
        <v>284</v>
      </c>
      <c t="s" r="B31" s="4">
        <v>433</v>
      </c>
    </row>
    <row spans="1:5" r="32">
      <c t="s" r="A32" s="4">
        <v>427</v>
      </c>
      <c t="s" r="B32" s="4">
        <v>434</v>
      </c>
    </row>
    <row spans="1:5" r="33">
      <c t="s" r="A33" s="4">
        <v>435</v>
      </c>
      <c t="s" r="B33" s="4">
        <v>436</v>
      </c>
    </row>
  </sheetData>
  <mergeCells count="6">
    <mergeCell ref="A1:B2"/>
    <mergeCell ref="A29:D29"/>
    <mergeCell ref="B30:D30"/>
    <mergeCell ref="B31:D31"/>
    <mergeCell ref="B32:D32"/>
    <mergeCell ref="B33:D3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8"/>
    <col customWidth="1" max="8" min="8" width="14"/>
  </cols>
  <sheetData>
    <row spans="1:8" r="1">
      <c t="s" r="A1" s="1">
        <v>437</v>
      </c>
      <c t="s" r="C1" s="2">
        <v>22</v>
      </c>
      <c t="s" r="E1" s="2">
        <v>23</v>
      </c>
      <c t="s" r="F1" s="2">
        <v>76</v>
      </c>
      <c t="s" r="H1" s="2">
        <v>438</v>
      </c>
    </row>
    <row spans="1:8" r="2">
      <c t="s" r="A2" s="3">
        <v>24</v>
      </c>
    </row>
    <row spans="1:8" r="3">
      <c t="s" r="A3" s="4">
        <v>25</v>
      </c>
      <c t="n" r="C3" s="7">
        <v>1085108</v>
      </c>
      <c t="n" r="E3" s="7">
        <v>1130266</v>
      </c>
    </row>
    <row spans="1:8" r="4">
      <c t="s" r="A4" s="4">
        <v>27</v>
      </c>
      <c t="n" r="C4" s="6">
        <v>13703</v>
      </c>
      <c t="n" r="E4" s="6">
        <v>13527</v>
      </c>
      <c t="n" r="F4" s="7">
        <v>12735</v>
      </c>
      <c t="n" r="H4" s="7">
        <v>13323</v>
      </c>
    </row>
    <row spans="1:8" r="5">
      <c t="s" r="A5" s="4">
        <v>36</v>
      </c>
      <c t="n" r="C5" s="6">
        <v>1320046</v>
      </c>
      <c t="s" r="D5" s="4">
        <v>37</v>
      </c>
      <c t="n" r="E5" s="6">
        <v>1442406</v>
      </c>
      <c t="n" r="F5" s="6">
        <v>1532197</v>
      </c>
      <c t="s" r="G5" s="4">
        <v>439</v>
      </c>
    </row>
    <row spans="1:8" r="6">
      <c t="s" r="A6" s="3">
        <v>38</v>
      </c>
    </row>
    <row spans="1:8" r="7">
      <c t="s" r="A7" s="4">
        <v>48</v>
      </c>
      <c t="n" r="C7" s="6">
        <v>831185</v>
      </c>
      <c t="n" r="E7" s="6">
        <v>788265</v>
      </c>
    </row>
    <row spans="1:8" r="8">
      <c t="s" r="A8" s="4">
        <v>440</v>
      </c>
      <c t="n" r="C8" s="6">
        <v>753377</v>
      </c>
      <c t="n" r="E8" s="6">
        <v>724038</v>
      </c>
    </row>
    <row spans="1:8" r="9">
      <c t="s" r="A9" s="4">
        <v>441</v>
      </c>
      <c t="n" r="C9" s="6">
        <v>2800</v>
      </c>
      <c t="n" r="F9" s="7">
        <v>5300</v>
      </c>
    </row>
    <row spans="1:8" r="10">
      <c t="s" r="A10" s="4">
        <v>442</v>
      </c>
    </row>
    <row spans="1:8" r="11">
      <c t="s" r="A11" s="3">
        <v>24</v>
      </c>
    </row>
    <row spans="1:8" r="12">
      <c t="s" r="A12" s="4">
        <v>25</v>
      </c>
      <c t="n" r="C12" s="6">
        <v>191068</v>
      </c>
      <c t="n" r="E12" s="6">
        <v>193243</v>
      </c>
    </row>
    <row spans="1:8" r="13">
      <c t="s" r="A13" s="4">
        <v>27</v>
      </c>
      <c t="n" r="C13" s="6">
        <v>7493</v>
      </c>
      <c t="n" r="E13" s="6">
        <v>5992</v>
      </c>
    </row>
    <row spans="1:8" r="14">
      <c t="s" r="A14" s="4">
        <v>443</v>
      </c>
      <c t="n" r="C14" s="6">
        <v>17775</v>
      </c>
      <c t="n" r="E14" s="6">
        <v>16490</v>
      </c>
    </row>
    <row spans="1:8" r="15">
      <c t="s" r="A15" s="4">
        <v>36</v>
      </c>
      <c t="n" r="C15" s="6">
        <v>216336</v>
      </c>
      <c t="n" r="E15" s="6">
        <v>215725</v>
      </c>
    </row>
    <row spans="1:8" r="16">
      <c t="s" r="A16" s="3">
        <v>38</v>
      </c>
    </row>
    <row spans="1:8" r="17">
      <c t="s" r="A17" s="4">
        <v>444</v>
      </c>
      <c t="s" r="B17" s="4">
        <v>427</v>
      </c>
      <c t="n" r="C17" s="6">
        <v>109322</v>
      </c>
      <c t="n" r="E17" s="6">
        <v>109273</v>
      </c>
    </row>
    <row spans="1:8" r="18">
      <c t="s" r="A18" s="4">
        <v>445</v>
      </c>
      <c t="n" r="C18" s="6">
        <v>6665</v>
      </c>
      <c t="n" r="E18" s="6">
        <v>7214</v>
      </c>
    </row>
    <row spans="1:8" r="19">
      <c t="s" r="A19" s="4">
        <v>48</v>
      </c>
      <c t="n" r="C19" s="6">
        <v>115987</v>
      </c>
      <c t="n" r="E19" s="6">
        <v>116487</v>
      </c>
    </row>
    <row spans="1:8" r="20">
      <c t="s" r="A20" s="4">
        <v>446</v>
      </c>
      <c t="n" r="C20" s="6">
        <v>100349</v>
      </c>
      <c t="n" r="E20" s="6">
        <v>99238</v>
      </c>
    </row>
    <row spans="1:8" r="21">
      <c t="s" r="A21" s="4">
        <v>441</v>
      </c>
      <c t="n" r="E21" s="7">
        <v>700</v>
      </c>
    </row>
    <row spans="1:8" r="22">
      <c t="s" r="A22" s="4">
        <v>447</v>
      </c>
    </row>
    <row spans="1:8" r="23">
      <c t="s" r="A23" s="3">
        <v>38</v>
      </c>
    </row>
    <row spans="1:8" r="24">
      <c t="s" r="A24" s="4">
        <v>440</v>
      </c>
      <c t="n" r="C24" s="7">
        <v>2800</v>
      </c>
    </row>
    <row spans="1:8" r="25">
      <c t="n" r="A25"/>
    </row>
    <row spans="1:8" r="26">
      <c t="s" r="A26" s="4">
        <v>37</v>
      </c>
      <c t="s" r="B26" s="4">
        <v>60</v>
      </c>
    </row>
    <row spans="1:8" r="27">
      <c t="s" r="A27" s="4">
        <v>284</v>
      </c>
      <c t="s" r="B27" s="4">
        <v>448</v>
      </c>
    </row>
    <row spans="1:8" r="28">
      <c t="s" r="A28" s="4">
        <v>427</v>
      </c>
      <c t="s" r="B28" s="4">
        <v>449</v>
      </c>
    </row>
  </sheetData>
  <mergeCells count="7">
    <mergeCell ref="A1:B1"/>
    <mergeCell ref="C1:D1"/>
    <mergeCell ref="F1:G1"/>
    <mergeCell ref="A25:G25"/>
    <mergeCell ref="B26:G26"/>
    <mergeCell ref="B27:G27"/>
    <mergeCell ref="B28:G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75</v>
      </c>
      <c t="s" r="D1" s="2">
        <v>1</v>
      </c>
    </row>
    <row spans="1:5" r="2">
      <c t="s" r="B2" s="2">
        <v>22</v>
      </c>
      <c t="s" r="C2" s="2">
        <v>76</v>
      </c>
      <c t="s" r="D2" s="2">
        <v>22</v>
      </c>
      <c t="s" r="E2" s="2">
        <v>76</v>
      </c>
    </row>
    <row spans="1:5" r="3">
      <c t="s" r="A3" s="3">
        <v>188</v>
      </c>
    </row>
    <row spans="1:5" r="4">
      <c t="s" r="A4" s="4">
        <v>451</v>
      </c>
      <c t="n" r="B4" s="12">
        <v>0.2</v>
      </c>
      <c t="n" r="C4" s="12">
        <v>0.2</v>
      </c>
      <c t="n" r="D4" s="12">
        <v>0.4</v>
      </c>
      <c t="n" r="E4" s="12">
        <v>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2</v>
      </c>
      <c t="s" r="B1" s="2">
        <v>75</v>
      </c>
      <c t="s" r="D1" s="2">
        <v>1</v>
      </c>
    </row>
    <row spans="1:5" r="2">
      <c t="s" r="B2" s="2">
        <v>22</v>
      </c>
      <c t="s" r="C2" s="2">
        <v>76</v>
      </c>
      <c t="s" r="D2" s="2">
        <v>22</v>
      </c>
      <c t="s" r="E2" s="2">
        <v>76</v>
      </c>
    </row>
    <row spans="1:5" r="3">
      <c t="s" r="A3" s="3">
        <v>239</v>
      </c>
    </row>
    <row spans="1:5" r="4">
      <c t="s" r="A4" s="4">
        <v>80</v>
      </c>
      <c t="n" r="B4" s="7">
        <v>38493</v>
      </c>
      <c t="n" r="C4" s="7">
        <v>43039</v>
      </c>
      <c t="n" r="D4" s="7">
        <v>81190</v>
      </c>
      <c t="n" r="E4" s="7">
        <v>86888</v>
      </c>
    </row>
    <row spans="1:5" r="5">
      <c t="s" r="A5" s="4">
        <v>87</v>
      </c>
      <c t="n" r="B5" s="6">
        <v>-35681</v>
      </c>
      <c t="n" r="C5" s="6">
        <v>-37268</v>
      </c>
      <c t="n" r="D5" s="6">
        <v>-72019</v>
      </c>
      <c t="n" r="E5" s="6">
        <v>-77285</v>
      </c>
    </row>
    <row spans="1:5" r="6">
      <c t="s" r="A6" s="4">
        <v>88</v>
      </c>
      <c t="n" r="B6" s="6">
        <v>2812</v>
      </c>
      <c t="n" r="C6" s="6">
        <v>5771</v>
      </c>
      <c t="n" r="D6" s="6">
        <v>9171</v>
      </c>
      <c t="n" r="E6" s="6">
        <v>9603</v>
      </c>
    </row>
    <row spans="1:5" r="7">
      <c t="s" r="A7" s="4">
        <v>85</v>
      </c>
      <c t="n" r="B7" s="6">
        <v>-15141</v>
      </c>
      <c t="n" r="C7" s="6">
        <v>-16817</v>
      </c>
      <c t="n" r="D7" s="6">
        <v>-30147</v>
      </c>
      <c t="n" r="E7" s="6">
        <v>-33151</v>
      </c>
    </row>
    <row spans="1:5" r="8">
      <c t="s" r="A8" s="4">
        <v>453</v>
      </c>
      <c t="n" r="B8" s="6">
        <v>-4804</v>
      </c>
      <c t="n" r="C8" s="6">
        <v>-5295</v>
      </c>
      <c t="n" r="D8" s="6">
        <v>-11264</v>
      </c>
      <c t="n" r="E8" s="6">
        <v>-8028</v>
      </c>
    </row>
    <row spans="1:5" r="9">
      <c t="s" r="A9" s="4">
        <v>454</v>
      </c>
      <c t="n" r="B9" s="6">
        <v>663</v>
      </c>
      <c t="n" r="C9" s="6">
        <v>456</v>
      </c>
      <c t="n" r="D9" s="6">
        <v>1219</v>
      </c>
      <c t="n" r="E9" s="6">
        <v>803</v>
      </c>
    </row>
    <row spans="1:5" r="10">
      <c t="s" r="A10" s="4">
        <v>442</v>
      </c>
    </row>
    <row spans="1:5" r="11">
      <c t="s" r="A11" s="3">
        <v>239</v>
      </c>
    </row>
    <row spans="1:5" r="12">
      <c t="s" r="A12" s="4">
        <v>80</v>
      </c>
      <c t="n" r="B12" s="6">
        <v>6240</v>
      </c>
      <c t="n" r="C12" s="6">
        <v>6063</v>
      </c>
      <c t="n" r="D12" s="6">
        <v>12529</v>
      </c>
      <c t="n" r="E12" s="6">
        <v>12230</v>
      </c>
    </row>
    <row spans="1:5" r="13">
      <c t="s" r="A13" s="4">
        <v>87</v>
      </c>
      <c t="n" r="B13" s="6">
        <v>-1814</v>
      </c>
      <c t="n" r="C13" s="6">
        <v>-1756</v>
      </c>
      <c t="n" r="D13" s="6">
        <v>-3980</v>
      </c>
      <c t="n" r="E13" s="6">
        <v>-3912</v>
      </c>
    </row>
    <row spans="1:5" r="14">
      <c t="s" r="A14" s="4">
        <v>88</v>
      </c>
      <c t="n" r="B14" s="6">
        <v>4426</v>
      </c>
      <c t="n" r="C14" s="6">
        <v>4307</v>
      </c>
      <c t="n" r="D14" s="6">
        <v>8549</v>
      </c>
      <c t="n" r="E14" s="6">
        <v>8318</v>
      </c>
    </row>
    <row spans="1:5" r="15">
      <c t="s" r="A15" s="4">
        <v>85</v>
      </c>
      <c t="n" r="B15" s="6">
        <v>-2006</v>
      </c>
      <c t="n" r="C15" s="6">
        <v>-2287</v>
      </c>
      <c t="n" r="D15" s="6">
        <v>-3972</v>
      </c>
      <c t="n" r="E15" s="6">
        <v>-4536</v>
      </c>
    </row>
    <row spans="1:5" r="16">
      <c t="s" r="A16" s="4">
        <v>453</v>
      </c>
      <c t="n" r="B16" s="6">
        <v>-997</v>
      </c>
      <c t="n" r="C16" s="6">
        <v>-975</v>
      </c>
      <c t="n" r="D16" s="6">
        <v>-1989</v>
      </c>
      <c t="n" r="E16" s="6">
        <v>-1948</v>
      </c>
    </row>
    <row spans="1:5" r="17">
      <c t="s" r="A17" s="4">
        <v>454</v>
      </c>
      <c t="n" r="B17" s="7">
        <v>1423</v>
      </c>
      <c t="n" r="C17" s="7">
        <v>1045</v>
      </c>
      <c t="n" r="D17" s="7">
        <v>2588</v>
      </c>
      <c t="n" r="E17" s="7">
        <v>18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455</v>
      </c>
      <c t="s" r="C1" s="2">
        <v>1</v>
      </c>
    </row>
    <row spans="1:6" r="2">
      <c t="s" r="C2" s="2">
        <v>22</v>
      </c>
      <c t="s" r="D2" s="2">
        <v>23</v>
      </c>
      <c t="s" r="E2" s="2">
        <v>76</v>
      </c>
      <c t="s" r="F2" s="2">
        <v>413</v>
      </c>
    </row>
    <row spans="1:6" r="3">
      <c t="s" r="A3" s="3">
        <v>239</v>
      </c>
    </row>
    <row spans="1:6" r="4">
      <c t="s" r="A4" s="4">
        <v>441</v>
      </c>
      <c t="n" r="C4" s="7">
        <v>2800</v>
      </c>
      <c t="n" r="E4" s="7">
        <v>5300</v>
      </c>
    </row>
    <row spans="1:6" r="5">
      <c t="s" r="A5" s="4">
        <v>456</v>
      </c>
      <c t="n" r="C5" s="7">
        <v>753377</v>
      </c>
      <c t="n" r="D5" s="7">
        <v>724038</v>
      </c>
    </row>
    <row spans="1:6" r="6">
      <c t="s" r="A6" s="4">
        <v>414</v>
      </c>
      <c t="s" r="F6" s="4">
        <v>415</v>
      </c>
    </row>
    <row spans="1:6" r="7">
      <c t="s" r="A7" s="4">
        <v>442</v>
      </c>
    </row>
    <row spans="1:6" r="8">
      <c t="s" r="A8" s="3">
        <v>239</v>
      </c>
    </row>
    <row spans="1:6" r="9">
      <c t="s" r="A9" s="4">
        <v>441</v>
      </c>
      <c t="n" r="D9" s="6">
        <v>700</v>
      </c>
    </row>
    <row spans="1:6" r="10">
      <c t="s" r="A10" s="4">
        <v>426</v>
      </c>
    </row>
    <row spans="1:6" r="11">
      <c t="s" r="A11" s="3">
        <v>239</v>
      </c>
    </row>
    <row spans="1:6" r="12">
      <c t="s" r="A12" s="4">
        <v>414</v>
      </c>
      <c t="s" r="B12" s="4">
        <v>439</v>
      </c>
      <c t="s" r="C12" s="4">
        <v>429</v>
      </c>
    </row>
    <row spans="1:6" r="13">
      <c t="s" r="A13" s="4">
        <v>421</v>
      </c>
    </row>
    <row spans="1:6" r="14">
      <c t="s" r="A14" s="3">
        <v>239</v>
      </c>
    </row>
    <row spans="1:6" r="15">
      <c t="s" r="A15" s="4">
        <v>414</v>
      </c>
      <c t="s" r="B15" s="4">
        <v>427</v>
      </c>
      <c t="s" r="C15" s="4">
        <v>423</v>
      </c>
    </row>
    <row spans="1:6" r="16">
      <c t="s" r="A16" s="4">
        <v>417</v>
      </c>
    </row>
    <row spans="1:6" r="17">
      <c t="s" r="A17" s="3">
        <v>239</v>
      </c>
    </row>
    <row spans="1:6" r="18">
      <c t="s" r="A18" s="4">
        <v>414</v>
      </c>
      <c t="s" r="B18" s="4">
        <v>435</v>
      </c>
      <c t="s" r="C18" s="4">
        <v>420</v>
      </c>
    </row>
    <row spans="1:6" r="19">
      <c t="s" r="A19" s="4">
        <v>457</v>
      </c>
    </row>
    <row spans="1:6" r="20">
      <c t="s" r="A20" s="3">
        <v>239</v>
      </c>
    </row>
    <row spans="1:6" r="21">
      <c t="s" r="A21" s="4">
        <v>456</v>
      </c>
      <c t="s" r="B21" s="4">
        <v>458</v>
      </c>
      <c t="n" r="C21" s="7">
        <v>110000</v>
      </c>
      <c t="n" r="D21" s="6">
        <v>110000</v>
      </c>
    </row>
    <row spans="1:6" r="22">
      <c t="s" r="A22" s="4">
        <v>459</v>
      </c>
      <c t="s" r="C22" s="4">
        <v>460</v>
      </c>
    </row>
    <row spans="1:6" r="23">
      <c t="s" r="A23" s="4">
        <v>430</v>
      </c>
    </row>
    <row spans="1:6" r="24">
      <c t="s" r="A24" s="3">
        <v>239</v>
      </c>
    </row>
    <row spans="1:6" r="25">
      <c t="s" r="A25" s="4">
        <v>431</v>
      </c>
      <c t="n" r="C25" s="7">
        <v>2800</v>
      </c>
    </row>
    <row spans="1:6" r="26">
      <c t="s" r="A26" s="4">
        <v>461</v>
      </c>
      <c t="s" r="B26" s="4">
        <v>462</v>
      </c>
      <c t="n" r="C26" s="6">
        <v>28000</v>
      </c>
      <c t="n" r="D26" s="6">
        <v>28000</v>
      </c>
    </row>
    <row spans="1:6" r="27">
      <c t="s" r="A27" s="4">
        <v>463</v>
      </c>
    </row>
    <row spans="1:6" r="28">
      <c t="s" r="A28" s="3">
        <v>239</v>
      </c>
    </row>
    <row spans="1:6" r="29">
      <c t="s" r="A29" s="4">
        <v>461</v>
      </c>
      <c t="s" r="B29" s="4">
        <v>464</v>
      </c>
      <c t="n" r="C29" s="7">
        <v>32000</v>
      </c>
      <c t="n" r="D29" s="6">
        <v>32000</v>
      </c>
    </row>
    <row spans="1:6" r="30">
      <c t="s" r="A30" s="4">
        <v>459</v>
      </c>
      <c t="s" r="B30" s="4">
        <v>427</v>
      </c>
      <c t="s" r="C30" s="4">
        <v>465</v>
      </c>
    </row>
    <row spans="1:6" r="31">
      <c t="s" r="A31" s="4">
        <v>466</v>
      </c>
    </row>
    <row spans="1:6" r="32">
      <c t="s" r="A32" s="3">
        <v>239</v>
      </c>
    </row>
    <row spans="1:6" r="33">
      <c t="s" r="A33" s="4">
        <v>461</v>
      </c>
      <c t="s" r="B33" s="4">
        <v>467</v>
      </c>
      <c t="n" r="C33" s="7">
        <v>50000</v>
      </c>
      <c t="n" r="D33" s="7">
        <v>50000</v>
      </c>
    </row>
    <row spans="1:6" r="34">
      <c t="s" r="A34" s="4">
        <v>459</v>
      </c>
      <c t="s" r="B34" s="4">
        <v>435</v>
      </c>
      <c t="s" r="C34" s="4">
        <v>468</v>
      </c>
    </row>
    <row spans="1:6" r="35">
      <c t="s" r="A35" s="4">
        <v>469</v>
      </c>
    </row>
    <row spans="1:6" r="36">
      <c t="s" r="A36" s="3">
        <v>239</v>
      </c>
    </row>
    <row spans="1:6" r="37">
      <c t="s" r="A37" s="4">
        <v>459</v>
      </c>
      <c t="s" r="C37" s="4">
        <v>470</v>
      </c>
    </row>
    <row spans="1:6" r="38">
      <c t="s" r="A38" s="4">
        <v>471</v>
      </c>
    </row>
    <row spans="1:6" r="39">
      <c t="s" r="A39" s="3">
        <v>239</v>
      </c>
    </row>
    <row spans="1:6" r="40">
      <c t="s" r="A40" s="4">
        <v>472</v>
      </c>
      <c t="s" r="B40" s="4">
        <v>473</v>
      </c>
      <c t="s" r="C40" s="4">
        <v>474</v>
      </c>
    </row>
    <row spans="1:6" r="41">
      <c t="s" r="A41" s="4">
        <v>475</v>
      </c>
      <c t="s" r="C41" s="4">
        <v>476</v>
      </c>
    </row>
    <row spans="1:6" r="42">
      <c t="n" r="A42"/>
    </row>
    <row spans="1:6" r="43">
      <c t="s" r="A43" s="4">
        <v>37</v>
      </c>
      <c t="s" r="B43" s="4">
        <v>434</v>
      </c>
    </row>
    <row spans="1:6" r="44">
      <c t="s" r="A44" s="4">
        <v>284</v>
      </c>
      <c t="s" r="B44" s="4">
        <v>436</v>
      </c>
    </row>
    <row spans="1:6" r="45">
      <c t="s" r="A45" s="4">
        <v>427</v>
      </c>
      <c t="s" r="B45" s="4">
        <v>433</v>
      </c>
    </row>
    <row spans="1:6" r="46">
      <c t="s" r="A46" s="4">
        <v>435</v>
      </c>
      <c t="s" r="B46" s="4">
        <v>432</v>
      </c>
    </row>
    <row spans="1:6" r="47">
      <c t="s" r="A47" s="4">
        <v>458</v>
      </c>
      <c t="s" r="B47" s="4">
        <v>477</v>
      </c>
    </row>
    <row spans="1:6" r="48">
      <c t="s" r="A48" s="4">
        <v>473</v>
      </c>
      <c t="s" r="B48" s="4">
        <v>478</v>
      </c>
    </row>
  </sheetData>
  <mergeCells count="8">
    <mergeCell ref="A1:B2"/>
    <mergeCell ref="A42:E42"/>
    <mergeCell ref="B43:E43"/>
    <mergeCell ref="B44:E44"/>
    <mergeCell ref="B45:E45"/>
    <mergeCell ref="B46:E46"/>
    <mergeCell ref="B47:E47"/>
    <mergeCell ref="B48:E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8"/>
    <col customWidth="1" max="8" min="8" width="14"/>
    <col customWidth="1" max="9" min="9" width="15"/>
    <col customWidth="1" max="10" min="10" width="4"/>
    <col customWidth="1" max="11" min="11" width="14"/>
    <col customWidth="1" max="12" min="12" width="8"/>
    <col customWidth="1" max="13" min="13" width="14"/>
  </cols>
  <sheetData>
    <row spans="1:13" r="1">
      <c t="s" r="A1" s="1">
        <v>479</v>
      </c>
      <c t="s" r="C1" s="2">
        <v>75</v>
      </c>
      <c t="s" r="I1" s="2">
        <v>1</v>
      </c>
    </row>
    <row spans="1:13" r="2">
      <c t="s" r="C2" s="2">
        <v>22</v>
      </c>
      <c t="s" r="E2" s="2">
        <v>328</v>
      </c>
      <c t="s" r="F2" s="2">
        <v>76</v>
      </c>
      <c t="s" r="H2" s="2">
        <v>480</v>
      </c>
      <c t="s" r="I2" s="2">
        <v>22</v>
      </c>
      <c t="s" r="K2" s="2">
        <v>76</v>
      </c>
      <c t="s" r="M2" s="2">
        <v>23</v>
      </c>
    </row>
    <row spans="1:13" r="3">
      <c t="s" r="A3" s="3">
        <v>481</v>
      </c>
    </row>
    <row spans="1:13" r="4">
      <c t="s" r="A4" s="4">
        <v>128</v>
      </c>
      <c t="n" r="C4" s="7">
        <v>0</v>
      </c>
      <c t="n" r="E4" s="7">
        <v>-1200</v>
      </c>
      <c t="n" r="F4" s="7">
        <v>0</v>
      </c>
      <c t="n" r="I4" s="7">
        <v>-1155</v>
      </c>
      <c t="n" r="K4" s="7">
        <v>0</v>
      </c>
    </row>
    <row spans="1:13" r="5">
      <c t="s" r="A5" s="4">
        <v>482</v>
      </c>
      <c t="n" r="C5" s="6">
        <v>1320046</v>
      </c>
      <c t="s" r="D5" s="4">
        <v>37</v>
      </c>
      <c t="n" r="F5" s="7">
        <v>1532197</v>
      </c>
      <c t="s" r="G5" s="4">
        <v>439</v>
      </c>
      <c t="n" r="I5" s="6">
        <v>1320046</v>
      </c>
      <c t="s" r="J5" s="4">
        <v>37</v>
      </c>
      <c t="n" r="K5" s="7">
        <v>1532197</v>
      </c>
      <c t="s" r="L5" s="4">
        <v>439</v>
      </c>
      <c t="n" r="M5" s="7">
        <v>1442406</v>
      </c>
    </row>
    <row spans="1:13" r="6">
      <c t="s" r="A6" s="4">
        <v>356</v>
      </c>
    </row>
    <row spans="1:13" r="7">
      <c t="s" r="A7" s="3">
        <v>481</v>
      </c>
    </row>
    <row spans="1:13" r="8">
      <c t="s" r="A8" s="4">
        <v>483</v>
      </c>
      <c t="n" r="C8" s="6">
        <v>52700</v>
      </c>
      <c t="n" r="E8" s="7">
        <v>90500</v>
      </c>
      <c t="n" r="I8" s="6">
        <v>90501</v>
      </c>
      <c t="s" r="J8" s="4">
        <v>427</v>
      </c>
    </row>
    <row spans="1:13" r="9">
      <c t="s" r="A9" s="4">
        <v>484</v>
      </c>
      <c t="n" r="M9" s="6">
        <v>25200</v>
      </c>
    </row>
    <row spans="1:13" r="10">
      <c t="s" r="A10" s="4">
        <v>347</v>
      </c>
      <c t="n" r="M10" s="6">
        <v>88000</v>
      </c>
    </row>
    <row spans="1:13" r="11">
      <c t="s" r="A11" s="4">
        <v>349</v>
      </c>
      <c t="n" r="M11" s="6">
        <v>14400</v>
      </c>
    </row>
    <row spans="1:13" r="12">
      <c t="s" r="A12" s="4">
        <v>485</v>
      </c>
      <c t="n" r="M12" s="7">
        <v>37000</v>
      </c>
    </row>
    <row spans="1:13" r="13">
      <c t="s" r="A13" s="4">
        <v>358</v>
      </c>
    </row>
    <row spans="1:13" r="14">
      <c t="s" r="A14" s="3">
        <v>481</v>
      </c>
    </row>
    <row spans="1:13" r="15">
      <c t="s" r="A15" s="4">
        <v>483</v>
      </c>
      <c t="s" r="B15" s="4">
        <v>435</v>
      </c>
      <c t="n" r="I15" s="6">
        <v>52700</v>
      </c>
    </row>
    <row spans="1:13" r="16">
      <c t="s" r="A16" s="4">
        <v>482</v>
      </c>
      <c t="n" r="C16" s="6">
        <v>55100</v>
      </c>
      <c t="n" r="I16" s="6">
        <v>55100</v>
      </c>
    </row>
    <row spans="1:13" r="17">
      <c t="s" r="A17" s="4">
        <v>486</v>
      </c>
      <c t="n" r="C17" s="6">
        <v>43300</v>
      </c>
      <c t="n" r="I17" s="6">
        <v>43300</v>
      </c>
    </row>
    <row spans="1:13" r="18">
      <c t="s" r="A18" s="4">
        <v>487</v>
      </c>
      <c t="n" r="C18" s="6">
        <v>22000</v>
      </c>
      <c t="n" r="I18" s="6">
        <v>22000</v>
      </c>
    </row>
    <row spans="1:13" r="19">
      <c t="s" r="A19" s="4">
        <v>445</v>
      </c>
      <c t="n" r="C19" s="7">
        <v>2500</v>
      </c>
      <c t="n" r="I19" s="7">
        <v>2500</v>
      </c>
    </row>
    <row spans="1:13" r="20">
      <c t="s" r="A20" s="4">
        <v>488</v>
      </c>
      <c t="n" r="C20" s="10">
        <v>0.03</v>
      </c>
    </row>
    <row spans="1:13" r="21">
      <c t="s" r="A21" s="4">
        <v>489</v>
      </c>
    </row>
    <row spans="1:13" r="22">
      <c t="s" r="A22" s="3">
        <v>481</v>
      </c>
    </row>
    <row spans="1:13" r="23">
      <c t="s" r="A23" s="4">
        <v>483</v>
      </c>
      <c t="s" r="B23" s="4">
        <v>458</v>
      </c>
      <c t="n" r="H23" s="7">
        <v>53768</v>
      </c>
    </row>
    <row spans="1:13" r="24">
      <c t="n" r="A24"/>
    </row>
    <row spans="1:13" r="25">
      <c t="s" r="A25" s="4">
        <v>37</v>
      </c>
      <c t="s" r="B25" s="4">
        <v>60</v>
      </c>
    </row>
    <row spans="1:13" r="26">
      <c t="s" r="A26" s="4">
        <v>284</v>
      </c>
      <c t="s" r="B26" s="4">
        <v>448</v>
      </c>
    </row>
    <row spans="1:13" r="27">
      <c t="s" r="A27" s="4">
        <v>427</v>
      </c>
      <c t="s" r="B27" s="4">
        <v>361</v>
      </c>
    </row>
    <row spans="1:13" r="28">
      <c t="s" r="A28" s="4">
        <v>435</v>
      </c>
      <c t="s" r="B28" s="4">
        <v>362</v>
      </c>
    </row>
    <row spans="1:13" r="29">
      <c t="s" r="A29" s="4">
        <v>458</v>
      </c>
      <c t="s" r="B29" s="4">
        <v>490</v>
      </c>
    </row>
  </sheetData>
  <mergeCells count="13">
    <mergeCell ref="A1:B2"/>
    <mergeCell ref="C1:H1"/>
    <mergeCell ref="I1:L1"/>
    <mergeCell ref="C2:D2"/>
    <mergeCell ref="F2:G2"/>
    <mergeCell ref="I2:J2"/>
    <mergeCell ref="K2:L2"/>
    <mergeCell ref="A24:L24"/>
    <mergeCell ref="B25:L25"/>
    <mergeCell ref="B26:L26"/>
    <mergeCell ref="B27:L27"/>
    <mergeCell ref="B28:L28"/>
    <mergeCell ref="B29:L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24"/>
    <col customWidth="1" max="6" min="6" width="21"/>
    <col customWidth="1" max="7" min="7" width="24"/>
    <col customWidth="1" max="8" min="8" width="4"/>
    <col customWidth="1" max="9" min="9" width="24"/>
    <col customWidth="1" max="10" min="10" width="4"/>
    <col customWidth="1" max="11" min="11" width="24"/>
    <col customWidth="1" max="12" min="12" width="4"/>
    <col customWidth="1" max="13" min="13" width="24"/>
    <col customWidth="1" max="14" min="14" width="17"/>
  </cols>
  <sheetData>
    <row spans="1:14" r="1">
      <c t="s" r="A1" s="1">
        <v>491</v>
      </c>
      <c t="s" r="C1" s="2">
        <v>492</v>
      </c>
      <c t="s" r="D1" s="2">
        <v>365</v>
      </c>
      <c t="s" r="E1" s="2">
        <v>366</v>
      </c>
      <c t="s" r="F1" s="2">
        <v>389</v>
      </c>
      <c t="s" r="G1" s="2">
        <v>390</v>
      </c>
      <c t="s" r="I1" s="2">
        <v>366</v>
      </c>
      <c t="s" r="K1" s="2">
        <v>390</v>
      </c>
      <c t="s" r="M1" s="2">
        <v>493</v>
      </c>
      <c t="s" r="N1" s="2">
        <v>494</v>
      </c>
    </row>
    <row spans="1:14" r="2">
      <c t="s" r="A2" s="3">
        <v>495</v>
      </c>
    </row>
    <row spans="1:14" r="3">
      <c t="s" r="A3" s="4">
        <v>496</v>
      </c>
      <c t="s" r="B3" s="4">
        <v>37</v>
      </c>
      <c t="n" r="E3" s="6">
        <v>6543762</v>
      </c>
      <c t="n" r="G3" s="6">
        <v>7957016</v>
      </c>
      <c t="s" r="H3" s="4">
        <v>284</v>
      </c>
      <c t="n" r="I3" s="6">
        <v>6543762</v>
      </c>
      <c t="n" r="K3" s="6">
        <v>7957016</v>
      </c>
      <c t="s" r="L3" s="4">
        <v>284</v>
      </c>
    </row>
    <row spans="1:14" r="4">
      <c t="s" r="A4" s="4">
        <v>497</v>
      </c>
      <c t="n" r="E4" s="7">
        <v>0</v>
      </c>
      <c t="n" r="G4" s="7">
        <v>0</v>
      </c>
      <c t="n" r="I4" s="7">
        <v>-48</v>
      </c>
      <c t="n" r="K4" s="7">
        <v>0</v>
      </c>
    </row>
    <row spans="1:14" r="5">
      <c t="s" r="A5" s="4">
        <v>86</v>
      </c>
      <c t="n" r="E5" s="6">
        <v>2772</v>
      </c>
      <c t="n" r="G5" s="6">
        <v>0</v>
      </c>
      <c t="n" r="I5" s="6">
        <v>2772</v>
      </c>
      <c t="n" r="K5" s="6">
        <v>0</v>
      </c>
    </row>
    <row spans="1:14" r="6">
      <c t="s" r="A6" s="4">
        <v>128</v>
      </c>
      <c t="n" r="E6" s="7">
        <v>0</v>
      </c>
      <c t="n" r="F6" s="7">
        <v>-1200</v>
      </c>
      <c t="n" r="G6" s="6">
        <v>0</v>
      </c>
      <c t="n" r="I6" s="7">
        <v>-1155</v>
      </c>
      <c t="n" r="K6" s="6">
        <v>0</v>
      </c>
    </row>
    <row spans="1:14" r="7">
      <c t="s" r="A7" s="4">
        <v>358</v>
      </c>
    </row>
    <row spans="1:14" r="8">
      <c t="s" r="A8" s="3">
        <v>495</v>
      </c>
    </row>
    <row spans="1:14" r="9">
      <c t="s" r="A9" s="4">
        <v>418</v>
      </c>
      <c t="s" r="B9" s="4">
        <v>427</v>
      </c>
      <c t="s" r="I9" s="4">
        <v>498</v>
      </c>
    </row>
    <row spans="1:14" r="10">
      <c t="s" r="A10" s="4">
        <v>354</v>
      </c>
      <c t="s" r="B10" s="4">
        <v>427</v>
      </c>
      <c t="s" r="I10" s="4">
        <v>359</v>
      </c>
    </row>
    <row spans="1:14" r="11">
      <c t="s" r="A11" s="4">
        <v>499</v>
      </c>
      <c t="s" r="B11" s="4">
        <v>427</v>
      </c>
      <c t="s" r="I11" s="4">
        <v>486</v>
      </c>
    </row>
    <row spans="1:14" r="12">
      <c t="s" r="A12" s="4">
        <v>496</v>
      </c>
      <c t="s" r="B12" s="4">
        <v>427</v>
      </c>
      <c t="n" r="E12" s="6">
        <v>712000</v>
      </c>
      <c t="n" r="I12" s="6">
        <v>712000</v>
      </c>
    </row>
    <row spans="1:14" r="13">
      <c t="s" r="A13" s="4">
        <v>483</v>
      </c>
      <c t="s" r="B13" s="4">
        <v>427</v>
      </c>
      <c t="n" r="I13" s="7">
        <v>52700</v>
      </c>
    </row>
    <row spans="1:14" r="14">
      <c t="s" r="A14" s="4">
        <v>500</v>
      </c>
    </row>
    <row spans="1:14" r="15">
      <c t="s" r="A15" s="3">
        <v>495</v>
      </c>
    </row>
    <row spans="1:14" r="16">
      <c t="s" r="A16" s="4">
        <v>418</v>
      </c>
      <c t="s" r="E16" s="4">
        <v>425</v>
      </c>
    </row>
    <row spans="1:14" r="17">
      <c t="s" r="A17" s="4">
        <v>354</v>
      </c>
      <c t="s" r="E17" s="4">
        <v>501</v>
      </c>
    </row>
    <row spans="1:14" r="18">
      <c t="s" r="A18" s="4">
        <v>499</v>
      </c>
      <c t="s" r="E18" s="4">
        <v>502</v>
      </c>
    </row>
    <row spans="1:14" r="19">
      <c t="s" r="A19" s="4">
        <v>496</v>
      </c>
      <c t="n" r="N19" s="6">
        <v>135015</v>
      </c>
    </row>
    <row spans="1:14" r="20">
      <c t="s" r="A20" s="4">
        <v>483</v>
      </c>
      <c t="n" r="E20" s="7">
        <v>14956</v>
      </c>
    </row>
    <row spans="1:14" r="21">
      <c t="s" r="A21" s="4">
        <v>503</v>
      </c>
    </row>
    <row spans="1:14" r="22">
      <c t="s" r="A22" s="3">
        <v>495</v>
      </c>
    </row>
    <row spans="1:14" r="23">
      <c t="s" r="A23" s="4">
        <v>418</v>
      </c>
      <c t="s" r="E23" s="4">
        <v>379</v>
      </c>
    </row>
    <row spans="1:14" r="24">
      <c t="s" r="A24" s="4">
        <v>354</v>
      </c>
      <c t="s" r="E24" s="4">
        <v>504</v>
      </c>
    </row>
    <row spans="1:14" r="25">
      <c t="s" r="A25" s="4">
        <v>499</v>
      </c>
      <c t="s" r="E25" s="4">
        <v>505</v>
      </c>
    </row>
    <row spans="1:14" r="26">
      <c t="s" r="A26" s="4">
        <v>496</v>
      </c>
      <c t="n" r="M26" s="6">
        <v>255600</v>
      </c>
    </row>
    <row spans="1:14" r="27">
      <c t="s" r="A27" s="4">
        <v>483</v>
      </c>
      <c t="n" r="E27" s="7">
        <v>31409</v>
      </c>
    </row>
    <row spans="1:14" r="28">
      <c t="s" r="A28" s="4">
        <v>356</v>
      </c>
    </row>
    <row spans="1:14" r="29">
      <c t="s" r="A29" s="3">
        <v>495</v>
      </c>
    </row>
    <row spans="1:14" r="30">
      <c t="s" r="A30" s="4">
        <v>418</v>
      </c>
      <c t="s" r="B30" s="4">
        <v>435</v>
      </c>
      <c t="s" r="I30" s="4">
        <v>379</v>
      </c>
    </row>
    <row spans="1:14" r="31">
      <c t="s" r="A31" s="4">
        <v>354</v>
      </c>
      <c t="s" r="B31" s="4">
        <v>435</v>
      </c>
      <c t="s" r="I31" s="4">
        <v>355</v>
      </c>
    </row>
    <row spans="1:14" r="32">
      <c t="s" r="A32" s="4">
        <v>499</v>
      </c>
      <c t="s" r="B32" s="4">
        <v>435</v>
      </c>
      <c t="s" r="I32" s="4">
        <v>506</v>
      </c>
    </row>
    <row spans="1:14" r="33">
      <c t="s" r="A33" s="4">
        <v>496</v>
      </c>
      <c t="s" r="B33" s="4">
        <v>435</v>
      </c>
      <c t="n" r="E33" s="6">
        <v>945745</v>
      </c>
      <c t="n" r="I33" s="6">
        <v>945745</v>
      </c>
    </row>
    <row spans="1:14" r="34">
      <c t="s" r="A34" s="4">
        <v>483</v>
      </c>
      <c t="n" r="E34" s="7">
        <v>52700</v>
      </c>
      <c t="n" r="F34" s="7">
        <v>90500</v>
      </c>
      <c t="n" r="I34" s="7">
        <v>90501</v>
      </c>
      <c t="s" r="J34" s="4">
        <v>435</v>
      </c>
    </row>
    <row spans="1:14" r="35">
      <c t="s" r="A35" s="4">
        <v>484</v>
      </c>
      <c t="n" r="M35" s="7">
        <v>25200</v>
      </c>
    </row>
    <row spans="1:14" r="36">
      <c t="s" r="A36" s="4">
        <v>349</v>
      </c>
      <c t="n" r="M36" s="6">
        <v>14400</v>
      </c>
    </row>
    <row spans="1:14" r="37">
      <c t="s" r="A37" s="4">
        <v>485</v>
      </c>
      <c t="n" r="M37" s="7">
        <v>37000</v>
      </c>
    </row>
    <row spans="1:14" r="38">
      <c t="s" r="A38" s="4">
        <v>507</v>
      </c>
    </row>
    <row spans="1:14" r="39">
      <c t="s" r="A39" s="3">
        <v>495</v>
      </c>
    </row>
    <row spans="1:14" r="40">
      <c t="s" r="A40" s="4">
        <v>418</v>
      </c>
      <c t="s" r="I40" s="4">
        <v>379</v>
      </c>
    </row>
    <row spans="1:14" r="41">
      <c t="s" r="A41" s="4">
        <v>354</v>
      </c>
      <c t="s" r="I41" s="4">
        <v>508</v>
      </c>
    </row>
    <row spans="1:14" r="42">
      <c t="s" r="A42" s="4">
        <v>499</v>
      </c>
      <c t="s" r="I42" s="4">
        <v>509</v>
      </c>
    </row>
    <row spans="1:14" r="43">
      <c t="s" r="A43" s="4">
        <v>496</v>
      </c>
      <c t="n" r="M43" s="6">
        <v>102632</v>
      </c>
    </row>
    <row spans="1:14" r="44">
      <c t="s" r="A44" s="4">
        <v>483</v>
      </c>
      <c t="n" r="I44" s="7">
        <v>25939</v>
      </c>
    </row>
    <row spans="1:14" r="45">
      <c t="s" r="A45" s="4">
        <v>510</v>
      </c>
    </row>
    <row spans="1:14" r="46">
      <c t="s" r="A46" s="3">
        <v>495</v>
      </c>
    </row>
    <row spans="1:14" r="47">
      <c t="s" r="A47" s="4">
        <v>511</v>
      </c>
      <c t="n" r="E47" s="6">
        <v>0</v>
      </c>
      <c t="n" r="G47" s="6">
        <v>5537</v>
      </c>
      <c t="n" r="I47" s="6">
        <v>3366</v>
      </c>
      <c t="n" r="K47" s="6">
        <v>11655</v>
      </c>
    </row>
    <row spans="1:14" r="48">
      <c t="s" r="A48" s="4">
        <v>512</v>
      </c>
      <c t="n" r="E48" s="6">
        <v>-221</v>
      </c>
      <c t="n" r="G48" s="6">
        <v>-1999</v>
      </c>
      <c t="n" r="I48" s="6">
        <v>-1849</v>
      </c>
      <c t="n" r="K48" s="6">
        <v>-4553</v>
      </c>
    </row>
    <row spans="1:14" r="49">
      <c t="s" r="A49" s="4">
        <v>85</v>
      </c>
      <c t="n" r="E49" s="6">
        <v>0</v>
      </c>
      <c t="n" r="G49" s="6">
        <v>-1880</v>
      </c>
      <c t="n" r="I49" s="6">
        <v>-114</v>
      </c>
      <c t="n" r="K49" s="6">
        <v>-3792</v>
      </c>
    </row>
    <row spans="1:14" r="50">
      <c t="s" r="A50" s="4">
        <v>513</v>
      </c>
      <c t="n" r="E50" s="6">
        <v>-208</v>
      </c>
      <c t="n" r="G50" s="6">
        <v>-203</v>
      </c>
      <c t="n" r="I50" s="6">
        <v>-392</v>
      </c>
      <c t="n" r="K50" s="6">
        <v>-412</v>
      </c>
    </row>
    <row spans="1:14" r="51">
      <c t="s" r="A51" s="4">
        <v>497</v>
      </c>
      <c t="n" r="E51" s="6">
        <v>0</v>
      </c>
      <c t="n" r="G51" s="6">
        <v>0</v>
      </c>
      <c t="n" r="I51" s="6">
        <v>-48</v>
      </c>
      <c t="n" r="K51" s="6">
        <v>0</v>
      </c>
    </row>
    <row spans="1:14" r="52">
      <c t="s" r="A52" s="4">
        <v>86</v>
      </c>
      <c t="s" r="B52" s="4">
        <v>458</v>
      </c>
      <c t="n" r="E52" s="6">
        <v>2772</v>
      </c>
      <c t="n" r="G52" s="6">
        <v>0</v>
      </c>
      <c t="n" r="I52" s="6">
        <v>2772</v>
      </c>
      <c t="n" r="K52" s="6">
        <v>0</v>
      </c>
    </row>
    <row spans="1:14" r="53">
      <c t="s" r="A53" s="4">
        <v>514</v>
      </c>
      <c t="n" r="E53" s="6">
        <v>-3201</v>
      </c>
      <c t="n" r="G53" s="6">
        <v>1455</v>
      </c>
      <c t="n" r="I53" s="6">
        <v>-1809</v>
      </c>
      <c t="n" r="K53" s="6">
        <v>2898</v>
      </c>
    </row>
    <row spans="1:14" r="54">
      <c t="s" r="A54" s="4">
        <v>128</v>
      </c>
      <c t="n" r="E54" s="6">
        <v>0</v>
      </c>
      <c t="n" r="G54" s="6">
        <v>0</v>
      </c>
      <c t="n" r="I54" s="6">
        <v>-1155</v>
      </c>
      <c t="s" r="J54" s="4">
        <v>473</v>
      </c>
      <c t="n" r="K54" s="6">
        <v>0</v>
      </c>
    </row>
    <row spans="1:14" r="55">
      <c t="s" r="A55" s="4">
        <v>515</v>
      </c>
      <c t="n" r="E55" s="7">
        <v>-3201</v>
      </c>
      <c t="n" r="G55" s="7">
        <v>1455</v>
      </c>
      <c t="n" r="I55" s="6">
        <v>-2964</v>
      </c>
      <c t="n" r="K55" s="7">
        <v>2898</v>
      </c>
    </row>
    <row spans="1:14" r="56">
      <c t="s" r="A56" s="4">
        <v>516</v>
      </c>
    </row>
    <row spans="1:14" r="57">
      <c t="s" r="A57" s="3">
        <v>495</v>
      </c>
    </row>
    <row spans="1:14" r="58">
      <c t="s" r="A58" s="4">
        <v>86</v>
      </c>
      <c t="s" r="B58" s="4">
        <v>458</v>
      </c>
      <c t="n" r="I58" s="7">
        <v>1200</v>
      </c>
    </row>
    <row spans="1:14" r="59">
      <c t="s" r="A59" s="4">
        <v>384</v>
      </c>
    </row>
    <row spans="1:14" r="60">
      <c t="s" r="A60" s="3">
        <v>495</v>
      </c>
    </row>
    <row spans="1:14" r="61">
      <c t="s" r="A61" s="4">
        <v>354</v>
      </c>
      <c t="s" r="C61" s="4">
        <v>359</v>
      </c>
    </row>
    <row spans="1:14" r="62">
      <c t="s" r="A62" s="4">
        <v>483</v>
      </c>
      <c t="n" r="D62" s="7">
        <v>52700</v>
      </c>
    </row>
    <row spans="1:14" r="63">
      <c t="s" r="A63" s="4">
        <v>384</v>
      </c>
    </row>
    <row spans="1:14" r="64">
      <c t="s" r="A64" s="3">
        <v>495</v>
      </c>
    </row>
    <row spans="1:14" r="65">
      <c t="s" r="A65" s="4">
        <v>354</v>
      </c>
      <c t="s" r="C65" s="4">
        <v>359</v>
      </c>
    </row>
    <row spans="1:14" r="66">
      <c t="n" r="A66"/>
    </row>
    <row spans="1:14" r="67">
      <c t="s" r="A67" s="4">
        <v>37</v>
      </c>
      <c t="s" r="B67" s="4">
        <v>307</v>
      </c>
    </row>
    <row spans="1:14" r="68">
      <c t="s" r="A68" s="4">
        <v>284</v>
      </c>
      <c t="s" r="B68" s="4">
        <v>60</v>
      </c>
    </row>
    <row spans="1:14" r="69">
      <c t="s" r="A69" s="4">
        <v>427</v>
      </c>
      <c t="s" r="B69" s="4">
        <v>362</v>
      </c>
    </row>
    <row spans="1:14" r="70">
      <c t="s" r="A70" s="4">
        <v>435</v>
      </c>
      <c t="s" r="B70" s="4">
        <v>361</v>
      </c>
    </row>
    <row spans="1:14" r="71">
      <c t="s" r="A71" s="4">
        <v>458</v>
      </c>
      <c t="s" r="B71" s="4">
        <v>517</v>
      </c>
    </row>
    <row spans="1:14" r="72">
      <c t="s" r="A72" s="4">
        <v>473</v>
      </c>
      <c t="s" r="B72" s="4">
        <v>518</v>
      </c>
    </row>
  </sheetData>
  <mergeCells count="11">
    <mergeCell ref="A1:B1"/>
    <mergeCell ref="G1:H1"/>
    <mergeCell ref="I1:J1"/>
    <mergeCell ref="K1:L1"/>
    <mergeCell ref="A66:M66"/>
    <mergeCell ref="B67:M67"/>
    <mergeCell ref="B68:M68"/>
    <mergeCell ref="B69:M69"/>
    <mergeCell ref="B70:M70"/>
    <mergeCell ref="B71:M71"/>
    <mergeCell ref="B72:M7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7"/>
    <col customWidth="1" max="5" min="5" width="17"/>
    <col customWidth="1" max="6" min="6" width="4"/>
  </cols>
  <sheetData>
    <row spans="1:6" r="1">
      <c t="s" r="A1" s="1">
        <v>519</v>
      </c>
      <c t="s" r="C1" s="2">
        <v>75</v>
      </c>
      <c t="n" r="E1"/>
    </row>
    <row spans="1:6" r="2">
      <c t="s" r="C2" s="2">
        <v>520</v>
      </c>
      <c t="s" r="D2" s="2">
        <v>521</v>
      </c>
      <c t="s" r="E2" s="2">
        <v>283</v>
      </c>
      <c t="s" r="F2" s="2">
        <v>284</v>
      </c>
    </row>
    <row spans="1:6" r="3">
      <c t="s" r="A3" s="3">
        <v>522</v>
      </c>
      <c t="n" r="E3"/>
    </row>
    <row spans="1:6" r="4">
      <c t="s" r="A4" s="4">
        <v>523</v>
      </c>
      <c t="s" r="B4" s="4">
        <v>37</v>
      </c>
      <c t="n" r="D4" s="6">
        <v>6543762</v>
      </c>
      <c t="n" r="E4" s="6">
        <v>7957016</v>
      </c>
    </row>
    <row spans="1:6" r="5">
      <c t="s" r="A5" s="4">
        <v>489</v>
      </c>
      <c t="n" r="E5"/>
    </row>
    <row spans="1:6" r="6">
      <c t="s" r="A6" s="3">
        <v>522</v>
      </c>
      <c t="n" r="E6"/>
    </row>
    <row spans="1:6" r="7">
      <c t="s" r="A7" s="4">
        <v>418</v>
      </c>
      <c t="s" r="B7" s="4">
        <v>427</v>
      </c>
      <c t="s" r="C7" s="4">
        <v>524</v>
      </c>
      <c t="n" r="E7"/>
    </row>
    <row spans="1:6" r="8">
      <c t="s" r="A8" s="4">
        <v>354</v>
      </c>
      <c t="s" r="B8" s="4">
        <v>427</v>
      </c>
      <c t="s" r="C8" s="4">
        <v>525</v>
      </c>
      <c t="n" r="E8"/>
    </row>
    <row spans="1:6" r="9">
      <c t="s" r="A9" s="4">
        <v>499</v>
      </c>
      <c t="s" r="B9" s="4">
        <v>427</v>
      </c>
      <c t="s" r="C9" s="4">
        <v>502</v>
      </c>
      <c t="n" r="E9"/>
    </row>
    <row spans="1:6" r="10">
      <c t="s" r="A10" s="4">
        <v>523</v>
      </c>
      <c t="s" r="B10" s="4">
        <v>427</v>
      </c>
      <c t="n" r="C10" s="6">
        <v>827900</v>
      </c>
      <c t="n" r="E10"/>
    </row>
    <row spans="1:6" r="11">
      <c t="s" r="A11" s="4">
        <v>373</v>
      </c>
      <c t="s" r="B11" s="4">
        <v>427</v>
      </c>
      <c t="n" r="C11" s="7">
        <v>53768</v>
      </c>
      <c t="n" r="E11"/>
    </row>
    <row spans="1:6" r="12">
      <c t="n" r="A12"/>
    </row>
    <row spans="1:6" r="13">
      <c t="s" r="A13" s="4">
        <v>37</v>
      </c>
      <c t="s" r="B13" s="4">
        <v>307</v>
      </c>
    </row>
    <row spans="1:6" r="14">
      <c t="s" r="A14" s="4">
        <v>284</v>
      </c>
      <c t="s" r="B14" s="4">
        <v>60</v>
      </c>
    </row>
    <row spans="1:6" r="15">
      <c t="s" r="A15" s="4">
        <v>427</v>
      </c>
      <c t="s" r="B15" s="4">
        <v>490</v>
      </c>
    </row>
  </sheetData>
  <mergeCells count="15">
    <mergeCell ref="A1:B2"/>
    <mergeCell ref="E1:F1"/>
    <mergeCell ref="E3:F3"/>
    <mergeCell ref="E4:F4"/>
    <mergeCell ref="E5:F5"/>
    <mergeCell ref="E6:F6"/>
    <mergeCell ref="E7:F7"/>
    <mergeCell ref="E8:F8"/>
    <mergeCell ref="E9:F9"/>
    <mergeCell ref="E10:F10"/>
    <mergeCell ref="E11:F11"/>
    <mergeCell ref="A12:E12"/>
    <mergeCell ref="B13:E13"/>
    <mergeCell ref="B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v>
      </c>
      <c t="s" r="B1" s="2">
        <v>75</v>
      </c>
      <c t="s" r="D1" s="2">
        <v>1</v>
      </c>
    </row>
    <row spans="1:5" r="2">
      <c t="s" r="B2" s="2">
        <v>22</v>
      </c>
      <c t="s" r="C2" s="2">
        <v>76</v>
      </c>
      <c t="s" r="D2" s="2">
        <v>22</v>
      </c>
      <c t="s" r="E2" s="2">
        <v>76</v>
      </c>
    </row>
    <row spans="1:5" r="3">
      <c t="s" r="A3" s="3">
        <v>113</v>
      </c>
    </row>
    <row spans="1:5" r="4">
      <c t="s" r="A4" s="4">
        <v>101</v>
      </c>
      <c t="n" r="B4" s="7">
        <v>-1992</v>
      </c>
      <c t="n" r="C4" s="7">
        <v>476</v>
      </c>
      <c t="n" r="D4" s="7">
        <v>-2093</v>
      </c>
      <c t="n" r="E4" s="7">
        <v>968</v>
      </c>
    </row>
    <row spans="1:5" r="5">
      <c t="s" r="A5" s="4">
        <v>114</v>
      </c>
      <c t="n" r="B5" s="6">
        <v>350</v>
      </c>
      <c t="n" r="C5" s="6">
        <v>748</v>
      </c>
      <c t="n" r="D5" s="6">
        <v>505</v>
      </c>
      <c t="n" r="E5" s="6">
        <v>397</v>
      </c>
    </row>
    <row spans="1:5" r="6">
      <c t="s" r="A6" s="4">
        <v>115</v>
      </c>
      <c t="n" r="B6" s="6">
        <v>-148</v>
      </c>
      <c t="n" r="C6" s="6">
        <v>0</v>
      </c>
      <c t="n" r="D6" s="6">
        <v>-1165</v>
      </c>
      <c t="n" r="E6" s="6">
        <v>-725</v>
      </c>
    </row>
    <row spans="1:5" r="7">
      <c t="s" r="A7" s="4">
        <v>116</v>
      </c>
      <c t="n" r="B7" s="6">
        <v>-1790</v>
      </c>
      <c t="n" r="C7" s="6">
        <v>1224</v>
      </c>
      <c t="n" r="D7" s="6">
        <v>-2753</v>
      </c>
      <c t="n" r="E7" s="6">
        <v>640</v>
      </c>
    </row>
    <row spans="1:5" r="8">
      <c t="s" r="A8" s="4">
        <v>117</v>
      </c>
      <c t="n" r="B8" s="6">
        <v>390</v>
      </c>
      <c t="n" r="C8" s="6">
        <v>114</v>
      </c>
      <c t="n" r="D8" s="6">
        <v>537</v>
      </c>
      <c t="n" r="E8" s="6">
        <v>227</v>
      </c>
    </row>
    <row spans="1:5" r="9">
      <c t="s" r="A9" s="4">
        <v>118</v>
      </c>
      <c t="n" r="B9" s="6">
        <v>-390</v>
      </c>
      <c t="n" r="C9" s="6">
        <v>-114</v>
      </c>
      <c t="n" r="D9" s="6">
        <v>-537</v>
      </c>
      <c t="n" r="E9" s="6">
        <v>-201</v>
      </c>
    </row>
    <row spans="1:5" r="10">
      <c t="s" r="A10" s="4">
        <v>119</v>
      </c>
      <c t="n" r="B10" s="6">
        <v>-9</v>
      </c>
      <c t="n" r="C10" s="6">
        <v>-32</v>
      </c>
      <c t="n" r="D10" s="6">
        <v>28</v>
      </c>
      <c t="n" r="E10" s="6">
        <v>14</v>
      </c>
    </row>
    <row spans="1:5" r="11">
      <c t="s" r="A11" s="4">
        <v>120</v>
      </c>
      <c t="n" r="B11" s="7">
        <v>-1409</v>
      </c>
      <c t="n" r="C11" s="7">
        <v>1306</v>
      </c>
      <c t="n" r="D11" s="7">
        <v>-2188</v>
      </c>
      <c t="n" r="E11" s="7">
        <v>8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r="A1" s="1">
        <v>526</v>
      </c>
      <c t="s" r="C1" s="2">
        <v>75</v>
      </c>
      <c t="s" r="F1" s="2">
        <v>1</v>
      </c>
    </row>
    <row spans="1:7" r="2">
      <c t="s" r="C2" s="2">
        <v>22</v>
      </c>
      <c t="s" r="D2" s="2">
        <v>76</v>
      </c>
      <c t="s" r="E2" s="2">
        <v>480</v>
      </c>
      <c t="s" r="F2" s="2">
        <v>22</v>
      </c>
      <c t="s" r="G2" s="2">
        <v>76</v>
      </c>
    </row>
    <row spans="1:7" r="3">
      <c t="s" r="A3" s="3">
        <v>495</v>
      </c>
    </row>
    <row spans="1:7" r="4">
      <c t="s" r="A4" s="4">
        <v>94</v>
      </c>
      <c t="n" r="C4" s="7">
        <v>0</v>
      </c>
      <c t="n" r="D4" s="7">
        <v>0</v>
      </c>
      <c t="n" r="F4" s="7">
        <v>0</v>
      </c>
      <c t="n" r="G4" s="7">
        <v>-489</v>
      </c>
    </row>
    <row spans="1:7" r="5">
      <c t="s" r="A5" s="4">
        <v>489</v>
      </c>
    </row>
    <row spans="1:7" r="6">
      <c t="s" r="A6" s="3">
        <v>495</v>
      </c>
    </row>
    <row spans="1:7" r="7">
      <c t="s" r="A7" s="4">
        <v>527</v>
      </c>
      <c t="n" r="E7" s="7">
        <v>2000</v>
      </c>
    </row>
    <row spans="1:7" r="8">
      <c t="s" r="A8" s="4">
        <v>528</v>
      </c>
    </row>
    <row spans="1:7" r="9">
      <c t="s" r="A9" s="3">
        <v>495</v>
      </c>
    </row>
    <row spans="1:7" r="10">
      <c t="s" r="A10" s="4">
        <v>511</v>
      </c>
      <c t="n" r="G10" s="6">
        <v>877</v>
      </c>
    </row>
    <row spans="1:7" r="11">
      <c t="s" r="A11" s="4">
        <v>529</v>
      </c>
      <c t="s" r="B11" s="4">
        <v>37</v>
      </c>
      <c t="n" r="G11" s="6">
        <v>-975</v>
      </c>
    </row>
    <row spans="1:7" r="12">
      <c t="s" r="A12" s="4">
        <v>94</v>
      </c>
      <c t="n" r="G12" s="6">
        <v>-489</v>
      </c>
    </row>
    <row spans="1:7" r="13">
      <c t="s" r="A13" s="4">
        <v>99</v>
      </c>
      <c t="n" r="G13" s="7">
        <v>857</v>
      </c>
    </row>
    <row spans="1:7" r="14">
      <c t="n" r="A14"/>
    </row>
    <row spans="1:7" r="15">
      <c t="s" r="A15" s="4">
        <v>37</v>
      </c>
      <c t="s" r="B15" s="4">
        <v>530</v>
      </c>
    </row>
  </sheetData>
  <mergeCells count="5">
    <mergeCell ref="A1:B2"/>
    <mergeCell ref="C1:E1"/>
    <mergeCell ref="F1:G1"/>
    <mergeCell ref="A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14"/>
  </cols>
  <sheetData>
    <row spans="1:4" r="1">
      <c t="s" r="A1" s="1">
        <v>531</v>
      </c>
      <c t="s" r="C1" s="2">
        <v>1</v>
      </c>
    </row>
    <row spans="1:4" r="2">
      <c t="s" r="C2" s="2">
        <v>22</v>
      </c>
      <c t="s" r="D2" s="2">
        <v>23</v>
      </c>
    </row>
    <row spans="1:4" r="3">
      <c t="s" r="A3" s="3">
        <v>532</v>
      </c>
    </row>
    <row spans="1:4" r="4">
      <c t="s" r="A4" s="4">
        <v>533</v>
      </c>
      <c t="n" r="C4" s="7">
        <v>7100</v>
      </c>
      <c t="n" r="D4" s="7">
        <v>8000</v>
      </c>
    </row>
    <row spans="1:4" r="5">
      <c t="s" r="A5" s="4">
        <v>39</v>
      </c>
      <c t="n" r="C5" s="6">
        <v>309879</v>
      </c>
      <c t="n" r="D5" s="6">
        <v>307769</v>
      </c>
    </row>
    <row spans="1:4" r="6">
      <c t="s" r="A6" s="4">
        <v>534</v>
      </c>
      <c t="n" r="C6" s="6">
        <v>299339</v>
      </c>
      <c t="n" r="D6" s="6">
        <v>299404</v>
      </c>
    </row>
    <row spans="1:4" r="7">
      <c t="s" r="A7" s="4">
        <v>41</v>
      </c>
      <c t="n" r="C7" s="6">
        <v>144159</v>
      </c>
      <c t="n" r="D7" s="6">
        <v>116865</v>
      </c>
    </row>
    <row spans="1:4" r="8">
      <c t="s" r="A8" s="4">
        <v>456</v>
      </c>
      <c t="n" r="C8" s="7">
        <v>753377</v>
      </c>
      <c t="n" r="D8" s="6">
        <v>724038</v>
      </c>
    </row>
    <row spans="1:4" r="9">
      <c t="s" r="A9" s="4">
        <v>535</v>
      </c>
    </row>
    <row spans="1:4" r="10">
      <c t="s" r="A10" s="3">
        <v>532</v>
      </c>
    </row>
    <row spans="1:4" r="11">
      <c t="s" r="A11" s="4">
        <v>536</v>
      </c>
      <c t="n" r="C11" s="13">
        <v>2030</v>
      </c>
    </row>
    <row spans="1:4" r="12">
      <c t="s" r="A12" s="4">
        <v>537</v>
      </c>
    </row>
    <row spans="1:4" r="13">
      <c t="s" r="A13" s="3">
        <v>532</v>
      </c>
    </row>
    <row spans="1:4" r="14">
      <c t="s" r="A14" s="4">
        <v>534</v>
      </c>
      <c t="n" r="C14" s="7">
        <v>299339</v>
      </c>
      <c t="n" r="D14" s="6">
        <v>299404</v>
      </c>
    </row>
    <row spans="1:4" r="15">
      <c t="s" r="A15" s="4">
        <v>536</v>
      </c>
      <c t="s" r="C15" s="4">
        <v>538</v>
      </c>
    </row>
    <row spans="1:4" r="16">
      <c t="s" r="A16" s="4">
        <v>539</v>
      </c>
      <c t="s" r="C16" s="4">
        <v>540</v>
      </c>
    </row>
    <row spans="1:4" r="17">
      <c t="s" r="A17" s="4">
        <v>541</v>
      </c>
      <c t="s" r="C17" s="4">
        <v>542</v>
      </c>
    </row>
    <row spans="1:4" r="18">
      <c t="s" r="A18" s="4">
        <v>543</v>
      </c>
    </row>
    <row spans="1:4" r="19">
      <c t="s" r="A19" s="3">
        <v>532</v>
      </c>
    </row>
    <row spans="1:4" r="20">
      <c t="s" r="A20" s="4">
        <v>544</v>
      </c>
      <c t="n" r="C20" s="7">
        <v>147000</v>
      </c>
    </row>
    <row spans="1:4" r="21">
      <c t="s" r="A21" s="4">
        <v>545</v>
      </c>
      <c t="s" r="C21" s="4">
        <v>546</v>
      </c>
    </row>
    <row spans="1:4" r="22">
      <c t="s" r="A22" s="4">
        <v>536</v>
      </c>
      <c t="n" r="C22" s="14">
        <v>2019</v>
      </c>
    </row>
    <row spans="1:4" r="23">
      <c t="s" r="A23" s="4">
        <v>547</v>
      </c>
    </row>
    <row spans="1:4" r="24">
      <c t="s" r="A24" s="3">
        <v>532</v>
      </c>
    </row>
    <row spans="1:4" r="25">
      <c t="s" r="A25" s="4">
        <v>545</v>
      </c>
      <c t="s" r="C25" s="4">
        <v>548</v>
      </c>
    </row>
    <row spans="1:4" r="26">
      <c t="s" r="A26" s="4">
        <v>549</v>
      </c>
    </row>
    <row spans="1:4" r="27">
      <c t="s" r="A27" s="3">
        <v>532</v>
      </c>
    </row>
    <row spans="1:4" r="28">
      <c t="s" r="A28" s="4">
        <v>545</v>
      </c>
      <c t="s" r="C28" s="4">
        <v>550</v>
      </c>
    </row>
    <row spans="1:4" r="29">
      <c t="s" r="A29" s="4">
        <v>356</v>
      </c>
    </row>
    <row spans="1:4" r="30">
      <c t="s" r="A30" s="3">
        <v>532</v>
      </c>
    </row>
    <row spans="1:4" r="31">
      <c t="s" r="A31" s="4">
        <v>354</v>
      </c>
      <c t="s" r="B31" s="4">
        <v>37</v>
      </c>
      <c t="s" r="C31" s="4">
        <v>355</v>
      </c>
    </row>
    <row spans="1:4" r="32">
      <c t="s" r="A32" s="4">
        <v>461</v>
      </c>
      <c t="n" r="D32" s="7">
        <v>200</v>
      </c>
    </row>
    <row spans="1:4" r="33">
      <c t="n" r="A33"/>
    </row>
    <row spans="1:4" r="34">
      <c t="s" r="A34" s="4">
        <v>37</v>
      </c>
      <c t="s" r="B34" s="4">
        <v>361</v>
      </c>
    </row>
  </sheetData>
  <mergeCells count="3">
    <mergeCell ref="A1:B2"/>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76"/>
    <col customWidth="1" max="2" min="2" width="80"/>
    <col customWidth="1" max="3" min="3" width="25"/>
    <col customWidth="1" max="4" min="4" width="14"/>
    <col customWidth="1" max="5" min="5" width="14"/>
    <col customWidth="1" max="6" min="6" width="14"/>
  </cols>
  <sheetData>
    <row spans="1:6" r="1">
      <c t="s" r="A1" s="1">
        <v>551</v>
      </c>
      <c t="s" r="C1" s="2">
        <v>75</v>
      </c>
    </row>
    <row spans="1:6" r="2">
      <c t="s" r="C2" s="2">
        <v>22</v>
      </c>
      <c t="s" r="D2" s="2">
        <v>328</v>
      </c>
      <c t="s" r="E2" s="2">
        <v>23</v>
      </c>
      <c t="s" r="F2" s="2">
        <v>413</v>
      </c>
    </row>
    <row spans="1:6" r="3">
      <c t="s" r="A3" s="3">
        <v>532</v>
      </c>
    </row>
    <row spans="1:6" r="4">
      <c t="s" r="A4" s="4">
        <v>414</v>
      </c>
      <c t="s" r="F4" s="4">
        <v>415</v>
      </c>
    </row>
    <row spans="1:6" r="5">
      <c t="s" r="A5" s="4">
        <v>552</v>
      </c>
      <c t="s" r="C5" s="4">
        <v>553</v>
      </c>
    </row>
    <row spans="1:6" r="6">
      <c t="s" r="A6" s="4">
        <v>554</v>
      </c>
      <c t="n" r="C6" s="7">
        <v>77</v>
      </c>
      <c t="n" r="E6" s="7">
        <v>172</v>
      </c>
    </row>
    <row spans="1:6" r="7">
      <c t="s" r="A7" s="4">
        <v>555</v>
      </c>
      <c t="n" r="C7" s="7">
        <v>22000</v>
      </c>
      <c t="n" r="E7" s="6">
        <v>213</v>
      </c>
    </row>
    <row spans="1:6" r="8">
      <c t="s" r="A8" s="4">
        <v>556</v>
      </c>
    </row>
    <row spans="1:6" r="9">
      <c t="s" r="A9" s="3">
        <v>532</v>
      </c>
    </row>
    <row spans="1:6" r="10">
      <c t="s" r="A10" s="4">
        <v>461</v>
      </c>
      <c t="n" r="D10" s="7">
        <v>200</v>
      </c>
    </row>
    <row spans="1:6" r="11">
      <c t="s" r="A11" s="4">
        <v>557</v>
      </c>
      <c t="s" r="C11" s="4">
        <v>558</v>
      </c>
    </row>
    <row spans="1:6" r="12">
      <c t="s" r="A12" s="4">
        <v>459</v>
      </c>
      <c t="s" r="C12" s="4">
        <v>559</v>
      </c>
    </row>
    <row spans="1:6" r="13">
      <c t="s" r="A13" s="4">
        <v>560</v>
      </c>
      <c t="s" r="C13" s="5">
        <v>561</v>
      </c>
    </row>
    <row spans="1:6" r="14">
      <c t="s" r="A14" s="4">
        <v>562</v>
      </c>
      <c t="s" r="B14" s="4">
        <v>37</v>
      </c>
      <c t="n" r="C14" s="7">
        <v>0</v>
      </c>
      <c t="n" r="E14" s="6">
        <v>212</v>
      </c>
    </row>
    <row spans="1:6" r="15">
      <c t="s" r="A15" s="4">
        <v>459</v>
      </c>
      <c t="s" r="C15" s="4">
        <v>559</v>
      </c>
    </row>
    <row spans="1:6" r="16">
      <c t="s" r="A16" s="4">
        <v>563</v>
      </c>
    </row>
    <row spans="1:6" r="17">
      <c t="s" r="A17" s="3">
        <v>532</v>
      </c>
    </row>
    <row spans="1:6" r="18">
      <c t="s" r="A18" s="4">
        <v>557</v>
      </c>
      <c t="s" r="C18" s="4">
        <v>564</v>
      </c>
    </row>
    <row spans="1:6" r="19">
      <c t="s" r="A19" s="4">
        <v>557</v>
      </c>
      <c t="s" r="B19" s="4">
        <v>284</v>
      </c>
      <c t="s" r="C19" s="4">
        <v>565</v>
      </c>
    </row>
    <row spans="1:6" r="20">
      <c t="s" r="A20" s="4">
        <v>560</v>
      </c>
      <c t="s" r="C20" s="4">
        <v>566</v>
      </c>
    </row>
    <row spans="1:6" r="21">
      <c t="s" r="A21" s="4">
        <v>567</v>
      </c>
      <c t="s" r="C21" s="4">
        <v>423</v>
      </c>
    </row>
    <row spans="1:6" r="22">
      <c t="s" r="A22" s="4">
        <v>562</v>
      </c>
      <c t="s" r="B22" s="4">
        <v>427</v>
      </c>
      <c t="n" r="C22" s="7">
        <v>32216</v>
      </c>
      <c t="n" r="E22" s="6">
        <v>32216</v>
      </c>
    </row>
    <row spans="1:6" r="23">
      <c t="s" r="A23" s="4">
        <v>358</v>
      </c>
    </row>
    <row spans="1:6" r="24">
      <c t="s" r="A24" s="3">
        <v>532</v>
      </c>
    </row>
    <row spans="1:6" r="25">
      <c t="s" r="A25" s="4">
        <v>414</v>
      </c>
      <c t="s" r="C25" s="4">
        <v>415</v>
      </c>
    </row>
    <row spans="1:6" r="26">
      <c t="s" r="A26" s="4">
        <v>431</v>
      </c>
      <c t="n" r="C26" s="7">
        <v>6000</v>
      </c>
    </row>
    <row spans="1:6" r="27">
      <c t="s" r="A27" s="4">
        <v>557</v>
      </c>
      <c t="s" r="C27" s="4">
        <v>564</v>
      </c>
    </row>
    <row spans="1:6" r="28">
      <c t="s" r="A28" s="4">
        <v>557</v>
      </c>
      <c t="s" r="B28" s="4">
        <v>284</v>
      </c>
      <c t="s" r="C28" s="4">
        <v>565</v>
      </c>
    </row>
    <row spans="1:6" r="29">
      <c t="s" r="A29" s="4">
        <v>560</v>
      </c>
      <c t="n" r="C29" s="15">
        <v>2016</v>
      </c>
    </row>
    <row spans="1:6" r="30">
      <c t="s" r="A30" s="4">
        <v>562</v>
      </c>
      <c t="s" r="B30" s="4">
        <v>435</v>
      </c>
      <c t="n" r="C30" s="7">
        <v>0</v>
      </c>
      <c t="n" r="E30" s="6">
        <v>22000</v>
      </c>
    </row>
    <row spans="1:6" r="31">
      <c t="s" r="A31" s="4">
        <v>568</v>
      </c>
    </row>
    <row spans="1:6" r="32">
      <c t="s" r="A32" s="3">
        <v>532</v>
      </c>
    </row>
    <row spans="1:6" r="33">
      <c t="s" r="A33" s="4">
        <v>557</v>
      </c>
      <c t="s" r="C33" s="4">
        <v>553</v>
      </c>
    </row>
    <row spans="1:6" r="34">
      <c t="s" r="A34" s="4">
        <v>459</v>
      </c>
      <c t="s" r="C34" s="4">
        <v>553</v>
      </c>
    </row>
    <row spans="1:6" r="35">
      <c t="s" r="A35" s="4">
        <v>560</v>
      </c>
      <c t="n" r="C35" s="14">
        <v>2016</v>
      </c>
    </row>
    <row spans="1:6" r="36">
      <c t="s" r="A36" s="4">
        <v>562</v>
      </c>
      <c t="n" r="C36" s="7">
        <v>12256</v>
      </c>
      <c t="n" r="E36" s="6">
        <v>12368</v>
      </c>
    </row>
    <row spans="1:6" r="37">
      <c t="s" r="A37" s="4">
        <v>459</v>
      </c>
      <c t="s" r="C37" s="4">
        <v>553</v>
      </c>
    </row>
    <row spans="1:6" r="38">
      <c t="s" r="A38" s="4">
        <v>569</v>
      </c>
    </row>
    <row spans="1:6" r="39">
      <c t="s" r="A39" s="3">
        <v>532</v>
      </c>
    </row>
    <row spans="1:6" r="40">
      <c t="s" r="A40" s="4">
        <v>557</v>
      </c>
      <c t="s" r="C40" s="4">
        <v>553</v>
      </c>
    </row>
    <row spans="1:6" r="41">
      <c t="s" r="A41" s="4">
        <v>459</v>
      </c>
      <c t="s" r="C41" s="4">
        <v>553</v>
      </c>
    </row>
    <row spans="1:6" r="42">
      <c t="s" r="A42" s="4">
        <v>560</v>
      </c>
      <c t="n" r="C42" s="16">
        <v>2017</v>
      </c>
    </row>
    <row spans="1:6" r="43">
      <c t="s" r="A43" s="4">
        <v>562</v>
      </c>
      <c t="n" r="C43" s="7">
        <v>63885</v>
      </c>
      <c t="n" r="E43" s="6">
        <v>64543</v>
      </c>
    </row>
    <row spans="1:6" r="44">
      <c t="s" r="A44" s="4">
        <v>459</v>
      </c>
      <c t="s" r="C44" s="4">
        <v>553</v>
      </c>
    </row>
    <row spans="1:6" r="45">
      <c t="s" r="A45" s="4">
        <v>570</v>
      </c>
    </row>
    <row spans="1:6" r="46">
      <c t="s" r="A46" s="3">
        <v>532</v>
      </c>
    </row>
    <row spans="1:6" r="47">
      <c t="s" r="A47" s="4">
        <v>557</v>
      </c>
      <c t="s" r="C47" s="4">
        <v>553</v>
      </c>
    </row>
    <row spans="1:6" r="48">
      <c t="s" r="A48" s="4">
        <v>459</v>
      </c>
      <c t="s" r="C48" s="4">
        <v>553</v>
      </c>
    </row>
    <row spans="1:6" r="49">
      <c t="s" r="A49" s="4">
        <v>560</v>
      </c>
      <c t="n" r="C49" s="17">
        <v>2020</v>
      </c>
    </row>
    <row spans="1:6" r="50">
      <c t="s" r="A50" s="4">
        <v>562</v>
      </c>
      <c t="n" r="C50" s="7">
        <v>35550</v>
      </c>
      <c t="n" r="E50" s="6">
        <v>35888</v>
      </c>
    </row>
    <row spans="1:6" r="51">
      <c t="s" r="A51" s="4">
        <v>459</v>
      </c>
      <c t="s" r="C51" s="4">
        <v>553</v>
      </c>
    </row>
    <row spans="1:6" r="52">
      <c t="s" r="A52" s="4">
        <v>571</v>
      </c>
    </row>
    <row spans="1:6" r="53">
      <c t="s" r="A53" s="3">
        <v>532</v>
      </c>
    </row>
    <row spans="1:6" r="54">
      <c t="s" r="A54" s="4">
        <v>557</v>
      </c>
      <c t="s" r="C54" s="4">
        <v>553</v>
      </c>
    </row>
    <row spans="1:6" r="55">
      <c t="s" r="A55" s="4">
        <v>459</v>
      </c>
      <c t="s" r="C55" s="4">
        <v>553</v>
      </c>
    </row>
    <row spans="1:6" r="56">
      <c t="s" r="A56" s="4">
        <v>560</v>
      </c>
      <c t="n" r="C56" s="16">
        <v>2020</v>
      </c>
    </row>
    <row spans="1:6" r="57">
      <c t="s" r="A57" s="4">
        <v>562</v>
      </c>
      <c t="n" r="C57" s="7">
        <v>3441</v>
      </c>
      <c t="n" r="E57" s="6">
        <v>3526</v>
      </c>
    </row>
    <row spans="1:6" r="58">
      <c t="s" r="A58" s="4">
        <v>459</v>
      </c>
      <c t="s" r="C58" s="4">
        <v>553</v>
      </c>
    </row>
    <row spans="1:6" r="59">
      <c t="s" r="A59" s="4">
        <v>572</v>
      </c>
    </row>
    <row spans="1:6" r="60">
      <c t="s" r="A60" s="3">
        <v>532</v>
      </c>
    </row>
    <row spans="1:6" r="61">
      <c t="s" r="A61" s="4">
        <v>557</v>
      </c>
      <c t="s" r="C61" s="4">
        <v>553</v>
      </c>
    </row>
    <row spans="1:6" r="62">
      <c t="s" r="A62" s="4">
        <v>459</v>
      </c>
      <c t="s" r="C62" s="4">
        <v>553</v>
      </c>
    </row>
    <row spans="1:6" r="63">
      <c t="s" r="A63" s="4">
        <v>560</v>
      </c>
      <c t="n" r="C63" s="17">
        <v>2022</v>
      </c>
    </row>
    <row spans="1:6" r="64">
      <c t="s" r="A64" s="4">
        <v>562</v>
      </c>
      <c t="n" r="C64" s="7">
        <v>28810</v>
      </c>
      <c t="n" r="E64" s="6">
        <v>29110</v>
      </c>
    </row>
    <row spans="1:6" r="65">
      <c t="s" r="A65" s="4">
        <v>459</v>
      </c>
      <c t="s" r="C65" s="4">
        <v>553</v>
      </c>
    </row>
    <row spans="1:6" r="66">
      <c t="s" r="A66" s="4">
        <v>573</v>
      </c>
    </row>
    <row spans="1:6" r="67">
      <c t="s" r="A67" s="3">
        <v>532</v>
      </c>
    </row>
    <row spans="1:6" r="68">
      <c t="s" r="A68" s="4">
        <v>557</v>
      </c>
      <c t="s" r="C68" s="4">
        <v>553</v>
      </c>
    </row>
    <row spans="1:6" r="69">
      <c t="s" r="A69" s="4">
        <v>459</v>
      </c>
      <c t="s" r="C69" s="4">
        <v>553</v>
      </c>
    </row>
    <row spans="1:6" r="70">
      <c t="s" r="A70" s="4">
        <v>560</v>
      </c>
      <c t="s" r="C70" s="4">
        <v>574</v>
      </c>
    </row>
    <row spans="1:6" r="71">
      <c t="s" r="A71" s="4">
        <v>562</v>
      </c>
      <c t="n" r="C71" s="7">
        <v>35894</v>
      </c>
      <c t="n" r="E71" s="6">
        <v>36224</v>
      </c>
    </row>
    <row spans="1:6" r="72">
      <c t="s" r="A72" s="4">
        <v>459</v>
      </c>
      <c t="s" r="C72" s="4">
        <v>553</v>
      </c>
    </row>
    <row spans="1:6" r="73">
      <c t="s" r="A73" s="4">
        <v>575</v>
      </c>
    </row>
    <row spans="1:6" r="74">
      <c t="s" r="A74" s="3">
        <v>532</v>
      </c>
    </row>
    <row spans="1:6" r="75">
      <c t="s" r="A75" s="4">
        <v>557</v>
      </c>
      <c t="s" r="C75" s="4">
        <v>553</v>
      </c>
    </row>
    <row spans="1:6" r="76">
      <c t="s" r="A76" s="4">
        <v>459</v>
      </c>
      <c t="s" r="C76" s="4">
        <v>553</v>
      </c>
    </row>
    <row spans="1:6" r="77">
      <c t="s" r="A77" s="4">
        <v>560</v>
      </c>
      <c t="n" r="C77" s="18">
        <v>2030</v>
      </c>
    </row>
    <row spans="1:6" r="78">
      <c t="s" r="A78" s="4">
        <v>562</v>
      </c>
      <c t="n" r="C78" s="7">
        <v>66780</v>
      </c>
      <c t="n" r="E78" s="6">
        <v>66780</v>
      </c>
    </row>
    <row spans="1:6" r="79">
      <c t="s" r="A79" s="4">
        <v>459</v>
      </c>
      <c t="s" r="C79" s="4">
        <v>553</v>
      </c>
    </row>
    <row spans="1:6" r="80">
      <c t="s" r="A80" s="4">
        <v>576</v>
      </c>
    </row>
    <row spans="1:6" r="81">
      <c t="s" r="A81" s="3">
        <v>532</v>
      </c>
    </row>
    <row spans="1:6" r="82">
      <c t="s" r="A82" s="4">
        <v>557</v>
      </c>
      <c t="s" r="C82" s="4">
        <v>577</v>
      </c>
    </row>
    <row spans="1:6" r="83">
      <c t="s" r="A83" s="4">
        <v>557</v>
      </c>
      <c t="s" r="B83" s="4">
        <v>284</v>
      </c>
      <c t="s" r="C83" s="4">
        <v>578</v>
      </c>
    </row>
    <row spans="1:6" r="84">
      <c t="s" r="A84" s="4">
        <v>560</v>
      </c>
      <c t="n" r="C84" s="18">
        <v>2019</v>
      </c>
    </row>
    <row spans="1:6" r="85">
      <c t="s" r="A85" s="4">
        <v>562</v>
      </c>
      <c t="n" r="C85" s="7">
        <v>34583</v>
      </c>
      <c t="n" r="E85" s="6">
        <v>9176</v>
      </c>
    </row>
    <row spans="1:6" r="86">
      <c t="s" r="A86" s="4">
        <v>358</v>
      </c>
    </row>
    <row spans="1:6" r="87">
      <c t="s" r="A87" s="3">
        <v>532</v>
      </c>
    </row>
    <row spans="1:6" r="88">
      <c t="s" r="A88" s="4">
        <v>414</v>
      </c>
      <c t="s" r="C88" s="4">
        <v>415</v>
      </c>
    </row>
    <row spans="1:6" r="89">
      <c t="s" r="A89" s="4">
        <v>461</v>
      </c>
      <c t="n" r="C89" s="7">
        <v>22000</v>
      </c>
    </row>
    <row spans="1:6" r="90">
      <c t="s" r="A90" s="4">
        <v>562</v>
      </c>
      <c t="n" r="C90" s="6">
        <v>22000</v>
      </c>
    </row>
    <row spans="1:6" r="91">
      <c t="s" r="A91" s="4">
        <v>579</v>
      </c>
    </row>
    <row spans="1:6" r="92">
      <c t="s" r="A92" s="3">
        <v>532</v>
      </c>
    </row>
    <row spans="1:6" r="93">
      <c t="s" r="A93" s="4">
        <v>562</v>
      </c>
      <c t="n" r="C93" s="6">
        <v>313415</v>
      </c>
      <c t="n" r="E93" s="6">
        <v>311831</v>
      </c>
    </row>
    <row spans="1:6" r="94">
      <c t="s" r="A94" s="4">
        <v>554</v>
      </c>
      <c t="s" r="B94" s="4">
        <v>458</v>
      </c>
      <c t="n" r="C94" s="6">
        <v>-3613</v>
      </c>
      <c t="n" r="E94" s="6">
        <v>-4234</v>
      </c>
    </row>
    <row spans="1:6" r="95">
      <c t="s" r="A95" s="4">
        <v>555</v>
      </c>
      <c t="n" r="C95" s="7">
        <v>309879</v>
      </c>
      <c t="n" r="E95" s="6">
        <v>307769</v>
      </c>
    </row>
    <row spans="1:6" r="96">
      <c t="s" r="A96" s="4">
        <v>457</v>
      </c>
    </row>
    <row spans="1:6" r="97">
      <c t="s" r="A97" s="3">
        <v>532</v>
      </c>
    </row>
    <row spans="1:6" r="98">
      <c t="s" r="A98" s="4">
        <v>459</v>
      </c>
      <c t="s" r="C98" s="4">
        <v>460</v>
      </c>
    </row>
    <row spans="1:6" r="99">
      <c t="s" r="A99" s="4">
        <v>459</v>
      </c>
      <c t="s" r="C99" s="4">
        <v>460</v>
      </c>
    </row>
    <row spans="1:6" r="100">
      <c t="s" r="A100" s="4">
        <v>358</v>
      </c>
    </row>
    <row spans="1:6" r="101">
      <c t="s" r="A101" s="3">
        <v>532</v>
      </c>
    </row>
    <row spans="1:6" r="102">
      <c t="s" r="A102" s="4">
        <v>562</v>
      </c>
      <c t="s" r="B102" s="4">
        <v>435</v>
      </c>
      <c t="n" r="C102" s="7">
        <v>22000</v>
      </c>
      <c t="n" r="E102" s="6">
        <v>0</v>
      </c>
    </row>
    <row spans="1:6" r="103">
      <c t="s" r="A103" s="4">
        <v>580</v>
      </c>
    </row>
    <row spans="1:6" r="104">
      <c t="s" r="A104" s="3">
        <v>532</v>
      </c>
    </row>
    <row spans="1:6" r="105">
      <c t="s" r="A105" s="4">
        <v>554</v>
      </c>
      <c t="n" r="C105" s="7">
        <v>0</v>
      </c>
      <c t="n" r="E105" s="7">
        <v>1</v>
      </c>
    </row>
    <row spans="1:6" r="106">
      <c t="n" r="A106"/>
    </row>
    <row spans="1:6" r="107">
      <c t="s" r="A107" s="4">
        <v>37</v>
      </c>
      <c t="s" r="B107" s="4">
        <v>581</v>
      </c>
    </row>
    <row spans="1:6" r="108">
      <c t="s" r="A108" s="4">
        <v>284</v>
      </c>
      <c t="s" r="B108" s="4">
        <v>582</v>
      </c>
    </row>
    <row spans="1:6" r="109">
      <c t="s" r="A109" s="4">
        <v>427</v>
      </c>
      <c t="s" r="B109" s="4">
        <v>583</v>
      </c>
    </row>
    <row spans="1:6" r="110">
      <c t="s" r="A110" s="4">
        <v>435</v>
      </c>
      <c t="s" r="B110" s="4">
        <v>583</v>
      </c>
    </row>
    <row spans="1:6" r="111">
      <c t="s" r="A111" s="4">
        <v>458</v>
      </c>
      <c t="s" r="B111" s="4">
        <v>584</v>
      </c>
    </row>
  </sheetData>
  <mergeCells count="7">
    <mergeCell ref="A1:B2"/>
    <mergeCell ref="A106:E106"/>
    <mergeCell ref="B107:E107"/>
    <mergeCell ref="B108:E108"/>
    <mergeCell ref="B109:E109"/>
    <mergeCell ref="B110:E110"/>
    <mergeCell ref="B111:E1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9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39"/>
    <col customWidth="1" max="7" min="7" width="27"/>
    <col customWidth="1" max="8" min="8" width="21"/>
    <col customWidth="1" max="9" min="9" width="27"/>
    <col customWidth="1" max="10" min="10" width="4"/>
    <col customWidth="1" max="11" min="11" width="21"/>
    <col customWidth="1" max="12" min="12" width="21"/>
    <col customWidth="1" max="13" min="13" width="21"/>
    <col customWidth="1" max="14" min="14" width="20"/>
    <col customWidth="1" max="15" min="15" width="21"/>
    <col customWidth="1" max="16" min="16" width="14"/>
    <col customWidth="1" max="17" min="17" width="21"/>
    <col customWidth="1" max="18" min="18" width="18"/>
    <col customWidth="1" max="19" min="19" width="33"/>
    <col customWidth="1" max="20" min="20" width="27"/>
  </cols>
  <sheetData>
    <row spans="1:20" r="1">
      <c t="s" r="A1" s="1">
        <v>585</v>
      </c>
      <c t="s" r="C1" s="2">
        <v>368</v>
      </c>
      <c t="s" r="D1" s="2">
        <v>586</v>
      </c>
      <c t="s" r="E1" s="2">
        <v>587</v>
      </c>
      <c t="s" r="F1" s="2">
        <v>588</v>
      </c>
      <c t="s" r="G1" s="2">
        <v>589</v>
      </c>
      <c t="s" r="H1" s="2">
        <v>367</v>
      </c>
      <c t="s" r="I1" s="2">
        <v>590</v>
      </c>
      <c t="s" r="K1" s="2">
        <v>367</v>
      </c>
      <c t="s" r="L1" s="2">
        <v>591</v>
      </c>
      <c t="s" r="M1" s="2">
        <v>592</v>
      </c>
      <c t="s" r="N1" s="2">
        <v>391</v>
      </c>
      <c t="s" r="O1" s="2">
        <v>593</v>
      </c>
      <c t="s" r="P1" s="2">
        <v>22</v>
      </c>
      <c t="s" r="Q1" s="2">
        <v>594</v>
      </c>
      <c t="s" r="R1" s="2">
        <v>595</v>
      </c>
      <c t="s" r="S1" s="2">
        <v>596</v>
      </c>
      <c t="s" r="T1" s="2">
        <v>392</v>
      </c>
    </row>
    <row spans="1:20" r="2">
      <c t="s" r="A2" s="3">
        <v>532</v>
      </c>
    </row>
    <row spans="1:20" r="3">
      <c t="s" r="A3" s="4">
        <v>597</v>
      </c>
      <c t="n" r="F3" s="7">
        <v>103000</v>
      </c>
    </row>
    <row spans="1:20" r="4">
      <c t="s" r="A4" s="4">
        <v>598</v>
      </c>
      <c t="s" r="F4" s="4">
        <v>546</v>
      </c>
    </row>
    <row spans="1:20" r="5">
      <c t="s" r="A5" s="4">
        <v>440</v>
      </c>
      <c t="n" r="O5" s="7">
        <v>753377</v>
      </c>
      <c t="n" r="T5" s="7">
        <v>724038</v>
      </c>
    </row>
    <row spans="1:20" r="6">
      <c t="s" r="A6" s="4">
        <v>599</v>
      </c>
      <c t="n" r="I6" s="7">
        <v>151036</v>
      </c>
      <c t="n" r="K6" s="7">
        <v>84883</v>
      </c>
    </row>
    <row spans="1:20" r="7">
      <c t="s" r="A7" s="4">
        <v>600</v>
      </c>
      <c t="s" r="F7" s="4">
        <v>601</v>
      </c>
      <c t="s" r="I7" s="4">
        <v>476</v>
      </c>
    </row>
    <row spans="1:20" r="8">
      <c t="s" r="A8" s="4">
        <v>602</v>
      </c>
      <c t="s" r="K8" s="4">
        <v>476</v>
      </c>
    </row>
    <row spans="1:20" r="9">
      <c t="s" r="A9" s="4">
        <v>603</v>
      </c>
      <c t="n" r="F9" s="7">
        <v>204000</v>
      </c>
      <c t="n" r="H9" s="7">
        <v>156000</v>
      </c>
      <c t="n" r="K9" s="7">
        <v>218000</v>
      </c>
    </row>
    <row spans="1:20" r="10">
      <c t="s" r="A10" s="4">
        <v>604</v>
      </c>
      <c t="s" r="P10" s="4">
        <v>601</v>
      </c>
    </row>
    <row spans="1:20" r="11">
      <c t="s" r="A11" s="4">
        <v>605</v>
      </c>
      <c t="n" r="O11" s="6">
        <v>161100</v>
      </c>
    </row>
    <row spans="1:20" r="12">
      <c t="s" r="A12" s="4">
        <v>606</v>
      </c>
      <c t="s" r="F12" s="4">
        <v>607</v>
      </c>
    </row>
    <row spans="1:20" r="13">
      <c t="s" r="A13" s="4">
        <v>608</v>
      </c>
      <c t="n" r="Q13" s="6">
        <v>11</v>
      </c>
      <c t="n" r="S13" s="6">
        <v>11</v>
      </c>
    </row>
    <row spans="1:20" r="14">
      <c t="s" r="A14" s="4">
        <v>609</v>
      </c>
      <c t="s" r="P14" s="4">
        <v>610</v>
      </c>
    </row>
    <row spans="1:20" r="15">
      <c t="s" r="A15" s="4">
        <v>611</v>
      </c>
      <c t="n" r="I15" s="7">
        <v>145000</v>
      </c>
      <c t="n" r="K15" s="6">
        <v>0</v>
      </c>
    </row>
    <row spans="1:20" r="16">
      <c t="s" r="A16" s="4">
        <v>612</v>
      </c>
      <c t="n" r="F16" s="7">
        <v>13000</v>
      </c>
    </row>
    <row spans="1:20" r="17">
      <c t="s" r="A17" s="4">
        <v>138</v>
      </c>
      <c t="n" r="I17" s="7">
        <v>34000</v>
      </c>
      <c t="n" r="K17" s="6">
        <v>29720</v>
      </c>
    </row>
    <row spans="1:20" r="18">
      <c t="s" r="A18" s="4">
        <v>397</v>
      </c>
      <c t="n" r="F18" s="6">
        <v>600000</v>
      </c>
      <c t="n" r="I18" s="6">
        <v>600000</v>
      </c>
      <c t="n" r="T18" s="6">
        <v>6400000</v>
      </c>
    </row>
    <row spans="1:20" r="19">
      <c t="s" r="A19" s="4">
        <v>441</v>
      </c>
      <c t="n" r="H19" s="6">
        <v>5300</v>
      </c>
      <c t="n" r="K19" s="6">
        <v>5300</v>
      </c>
      <c t="n" r="O19" s="6">
        <v>2800</v>
      </c>
    </row>
    <row spans="1:20" r="20">
      <c t="s" r="A20" s="4">
        <v>534</v>
      </c>
      <c t="n" r="O20" s="6">
        <v>299339</v>
      </c>
      <c t="n" r="T20" s="7">
        <v>299404</v>
      </c>
    </row>
    <row spans="1:20" r="21">
      <c t="s" r="A21" s="4">
        <v>613</v>
      </c>
    </row>
    <row spans="1:20" r="22">
      <c t="s" r="A22" s="3">
        <v>532</v>
      </c>
    </row>
    <row spans="1:20" r="23">
      <c t="s" r="A23" s="4">
        <v>614</v>
      </c>
      <c t="s" r="B23" s="4">
        <v>37</v>
      </c>
      <c t="n" r="O23" s="6">
        <v>300000</v>
      </c>
    </row>
    <row spans="1:20" r="24">
      <c t="s" r="A24" s="4">
        <v>613</v>
      </c>
    </row>
    <row spans="1:20" r="25">
      <c t="s" r="A25" s="3">
        <v>532</v>
      </c>
    </row>
    <row spans="1:20" r="26">
      <c t="s" r="A26" s="4">
        <v>615</v>
      </c>
      <c t="n" r="F26" s="6">
        <v>3</v>
      </c>
    </row>
    <row spans="1:20" r="27">
      <c t="s" r="A27" s="4">
        <v>534</v>
      </c>
      <c t="n" r="O27" s="6">
        <v>300000</v>
      </c>
    </row>
    <row spans="1:20" r="28">
      <c t="s" r="A28" s="4">
        <v>543</v>
      </c>
    </row>
    <row spans="1:20" r="29">
      <c t="s" r="A29" s="3">
        <v>532</v>
      </c>
    </row>
    <row spans="1:20" r="30">
      <c t="s" r="A30" s="4">
        <v>544</v>
      </c>
      <c t="n" r="O30" s="6">
        <v>147000</v>
      </c>
    </row>
    <row spans="1:20" r="31">
      <c t="s" r="A31" s="4">
        <v>599</v>
      </c>
      <c t="n" r="F31" s="7">
        <v>57000</v>
      </c>
    </row>
    <row spans="1:20" r="32">
      <c t="s" r="A32" s="4">
        <v>612</v>
      </c>
      <c t="n" r="F32" s="6">
        <v>5000</v>
      </c>
    </row>
    <row spans="1:20" r="33">
      <c t="s" r="A33" s="4">
        <v>616</v>
      </c>
    </row>
    <row spans="1:20" r="34">
      <c t="s" r="A34" s="3">
        <v>532</v>
      </c>
    </row>
    <row spans="1:20" r="35">
      <c t="s" r="A35" s="4">
        <v>614</v>
      </c>
      <c t="s" r="B35" s="4">
        <v>37</v>
      </c>
      <c t="n" r="O35" s="6">
        <v>100000</v>
      </c>
    </row>
    <row spans="1:20" r="36">
      <c t="s" r="A36" s="4">
        <v>576</v>
      </c>
    </row>
    <row spans="1:20" r="37">
      <c t="s" r="A37" s="3">
        <v>532</v>
      </c>
    </row>
    <row spans="1:20" r="38">
      <c t="s" r="A38" s="4">
        <v>487</v>
      </c>
      <c t="n" r="O38" s="6">
        <v>34583</v>
      </c>
      <c t="n" r="T38" s="6">
        <v>9176</v>
      </c>
    </row>
    <row spans="1:20" r="39">
      <c t="s" r="A39" s="4">
        <v>617</v>
      </c>
      <c t="s" r="P39" s="4">
        <v>577</v>
      </c>
    </row>
    <row spans="1:20" r="40">
      <c t="s" r="A40" s="4">
        <v>612</v>
      </c>
      <c t="n" r="F40" s="6">
        <v>18000</v>
      </c>
    </row>
    <row spans="1:20" r="41">
      <c t="s" r="A41" s="4">
        <v>563</v>
      </c>
    </row>
    <row spans="1:20" r="42">
      <c t="s" r="A42" s="3">
        <v>532</v>
      </c>
    </row>
    <row spans="1:20" r="43">
      <c t="s" r="A43" s="4">
        <v>487</v>
      </c>
      <c t="s" r="B43" s="4">
        <v>284</v>
      </c>
      <c t="n" r="O43" s="6">
        <v>32216</v>
      </c>
      <c t="n" r="T43" s="7">
        <v>32216</v>
      </c>
    </row>
    <row spans="1:20" r="44">
      <c t="s" r="A44" s="4">
        <v>617</v>
      </c>
      <c t="s" r="P44" s="4">
        <v>564</v>
      </c>
    </row>
    <row spans="1:20" r="45">
      <c t="s" r="A45" s="4">
        <v>618</v>
      </c>
      <c t="s" r="P45" s="4">
        <v>423</v>
      </c>
    </row>
    <row spans="1:20" r="46">
      <c t="s" r="A46" s="4">
        <v>619</v>
      </c>
    </row>
    <row spans="1:20" r="47">
      <c t="s" r="A47" s="3">
        <v>532</v>
      </c>
    </row>
    <row spans="1:20" r="48">
      <c t="s" r="A48" s="4">
        <v>614</v>
      </c>
      <c t="s" r="B48" s="4">
        <v>37</v>
      </c>
      <c t="n" r="O48" s="6">
        <v>100000</v>
      </c>
    </row>
    <row spans="1:20" r="49">
      <c t="s" r="A49" s="4">
        <v>620</v>
      </c>
    </row>
    <row spans="1:20" r="50">
      <c t="s" r="A50" s="3">
        <v>532</v>
      </c>
    </row>
    <row spans="1:20" r="51">
      <c t="s" r="A51" s="4">
        <v>609</v>
      </c>
      <c t="s" r="P51" s="4">
        <v>621</v>
      </c>
      <c t="s" r="R51" s="4">
        <v>553</v>
      </c>
    </row>
    <row spans="1:20" r="52">
      <c t="s" r="A52" s="4">
        <v>622</v>
      </c>
      <c t="n" r="O52" s="6">
        <v>300000</v>
      </c>
    </row>
    <row spans="1:20" r="53">
      <c t="s" r="A53" s="4">
        <v>623</v>
      </c>
    </row>
    <row spans="1:20" r="54">
      <c t="s" r="A54" s="3">
        <v>532</v>
      </c>
    </row>
    <row spans="1:20" r="55">
      <c t="s" r="A55" s="4">
        <v>624</v>
      </c>
      <c t="n" r="F55" s="6">
        <v>162300</v>
      </c>
      <c t="n" r="H55" s="7">
        <v>149400</v>
      </c>
      <c t="n" r="I55" s="7">
        <v>165900</v>
      </c>
      <c t="n" r="K55" s="7">
        <v>171300</v>
      </c>
    </row>
    <row spans="1:20" r="56">
      <c t="s" r="A56" s="4">
        <v>625</v>
      </c>
    </row>
    <row spans="1:20" r="57">
      <c t="s" r="A57" s="3">
        <v>532</v>
      </c>
    </row>
    <row spans="1:20" r="58">
      <c t="s" r="A58" s="4">
        <v>483</v>
      </c>
      <c t="n" r="F58" s="6">
        <v>52700</v>
      </c>
      <c t="n" r="G58" s="7">
        <v>90500</v>
      </c>
      <c t="n" r="I58" s="7">
        <v>90501</v>
      </c>
      <c t="s" r="J58" s="4">
        <v>427</v>
      </c>
    </row>
    <row spans="1:20" r="59">
      <c t="s" r="A59" s="4">
        <v>576</v>
      </c>
    </row>
    <row spans="1:20" r="60">
      <c t="s" r="A60" s="3">
        <v>532</v>
      </c>
    </row>
    <row spans="1:20" r="61">
      <c t="s" r="A61" s="4">
        <v>626</v>
      </c>
      <c t="n" r="O61" s="7">
        <v>43700</v>
      </c>
    </row>
    <row spans="1:20" r="62">
      <c t="s" r="A62" s="4">
        <v>326</v>
      </c>
    </row>
    <row spans="1:20" r="63">
      <c t="s" r="A63" s="3">
        <v>532</v>
      </c>
    </row>
    <row spans="1:20" r="64">
      <c t="s" r="A64" s="4">
        <v>138</v>
      </c>
      <c t="n" r="F64" s="7">
        <v>34000</v>
      </c>
    </row>
    <row spans="1:20" r="65">
      <c t="s" r="A65" s="4">
        <v>627</v>
      </c>
    </row>
    <row spans="1:20" r="66">
      <c t="s" r="A66" s="3">
        <v>532</v>
      </c>
    </row>
    <row spans="1:20" r="67">
      <c t="s" r="A67" s="4">
        <v>597</v>
      </c>
      <c t="n" r="E67" s="7">
        <v>15000</v>
      </c>
    </row>
    <row spans="1:20" r="68">
      <c t="s" r="A68" s="4">
        <v>628</v>
      </c>
    </row>
    <row spans="1:20" r="69">
      <c t="s" r="A69" s="3">
        <v>532</v>
      </c>
    </row>
    <row spans="1:20" r="70">
      <c t="s" r="A70" s="4">
        <v>544</v>
      </c>
      <c t="n" r="L70" s="7">
        <v>135000</v>
      </c>
    </row>
    <row spans="1:20" r="71">
      <c t="s" r="A71" s="4">
        <v>599</v>
      </c>
      <c t="n" r="C71" s="7">
        <v>27000</v>
      </c>
    </row>
    <row spans="1:20" r="72">
      <c t="s" r="A72" s="4">
        <v>629</v>
      </c>
    </row>
    <row spans="1:20" r="73">
      <c t="s" r="A73" s="3">
        <v>532</v>
      </c>
    </row>
    <row spans="1:20" r="74">
      <c t="s" r="A74" s="4">
        <v>630</v>
      </c>
      <c t="s" r="E74" s="4">
        <v>553</v>
      </c>
    </row>
    <row spans="1:20" r="75">
      <c t="s" r="A75" s="4">
        <v>631</v>
      </c>
    </row>
    <row spans="1:20" r="76">
      <c t="s" r="A76" s="3">
        <v>532</v>
      </c>
    </row>
    <row spans="1:20" r="77">
      <c t="s" r="A77" s="4">
        <v>630</v>
      </c>
      <c t="s" r="E77" s="4">
        <v>553</v>
      </c>
    </row>
    <row spans="1:20" r="78">
      <c t="s" r="A78" s="4">
        <v>632</v>
      </c>
    </row>
    <row spans="1:20" r="79">
      <c t="s" r="A79" s="3">
        <v>532</v>
      </c>
    </row>
    <row spans="1:20" r="80">
      <c t="s" r="A80" s="4">
        <v>609</v>
      </c>
      <c t="s" r="M80" s="4">
        <v>601</v>
      </c>
    </row>
    <row spans="1:20" r="81">
      <c t="s" r="A81" s="4">
        <v>622</v>
      </c>
      <c t="n" r="M81" s="7">
        <v>60000</v>
      </c>
    </row>
    <row spans="1:20" r="82">
      <c t="s" r="A82" s="4">
        <v>335</v>
      </c>
    </row>
    <row spans="1:20" r="83">
      <c t="s" r="A83" s="3">
        <v>532</v>
      </c>
    </row>
    <row spans="1:20" r="84">
      <c t="s" r="A84" s="4">
        <v>633</v>
      </c>
      <c t="n" r="F84" s="6">
        <v>3600000</v>
      </c>
      <c t="n" r="G84" s="6">
        <v>2200000</v>
      </c>
      <c t="n" r="I84" s="6">
        <v>5800000</v>
      </c>
    </row>
    <row spans="1:20" r="85">
      <c t="s" r="A85" s="4">
        <v>611</v>
      </c>
      <c t="n" r="D85" s="7">
        <v>90000</v>
      </c>
    </row>
    <row spans="1:20" r="86">
      <c t="s" r="A86" s="4">
        <v>397</v>
      </c>
      <c t="n" r="T86" s="6">
        <v>6400000</v>
      </c>
    </row>
    <row spans="1:20" r="87">
      <c t="s" r="A87" s="4">
        <v>634</v>
      </c>
    </row>
    <row spans="1:20" r="88">
      <c t="s" r="A88" s="3">
        <v>532</v>
      </c>
    </row>
    <row spans="1:20" r="89">
      <c t="s" r="A89" s="4">
        <v>633</v>
      </c>
      <c t="n" r="E89" s="6">
        <v>600000</v>
      </c>
    </row>
    <row spans="1:20" r="90">
      <c t="s" r="A90" s="4">
        <v>397</v>
      </c>
      <c t="n" r="N90" s="6">
        <v>600000</v>
      </c>
    </row>
    <row spans="1:20" r="91">
      <c t="s" r="A91" s="4">
        <v>635</v>
      </c>
    </row>
    <row spans="1:20" r="92">
      <c t="s" r="A92" s="3">
        <v>532</v>
      </c>
    </row>
    <row spans="1:20" r="93">
      <c t="s" r="A93" s="4">
        <v>606</v>
      </c>
      <c t="s" r="F93" s="4">
        <v>636</v>
      </c>
    </row>
    <row spans="1:20" r="94">
      <c t="n" r="A94"/>
    </row>
    <row spans="1:20" r="95">
      <c t="s" r="A95" s="4">
        <v>37</v>
      </c>
      <c t="s" r="B95" s="4">
        <v>637</v>
      </c>
    </row>
    <row spans="1:20" r="96">
      <c t="s" r="A96" s="4">
        <v>284</v>
      </c>
      <c t="s" r="B96" s="4">
        <v>583</v>
      </c>
    </row>
    <row spans="1:20" r="97">
      <c t="s" r="A97" s="4">
        <v>427</v>
      </c>
      <c t="s" r="B97" s="4">
        <v>361</v>
      </c>
    </row>
  </sheetData>
  <mergeCells count="6">
    <mergeCell ref="A1:B1"/>
    <mergeCell ref="I1:J1"/>
    <mergeCell ref="A94:S94"/>
    <mergeCell ref="B95:S95"/>
    <mergeCell ref="B96:S96"/>
    <mergeCell ref="B97:S9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80"/>
    <col customWidth="1" max="3" min="3" width="4"/>
  </cols>
  <sheetData>
    <row spans="1:3" r="1">
      <c t="s" r="A1" s="1">
        <v>638</v>
      </c>
      <c t="s" r="B1" s="2">
        <v>75</v>
      </c>
    </row>
    <row spans="1:3" r="2">
      <c t="s" r="B2" s="2">
        <v>593</v>
      </c>
    </row>
    <row spans="1:3" r="3">
      <c t="s" r="A3" s="4">
        <v>639</v>
      </c>
    </row>
    <row spans="1:3" r="4">
      <c t="s" r="A4" s="3">
        <v>532</v>
      </c>
    </row>
    <row spans="1:3" r="5">
      <c t="s" r="A5" s="4">
        <v>560</v>
      </c>
      <c t="n" r="B5" s="14">
        <v>2020</v>
      </c>
    </row>
    <row spans="1:3" r="6">
      <c t="s" r="A6" s="4">
        <v>472</v>
      </c>
      <c t="s" r="B6" s="4">
        <v>640</v>
      </c>
      <c t="s" r="C6" s="4">
        <v>37</v>
      </c>
    </row>
    <row spans="1:3" r="7">
      <c t="s" r="A7" s="4">
        <v>641</v>
      </c>
      <c t="s" r="B7" s="4">
        <v>540</v>
      </c>
    </row>
    <row spans="1:3" r="8">
      <c t="s" r="A8" s="4">
        <v>642</v>
      </c>
    </row>
    <row spans="1:3" r="9">
      <c t="s" r="A9" s="3">
        <v>532</v>
      </c>
    </row>
    <row spans="1:3" r="10">
      <c t="s" r="A10" s="4">
        <v>560</v>
      </c>
      <c t="n" r="B10" s="13">
        <v>2021</v>
      </c>
    </row>
    <row spans="1:3" r="11">
      <c t="s" r="A11" s="4">
        <v>472</v>
      </c>
      <c t="s" r="B11" s="4">
        <v>643</v>
      </c>
      <c t="s" r="C11" s="4">
        <v>37</v>
      </c>
    </row>
    <row spans="1:3" r="12">
      <c t="s" r="A12" s="4">
        <v>641</v>
      </c>
      <c t="s" r="B12" s="4">
        <v>540</v>
      </c>
    </row>
    <row spans="1:3" r="13">
      <c t="s" r="A13" s="4">
        <v>644</v>
      </c>
    </row>
    <row spans="1:3" r="14">
      <c t="s" r="A14" s="3">
        <v>532</v>
      </c>
    </row>
    <row spans="1:3" r="15">
      <c t="s" r="A15" s="4">
        <v>560</v>
      </c>
      <c t="n" r="B15" s="14">
        <v>2022</v>
      </c>
    </row>
    <row spans="1:3" r="16">
      <c t="s" r="A16" s="4">
        <v>472</v>
      </c>
      <c t="s" r="B16" s="4">
        <v>645</v>
      </c>
      <c t="s" r="C16" s="4">
        <v>37</v>
      </c>
    </row>
    <row spans="1:3" r="17">
      <c t="s" r="A17" s="4">
        <v>641</v>
      </c>
      <c t="s" r="B17" s="4">
        <v>542</v>
      </c>
    </row>
    <row spans="1:3" r="18">
      <c t="s" r="A18" s="4">
        <v>613</v>
      </c>
    </row>
    <row spans="1:3" r="19">
      <c t="s" r="A19" s="3">
        <v>532</v>
      </c>
    </row>
    <row spans="1:3" r="20">
      <c t="s" r="A20" s="4">
        <v>646</v>
      </c>
      <c t="n" r="B20" s="7">
        <v>300000</v>
      </c>
      <c t="s" r="C20" s="4">
        <v>284</v>
      </c>
    </row>
    <row spans="1:3" r="21">
      <c t="s" r="A21" s="4">
        <v>647</v>
      </c>
    </row>
    <row spans="1:3" r="22">
      <c t="s" r="A22" s="3">
        <v>532</v>
      </c>
    </row>
    <row spans="1:3" r="23">
      <c t="s" r="A23" s="4">
        <v>646</v>
      </c>
      <c t="n" r="B23" s="6">
        <v>100000</v>
      </c>
      <c t="s" r="C23" s="4">
        <v>284</v>
      </c>
    </row>
    <row spans="1:3" r="24">
      <c t="s" r="A24" s="4">
        <v>648</v>
      </c>
    </row>
    <row spans="1:3" r="25">
      <c t="s" r="A25" s="3">
        <v>532</v>
      </c>
    </row>
    <row spans="1:3" r="26">
      <c t="s" r="A26" s="4">
        <v>646</v>
      </c>
      <c t="n" r="B26" s="6">
        <v>100000</v>
      </c>
      <c t="s" r="C26" s="4">
        <v>284</v>
      </c>
    </row>
    <row spans="1:3" r="27">
      <c t="s" r="A27" s="4">
        <v>649</v>
      </c>
    </row>
    <row spans="1:3" r="28">
      <c t="s" r="A28" s="3">
        <v>532</v>
      </c>
    </row>
    <row spans="1:3" r="29">
      <c t="s" r="A29" s="4">
        <v>646</v>
      </c>
      <c t="n" r="B29" s="7">
        <v>100000</v>
      </c>
      <c t="s" r="C29" s="4">
        <v>284</v>
      </c>
    </row>
    <row spans="1:3" r="30">
      <c t="n" r="A30"/>
    </row>
    <row spans="1:3" r="31">
      <c t="s" r="A31" s="4">
        <v>37</v>
      </c>
      <c t="s" r="B31" s="4">
        <v>650</v>
      </c>
    </row>
    <row spans="1:3" r="32">
      <c t="s" r="A32" s="4">
        <v>284</v>
      </c>
      <c t="s" r="B32" s="4">
        <v>637</v>
      </c>
    </row>
  </sheetData>
  <mergeCells count="6">
    <mergeCell ref="A1:A2"/>
    <mergeCell ref="B1:C1"/>
    <mergeCell ref="B2:C2"/>
    <mergeCell ref="A30:C30"/>
    <mergeCell ref="B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7"/>
    <col customWidth="1" max="5" min="5" width="6"/>
  </cols>
  <sheetData>
    <row spans="1:5" r="1">
      <c t="s" r="A1" s="1">
        <v>651</v>
      </c>
      <c t="s" r="C1" s="2">
        <v>652</v>
      </c>
      <c t="s" r="D1" s="2">
        <v>652</v>
      </c>
      <c t="s" r="E1" s="2">
        <v>652</v>
      </c>
    </row>
    <row spans="1:5" r="2">
      <c t="s" r="A2" s="3">
        <v>653</v>
      </c>
    </row>
    <row spans="1:5" r="3">
      <c t="s" r="A3" s="4">
        <v>654</v>
      </c>
      <c t="s" r="D3" s="4">
        <v>610</v>
      </c>
    </row>
    <row spans="1:5" r="4">
      <c t="s" r="A4" s="4">
        <v>620</v>
      </c>
    </row>
    <row spans="1:5" r="5">
      <c t="s" r="A5" s="3">
        <v>653</v>
      </c>
    </row>
    <row spans="1:5" r="6">
      <c t="s" r="A6" s="4">
        <v>655</v>
      </c>
      <c t="n" r="C6" s="7">
        <v>300000</v>
      </c>
    </row>
    <row spans="1:5" r="7">
      <c t="s" r="A7" s="4">
        <v>654</v>
      </c>
      <c t="s" r="D7" s="4">
        <v>621</v>
      </c>
      <c t="s" r="E7" s="4">
        <v>553</v>
      </c>
    </row>
    <row spans="1:5" r="8">
      <c t="s" r="A8" s="4">
        <v>656</v>
      </c>
    </row>
    <row spans="1:5" r="9">
      <c t="s" r="A9" s="3">
        <v>653</v>
      </c>
    </row>
    <row spans="1:5" r="10">
      <c t="s" r="A10" s="4">
        <v>560</v>
      </c>
      <c t="s" r="B10" s="4">
        <v>37</v>
      </c>
      <c t="s" r="C10" s="4">
        <v>657</v>
      </c>
    </row>
    <row spans="1:5" r="11">
      <c t="s" r="A11" s="4">
        <v>655</v>
      </c>
      <c t="n" r="C11" s="7">
        <v>35000</v>
      </c>
    </row>
    <row spans="1:5" r="12">
      <c t="s" r="A12" s="4">
        <v>658</v>
      </c>
      <c t="s" r="C12" s="4">
        <v>474</v>
      </c>
    </row>
    <row spans="1:5" r="13">
      <c t="s" r="A13" s="4">
        <v>654</v>
      </c>
      <c t="s" r="E13" s="4">
        <v>553</v>
      </c>
    </row>
    <row spans="1:5" r="14">
      <c t="s" r="A14" s="4">
        <v>659</v>
      </c>
    </row>
    <row spans="1:5" r="15">
      <c t="s" r="A15" s="3">
        <v>653</v>
      </c>
    </row>
    <row spans="1:5" r="16">
      <c t="s" r="A16" s="4">
        <v>560</v>
      </c>
      <c t="s" r="B16" s="4">
        <v>37</v>
      </c>
      <c t="s" r="C16" s="4">
        <v>657</v>
      </c>
    </row>
    <row spans="1:5" r="17">
      <c t="s" r="A17" s="4">
        <v>655</v>
      </c>
      <c t="n" r="C17" s="7">
        <v>25000</v>
      </c>
    </row>
    <row spans="1:5" r="18">
      <c t="s" r="A18" s="4">
        <v>658</v>
      </c>
      <c t="s" r="C18" s="4">
        <v>474</v>
      </c>
    </row>
    <row spans="1:5" r="19">
      <c t="s" r="A19" s="4">
        <v>654</v>
      </c>
      <c t="s" r="E19" s="4">
        <v>553</v>
      </c>
    </row>
    <row spans="1:5" r="20">
      <c t="s" r="A20" s="4">
        <v>660</v>
      </c>
    </row>
    <row spans="1:5" r="21">
      <c t="s" r="A21" s="3">
        <v>653</v>
      </c>
    </row>
    <row spans="1:5" r="22">
      <c t="s" r="A22" s="4">
        <v>560</v>
      </c>
      <c t="s" r="C22" s="4">
        <v>661</v>
      </c>
    </row>
    <row spans="1:5" r="23">
      <c t="s" r="A23" s="4">
        <v>655</v>
      </c>
      <c t="n" r="C23" s="7">
        <v>30000</v>
      </c>
    </row>
    <row spans="1:5" r="24">
      <c t="s" r="A24" s="4">
        <v>658</v>
      </c>
      <c t="s" r="C24" s="4">
        <v>474</v>
      </c>
    </row>
    <row spans="1:5" r="25">
      <c t="s" r="A25" s="4">
        <v>654</v>
      </c>
      <c t="s" r="E25" s="4">
        <v>553</v>
      </c>
    </row>
    <row spans="1:5" r="26">
      <c t="s" r="A26" s="4">
        <v>662</v>
      </c>
    </row>
    <row spans="1:5" r="27">
      <c t="s" r="A27" s="3">
        <v>653</v>
      </c>
    </row>
    <row spans="1:5" r="28">
      <c t="s" r="A28" s="4">
        <v>560</v>
      </c>
      <c t="s" r="C28" s="4">
        <v>661</v>
      </c>
    </row>
    <row spans="1:5" r="29">
      <c t="s" r="A29" s="4">
        <v>655</v>
      </c>
      <c t="n" r="C29" s="7">
        <v>30000</v>
      </c>
    </row>
    <row spans="1:5" r="30">
      <c t="s" r="A30" s="4">
        <v>658</v>
      </c>
      <c t="s" r="C30" s="4">
        <v>474</v>
      </c>
    </row>
    <row spans="1:5" r="31">
      <c t="s" r="A31" s="4">
        <v>654</v>
      </c>
      <c t="s" r="E31" s="4">
        <v>553</v>
      </c>
    </row>
    <row spans="1:5" r="32">
      <c t="s" r="A32" s="4">
        <v>663</v>
      </c>
    </row>
    <row spans="1:5" r="33">
      <c t="s" r="A33" s="3">
        <v>653</v>
      </c>
    </row>
    <row spans="1:5" r="34">
      <c t="s" r="A34" s="4">
        <v>560</v>
      </c>
      <c t="s" r="C34" s="4">
        <v>661</v>
      </c>
    </row>
    <row spans="1:5" r="35">
      <c t="s" r="A35" s="4">
        <v>655</v>
      </c>
      <c t="n" r="C35" s="7">
        <v>25000</v>
      </c>
    </row>
    <row spans="1:5" r="36">
      <c t="s" r="A36" s="4">
        <v>658</v>
      </c>
      <c t="s" r="C36" s="4">
        <v>474</v>
      </c>
    </row>
    <row spans="1:5" r="37">
      <c t="s" r="A37" s="4">
        <v>654</v>
      </c>
      <c t="s" r="E37" s="4">
        <v>553</v>
      </c>
    </row>
    <row spans="1:5" r="38">
      <c t="s" r="A38" s="4">
        <v>664</v>
      </c>
    </row>
    <row spans="1:5" r="39">
      <c t="s" r="A39" s="3">
        <v>653</v>
      </c>
    </row>
    <row spans="1:5" r="40">
      <c t="s" r="A40" s="4">
        <v>560</v>
      </c>
      <c t="s" r="C40" s="4">
        <v>661</v>
      </c>
    </row>
    <row spans="1:5" r="41">
      <c t="s" r="A41" s="4">
        <v>655</v>
      </c>
      <c t="n" r="C41" s="7">
        <v>12500</v>
      </c>
    </row>
    <row spans="1:5" r="42">
      <c t="s" r="A42" s="4">
        <v>658</v>
      </c>
      <c t="s" r="C42" s="4">
        <v>474</v>
      </c>
    </row>
    <row spans="1:5" r="43">
      <c t="s" r="A43" s="4">
        <v>654</v>
      </c>
      <c t="s" r="E43" s="4">
        <v>553</v>
      </c>
    </row>
    <row spans="1:5" r="44">
      <c t="s" r="A44" s="4">
        <v>665</v>
      </c>
    </row>
    <row spans="1:5" r="45">
      <c t="s" r="A45" s="3">
        <v>653</v>
      </c>
    </row>
    <row spans="1:5" r="46">
      <c t="s" r="A46" s="4">
        <v>560</v>
      </c>
      <c t="s" r="C46" s="4">
        <v>661</v>
      </c>
    </row>
    <row spans="1:5" r="47">
      <c t="s" r="A47" s="4">
        <v>655</v>
      </c>
      <c t="n" r="C47" s="7">
        <v>50000</v>
      </c>
    </row>
    <row spans="1:5" r="48">
      <c t="s" r="A48" s="4">
        <v>658</v>
      </c>
      <c t="s" r="C48" s="4">
        <v>474</v>
      </c>
    </row>
    <row spans="1:5" r="49">
      <c t="s" r="A49" s="4">
        <v>654</v>
      </c>
      <c t="s" r="E49" s="4">
        <v>553</v>
      </c>
    </row>
    <row spans="1:5" r="50">
      <c t="s" r="A50" s="4">
        <v>666</v>
      </c>
    </row>
    <row spans="1:5" r="51">
      <c t="s" r="A51" s="3">
        <v>653</v>
      </c>
    </row>
    <row spans="1:5" r="52">
      <c t="s" r="A52" s="4">
        <v>560</v>
      </c>
      <c t="s" r="C52" s="4">
        <v>667</v>
      </c>
    </row>
    <row spans="1:5" r="53">
      <c t="s" r="A53" s="4">
        <v>655</v>
      </c>
      <c t="n" r="C53" s="7">
        <v>12500</v>
      </c>
    </row>
    <row spans="1:5" r="54">
      <c t="s" r="A54" s="4">
        <v>658</v>
      </c>
      <c t="s" r="C54" s="4">
        <v>474</v>
      </c>
    </row>
    <row spans="1:5" r="55">
      <c t="s" r="A55" s="4">
        <v>654</v>
      </c>
      <c t="s" r="E55" s="4">
        <v>553</v>
      </c>
    </row>
    <row spans="1:5" r="56">
      <c t="s" r="A56" s="4">
        <v>668</v>
      </c>
    </row>
    <row spans="1:5" r="57">
      <c t="s" r="A57" s="3">
        <v>653</v>
      </c>
    </row>
    <row spans="1:5" r="58">
      <c t="s" r="A58" s="4">
        <v>560</v>
      </c>
      <c t="s" r="C58" s="4">
        <v>667</v>
      </c>
    </row>
    <row spans="1:5" r="59">
      <c t="s" r="A59" s="4">
        <v>655</v>
      </c>
      <c t="n" r="C59" s="7">
        <v>30000</v>
      </c>
    </row>
    <row spans="1:5" r="60">
      <c t="s" r="A60" s="4">
        <v>658</v>
      </c>
      <c t="s" r="C60" s="4">
        <v>474</v>
      </c>
    </row>
    <row spans="1:5" r="61">
      <c t="s" r="A61" s="4">
        <v>654</v>
      </c>
      <c t="s" r="E61" s="4">
        <v>553</v>
      </c>
    </row>
    <row spans="1:5" r="62">
      <c t="s" r="A62" s="4">
        <v>669</v>
      </c>
    </row>
    <row spans="1:5" r="63">
      <c t="s" r="A63" s="3">
        <v>653</v>
      </c>
    </row>
    <row spans="1:5" r="64">
      <c t="s" r="A64" s="4">
        <v>560</v>
      </c>
      <c t="s" r="C64" s="4">
        <v>667</v>
      </c>
    </row>
    <row spans="1:5" r="65">
      <c t="s" r="A65" s="4">
        <v>655</v>
      </c>
      <c t="n" r="C65" s="7">
        <v>25000</v>
      </c>
    </row>
    <row spans="1:5" r="66">
      <c t="s" r="A66" s="4">
        <v>658</v>
      </c>
      <c t="s" r="C66" s="4">
        <v>474</v>
      </c>
    </row>
    <row spans="1:5" r="67">
      <c t="s" r="A67" s="4">
        <v>654</v>
      </c>
      <c t="s" r="E67" s="4">
        <v>553</v>
      </c>
    </row>
    <row spans="1:5" r="68">
      <c t="s" r="A68" s="4">
        <v>670</v>
      </c>
    </row>
    <row spans="1:5" r="69">
      <c t="s" r="A69" s="3">
        <v>653</v>
      </c>
    </row>
    <row spans="1:5" r="70">
      <c t="s" r="A70" s="4">
        <v>560</v>
      </c>
      <c t="s" r="C70" s="4">
        <v>667</v>
      </c>
    </row>
    <row spans="1:5" r="71">
      <c t="s" r="A71" s="4">
        <v>655</v>
      </c>
      <c t="n" r="C71" s="7">
        <v>25000</v>
      </c>
    </row>
    <row spans="1:5" r="72">
      <c t="s" r="A72" s="4">
        <v>658</v>
      </c>
      <c t="s" r="C72" s="4">
        <v>474</v>
      </c>
    </row>
    <row spans="1:5" r="73">
      <c t="s" r="A73" s="4">
        <v>654</v>
      </c>
      <c t="s" r="E73" s="4">
        <v>553</v>
      </c>
    </row>
    <row spans="1:5" r="74">
      <c t="n" r="A74"/>
    </row>
    <row spans="1:5" r="75">
      <c t="s" r="A75" s="4">
        <v>37</v>
      </c>
      <c t="s" r="B75" s="4">
        <v>671</v>
      </c>
    </row>
  </sheetData>
  <mergeCells count="3">
    <mergeCell ref="A1:B1"/>
    <mergeCell ref="A74:D74"/>
    <mergeCell ref="B75:D7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8"/>
    <col customWidth="1" max="9" min="9" width="33"/>
  </cols>
  <sheetData>
    <row spans="1:9" r="1">
      <c t="s" r="A1" s="1">
        <v>672</v>
      </c>
      <c t="s" r="B1" s="2">
        <v>75</v>
      </c>
      <c t="s" r="D1" s="2">
        <v>1</v>
      </c>
      <c t="n" r="F1"/>
    </row>
    <row spans="1:9" r="2">
      <c t="s" r="B2" s="2">
        <v>593</v>
      </c>
      <c t="s" r="C2" s="2">
        <v>367</v>
      </c>
      <c t="s" r="D2" s="2">
        <v>593</v>
      </c>
      <c t="s" r="E2" s="2">
        <v>367</v>
      </c>
      <c t="s" r="F2" s="2">
        <v>22</v>
      </c>
      <c t="s" r="G2" s="2">
        <v>594</v>
      </c>
      <c t="s" r="H2" s="2">
        <v>595</v>
      </c>
      <c t="s" r="I2" s="2">
        <v>596</v>
      </c>
    </row>
    <row spans="1:9" r="3">
      <c t="s" r="A3" s="3">
        <v>653</v>
      </c>
    </row>
    <row spans="1:9" r="4">
      <c t="s" r="A4" s="4">
        <v>608</v>
      </c>
      <c t="n" r="G4" s="6">
        <v>11</v>
      </c>
      <c t="n" r="I4" s="6">
        <v>11</v>
      </c>
    </row>
    <row spans="1:9" r="5">
      <c t="s" r="A5" s="4">
        <v>609</v>
      </c>
      <c t="s" r="F5" s="4">
        <v>610</v>
      </c>
    </row>
    <row spans="1:9" r="6">
      <c t="s" r="A6" s="4">
        <v>620</v>
      </c>
    </row>
    <row spans="1:9" r="7">
      <c t="s" r="A7" s="3">
        <v>653</v>
      </c>
    </row>
    <row spans="1:9" r="8">
      <c t="s" r="A8" s="4">
        <v>609</v>
      </c>
      <c t="s" r="F8" s="4">
        <v>621</v>
      </c>
      <c t="s" r="H8" s="4">
        <v>553</v>
      </c>
    </row>
    <row spans="1:9" r="9">
      <c t="s" r="A9" s="4">
        <v>622</v>
      </c>
      <c t="n" r="B9" s="7">
        <v>300000</v>
      </c>
      <c t="n" r="D9" s="7">
        <v>300000</v>
      </c>
    </row>
    <row spans="1:9" r="10">
      <c t="s" r="A10" s="4">
        <v>673</v>
      </c>
    </row>
    <row spans="1:9" r="11">
      <c t="s" r="A11" s="3">
        <v>653</v>
      </c>
    </row>
    <row spans="1:9" r="12">
      <c t="s" r="A12" s="4">
        <v>674</v>
      </c>
      <c t="n" r="B12" s="7">
        <v>800</v>
      </c>
      <c t="n" r="C12" s="7">
        <v>1000</v>
      </c>
      <c t="n" r="D12" s="6">
        <v>1600</v>
      </c>
      <c t="n" r="E12" s="7">
        <v>2000</v>
      </c>
    </row>
    <row spans="1:9" r="13">
      <c t="s" r="A13" s="4">
        <v>675</v>
      </c>
      <c t="n" r="D13" s="7">
        <v>2300</v>
      </c>
    </row>
  </sheetData>
  <mergeCells count="4">
    <mergeCell ref="A1:A2"/>
    <mergeCell ref="B1:C1"/>
    <mergeCell ref="D1:E1"/>
    <mergeCell ref="F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6</v>
      </c>
      <c t="s" r="B1" s="2">
        <v>22</v>
      </c>
      <c t="s" r="C1" s="2">
        <v>23</v>
      </c>
    </row>
    <row spans="1:3" r="2">
      <c t="s" r="A2" s="3">
        <v>677</v>
      </c>
    </row>
    <row spans="1:3" r="3">
      <c t="s" r="A3" s="4">
        <v>678</v>
      </c>
      <c t="n" r="B3" s="7">
        <v>3158</v>
      </c>
      <c t="n" r="C3" s="7">
        <v>2491</v>
      </c>
    </row>
    <row spans="1:3" r="4">
      <c t="s" r="A4" s="4">
        <v>679</v>
      </c>
      <c t="n" r="B4" s="6">
        <v>55138</v>
      </c>
      <c t="n" r="C4" s="6">
        <v>104625</v>
      </c>
    </row>
    <row spans="1:3" r="5">
      <c t="n" r="A5" s="19">
        <v>1</v>
      </c>
    </row>
    <row spans="1:3" r="6">
      <c t="s" r="A6" s="3">
        <v>677</v>
      </c>
    </row>
    <row spans="1:3" r="7">
      <c t="s" r="A7" s="4">
        <v>680</v>
      </c>
      <c t="n" r="B7" s="6">
        <v>0</v>
      </c>
      <c t="n" r="C7" s="6">
        <v>0</v>
      </c>
    </row>
    <row spans="1:3" r="8">
      <c t="s" r="A8" s="4">
        <v>678</v>
      </c>
      <c t="n" r="B8" s="6">
        <v>0</v>
      </c>
      <c t="n" r="C8" s="6">
        <v>0</v>
      </c>
    </row>
    <row spans="1:3" r="9">
      <c t="n" r="A9" s="19">
        <v>2</v>
      </c>
    </row>
    <row spans="1:3" r="10">
      <c t="s" r="A10" s="3">
        <v>677</v>
      </c>
    </row>
    <row spans="1:3" r="11">
      <c t="s" r="A11" s="4">
        <v>680</v>
      </c>
      <c t="n" r="B11" s="6">
        <v>55138</v>
      </c>
      <c t="n" r="C11" s="6">
        <v>90625</v>
      </c>
    </row>
    <row spans="1:3" r="12">
      <c t="s" r="A12" s="4">
        <v>678</v>
      </c>
      <c t="n" r="B12" s="6">
        <v>3158</v>
      </c>
      <c t="n" r="C12" s="6">
        <v>2491</v>
      </c>
    </row>
    <row spans="1:3" r="13">
      <c t="n" r="A13" s="19">
        <v>3</v>
      </c>
    </row>
    <row spans="1:3" r="14">
      <c t="s" r="A14" s="3">
        <v>677</v>
      </c>
    </row>
    <row spans="1:3" r="15">
      <c t="s" r="A15" s="4">
        <v>680</v>
      </c>
      <c t="n" r="B15" s="6">
        <v>0</v>
      </c>
      <c t="n" r="C15" s="6">
        <v>14000</v>
      </c>
    </row>
    <row spans="1:3" r="16">
      <c t="s" r="A16" s="4">
        <v>678</v>
      </c>
      <c t="n" r="B16" s="7">
        <v>0</v>
      </c>
      <c t="n" r="C16"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33"/>
  </cols>
  <sheetData>
    <row spans="1:10" r="1">
      <c t="s" r="A1" s="1">
        <v>681</v>
      </c>
      <c t="s" r="C1" s="2">
        <v>75</v>
      </c>
      <c t="s" r="G1" s="2">
        <v>1</v>
      </c>
      <c t="n" r="I1"/>
    </row>
    <row spans="1:10" r="2">
      <c t="s" r="C2" s="2">
        <v>682</v>
      </c>
      <c t="s" r="D2" s="2">
        <v>389</v>
      </c>
      <c t="s" r="E2" s="2">
        <v>683</v>
      </c>
      <c t="s" r="F2" s="2">
        <v>367</v>
      </c>
      <c t="s" r="G2" s="2">
        <v>593</v>
      </c>
      <c t="s" r="H2" s="2">
        <v>367</v>
      </c>
      <c t="s" r="I2" s="2">
        <v>594</v>
      </c>
      <c t="s" r="J2" s="2">
        <v>596</v>
      </c>
    </row>
    <row spans="1:10" r="3">
      <c t="s" r="A3" s="3">
        <v>653</v>
      </c>
    </row>
    <row spans="1:10" r="4">
      <c t="s" r="A4" s="4">
        <v>86</v>
      </c>
      <c t="n" r="C4" s="7">
        <v>2772</v>
      </c>
      <c t="n" r="F4" s="7">
        <v>0</v>
      </c>
      <c t="n" r="G4" s="7">
        <v>2772</v>
      </c>
      <c t="n" r="H4" s="7">
        <v>0</v>
      </c>
    </row>
    <row spans="1:10" r="5">
      <c t="s" r="A5" s="4">
        <v>86</v>
      </c>
      <c t="n" r="C5" s="6">
        <v>2772</v>
      </c>
      <c t="n" r="G5" s="6">
        <v>2772</v>
      </c>
      <c t="n" r="H5" s="6">
        <v>0</v>
      </c>
    </row>
    <row spans="1:10" r="6">
      <c t="s" r="A6" s="4">
        <v>128</v>
      </c>
      <c t="n" r="C6" s="6">
        <v>0</v>
      </c>
      <c t="n" r="D6" s="7">
        <v>-1200</v>
      </c>
      <c t="n" r="F6" s="7">
        <v>0</v>
      </c>
      <c t="n" r="G6" s="6">
        <v>-1155</v>
      </c>
      <c t="n" r="H6" s="7">
        <v>0</v>
      </c>
    </row>
    <row spans="1:10" r="7">
      <c t="s" r="A7" s="4">
        <v>684</v>
      </c>
      <c t="n" r="I7" s="6">
        <v>11</v>
      </c>
      <c t="n" r="J7" s="6">
        <v>11</v>
      </c>
    </row>
    <row spans="1:10" r="8">
      <c t="s" r="A8" s="4">
        <v>533</v>
      </c>
      <c t="n" r="C8" s="6">
        <v>7100</v>
      </c>
      <c t="n" r="E8" s="7">
        <v>8000</v>
      </c>
      <c t="n" r="G8" s="6">
        <v>7100</v>
      </c>
    </row>
    <row spans="1:10" r="9">
      <c t="s" r="A9" s="4">
        <v>620</v>
      </c>
    </row>
    <row spans="1:10" r="10">
      <c t="s" r="A10" s="3">
        <v>653</v>
      </c>
    </row>
    <row spans="1:10" r="11">
      <c t="s" r="A11" s="4">
        <v>655</v>
      </c>
      <c t="n" r="C11" s="7">
        <v>300000</v>
      </c>
      <c t="n" r="G11" s="7">
        <v>300000</v>
      </c>
    </row>
    <row spans="1:10" r="12">
      <c t="s" r="A12" s="4">
        <v>685</v>
      </c>
      <c t="n" r="C12" s="6">
        <v>7500</v>
      </c>
    </row>
    <row spans="1:10" r="13">
      <c t="s" r="A13" s="4">
        <v>356</v>
      </c>
    </row>
    <row spans="1:10" r="14">
      <c t="s" r="A14" s="3">
        <v>653</v>
      </c>
    </row>
    <row spans="1:10" r="15">
      <c t="s" r="A15" s="4">
        <v>354</v>
      </c>
      <c t="s" r="B15" s="4">
        <v>37</v>
      </c>
      <c t="s" r="G15" s="4">
        <v>355</v>
      </c>
    </row>
    <row spans="1:10" r="16">
      <c t="s" r="A16" s="4">
        <v>461</v>
      </c>
      <c t="n" r="E16" s="6">
        <v>200</v>
      </c>
    </row>
    <row spans="1:10" r="17">
      <c t="s" r="A17" s="4">
        <v>86</v>
      </c>
      <c t="n" r="E17" s="6">
        <v>26900</v>
      </c>
    </row>
    <row spans="1:10" r="18">
      <c t="s" r="A18" s="4">
        <v>686</v>
      </c>
    </row>
    <row spans="1:10" r="19">
      <c t="s" r="A19" s="3">
        <v>653</v>
      </c>
    </row>
    <row spans="1:10" r="20">
      <c t="s" r="A20" s="4">
        <v>86</v>
      </c>
      <c t="n" r="E20" s="7">
        <v>33900</v>
      </c>
    </row>
    <row spans="1:10" r="21">
      <c t="n" r="A21"/>
    </row>
    <row spans="1:10" r="22">
      <c t="s" r="A22" s="4">
        <v>37</v>
      </c>
      <c t="s" r="B22" s="4">
        <v>361</v>
      </c>
    </row>
  </sheetData>
  <mergeCells count="6">
    <mergeCell ref="A1:B2"/>
    <mergeCell ref="C1:F1"/>
    <mergeCell ref="G1:H1"/>
    <mergeCell ref="I1:J1"/>
    <mergeCell ref="A21:I21"/>
    <mergeCell ref="B22:I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17"/>
    <col customWidth="1" max="6" min="6" width="17"/>
    <col customWidth="1" max="7" min="7" width="4"/>
    <col customWidth="1" max="8" min="8" width="17"/>
    <col customWidth="1" max="9" min="9" width="21"/>
    <col customWidth="1" max="10" min="10" width="17"/>
  </cols>
  <sheetData>
    <row spans="1:10" r="1">
      <c t="s" r="A1" s="1">
        <v>687</v>
      </c>
      <c t="s" r="C1" s="2">
        <v>366</v>
      </c>
      <c t="s" r="D1" s="2">
        <v>683</v>
      </c>
      <c t="s" r="E1" s="2">
        <v>494</v>
      </c>
      <c t="s" r="F1" s="2">
        <v>283</v>
      </c>
      <c t="s" r="G1" s="2">
        <v>284</v>
      </c>
      <c t="s" r="H1" s="2">
        <v>688</v>
      </c>
      <c t="s" r="I1" s="2">
        <v>393</v>
      </c>
      <c t="s" r="J1" s="2">
        <v>394</v>
      </c>
    </row>
    <row spans="1:10" r="2">
      <c t="s" r="A2" s="3">
        <v>689</v>
      </c>
      <c t="n" r="F2"/>
    </row>
    <row spans="1:10" r="3">
      <c t="s" r="A3" s="4">
        <v>690</v>
      </c>
      <c t="n" r="C3" s="7">
        <v>0</v>
      </c>
      <c t="n" r="D3" s="7">
        <v>34000</v>
      </c>
      <c t="n" r="F3"/>
    </row>
    <row spans="1:10" r="4">
      <c t="s" r="A4" s="3">
        <v>691</v>
      </c>
      <c t="n" r="F4"/>
    </row>
    <row spans="1:10" r="5">
      <c t="s" r="A5" s="4">
        <v>396</v>
      </c>
      <c t="s" r="B5" s="4">
        <v>37</v>
      </c>
      <c t="n" r="C5" s="6">
        <v>6543762</v>
      </c>
      <c t="n" r="F5" s="6">
        <v>7957016</v>
      </c>
    </row>
    <row spans="1:10" r="6">
      <c t="s" r="A6" s="4">
        <v>692</v>
      </c>
      <c t="n" r="F6"/>
    </row>
    <row spans="1:10" r="7">
      <c t="s" r="A7" s="3">
        <v>689</v>
      </c>
      <c t="n" r="F7"/>
    </row>
    <row spans="1:10" r="8">
      <c t="s" r="A8" s="4">
        <v>690</v>
      </c>
      <c t="s" r="B8" s="4">
        <v>427</v>
      </c>
      <c t="n" r="C8" s="7">
        <v>0</v>
      </c>
      <c t="n" r="D8" s="6">
        <v>34000</v>
      </c>
      <c t="n" r="F8"/>
    </row>
    <row spans="1:10" r="9">
      <c t="s" r="A9" s="3">
        <v>691</v>
      </c>
      <c t="n" r="F9"/>
    </row>
    <row spans="1:10" r="10">
      <c t="s" r="A10" s="4">
        <v>646</v>
      </c>
      <c t="n" r="C10" s="6">
        <v>782492</v>
      </c>
      <c t="n" r="D10" s="6">
        <v>732216</v>
      </c>
      <c t="n" r="F10"/>
    </row>
    <row spans="1:10" r="11">
      <c t="s" r="A11" s="4">
        <v>693</v>
      </c>
      <c t="n" r="F11"/>
    </row>
    <row spans="1:10" r="12">
      <c t="s" r="A12" s="3">
        <v>691</v>
      </c>
      <c t="n" r="F12"/>
    </row>
    <row spans="1:10" r="13">
      <c t="s" r="A13" s="4">
        <v>646</v>
      </c>
      <c t="s" r="B13" s="4">
        <v>467</v>
      </c>
      <c t="n" r="C13" s="6">
        <v>335492</v>
      </c>
      <c t="n" r="D13" s="6">
        <v>312216</v>
      </c>
      <c t="n" r="F13"/>
    </row>
    <row spans="1:10" r="14">
      <c t="s" r="A14" s="4">
        <v>694</v>
      </c>
      <c t="n" r="F14"/>
    </row>
    <row spans="1:10" r="15">
      <c t="s" r="A15" s="3">
        <v>691</v>
      </c>
      <c t="n" r="F15"/>
    </row>
    <row spans="1:10" r="16">
      <c t="s" r="A16" s="4">
        <v>646</v>
      </c>
      <c t="s" r="B16" s="4">
        <v>435</v>
      </c>
      <c t="n" r="C16" s="6">
        <v>300000</v>
      </c>
      <c t="n" r="D16" s="6">
        <v>300000</v>
      </c>
      <c t="n" r="F16"/>
    </row>
    <row spans="1:10" r="17">
      <c t="s" r="A17" s="4">
        <v>695</v>
      </c>
      <c t="n" r="F17"/>
    </row>
    <row spans="1:10" r="18">
      <c t="s" r="A18" s="3">
        <v>691</v>
      </c>
      <c t="n" r="F18"/>
    </row>
    <row spans="1:10" r="19">
      <c t="s" r="A19" s="4">
        <v>646</v>
      </c>
      <c t="s" r="B19" s="4">
        <v>435</v>
      </c>
      <c t="n" r="C19" s="6">
        <v>147000</v>
      </c>
      <c t="n" r="D19" s="6">
        <v>120000</v>
      </c>
      <c t="n" r="F19"/>
    </row>
    <row spans="1:10" r="20">
      <c t="s" r="A20" s="4">
        <v>696</v>
      </c>
      <c t="n" r="F20"/>
    </row>
    <row spans="1:10" r="21">
      <c t="s" r="A21" s="3">
        <v>689</v>
      </c>
      <c t="n" r="F21"/>
    </row>
    <row spans="1:10" r="22">
      <c t="s" r="A22" s="4">
        <v>697</v>
      </c>
      <c t="s" r="B22" s="4">
        <v>427</v>
      </c>
      <c t="n" r="C22" s="6">
        <v>0</v>
      </c>
      <c t="n" r="D22" s="6">
        <v>34000</v>
      </c>
      <c t="n" r="F22"/>
    </row>
    <row spans="1:10" r="23">
      <c t="s" r="A23" s="3">
        <v>691</v>
      </c>
      <c t="n" r="F23"/>
    </row>
    <row spans="1:10" r="24">
      <c t="s" r="A24" s="4">
        <v>698</v>
      </c>
      <c t="n" r="C24" s="6">
        <v>771884</v>
      </c>
      <c t="n" r="D24" s="6">
        <v>718541</v>
      </c>
      <c t="n" r="F24"/>
    </row>
    <row spans="1:10" r="25">
      <c t="s" r="A25" s="4">
        <v>699</v>
      </c>
      <c t="n" r="F25"/>
    </row>
    <row spans="1:10" r="26">
      <c t="s" r="A26" s="3">
        <v>691</v>
      </c>
      <c t="n" r="F26"/>
    </row>
    <row spans="1:10" r="27">
      <c t="s" r="A27" s="4">
        <v>698</v>
      </c>
      <c t="s" r="B27" s="4">
        <v>458</v>
      </c>
      <c t="n" r="C27" s="6">
        <v>324884</v>
      </c>
      <c t="n" r="D27" s="6">
        <v>298541</v>
      </c>
      <c t="n" r="F27"/>
    </row>
    <row spans="1:10" r="28">
      <c t="s" r="A28" s="4">
        <v>700</v>
      </c>
      <c t="n" r="F28"/>
    </row>
    <row spans="1:10" r="29">
      <c t="s" r="A29" s="3">
        <v>691</v>
      </c>
      <c t="n" r="F29"/>
    </row>
    <row spans="1:10" r="30">
      <c t="s" r="A30" s="4">
        <v>698</v>
      </c>
      <c t="n" r="C30" s="6">
        <v>300000</v>
      </c>
      <c t="n" r="D30" s="6">
        <v>300000</v>
      </c>
      <c t="n" r="F30"/>
    </row>
    <row spans="1:10" r="31">
      <c t="s" r="A31" s="4">
        <v>701</v>
      </c>
      <c t="n" r="F31"/>
    </row>
    <row spans="1:10" r="32">
      <c t="s" r="A32" s="3">
        <v>691</v>
      </c>
      <c t="n" r="F32"/>
    </row>
    <row spans="1:10" r="33">
      <c t="s" r="A33" s="4">
        <v>698</v>
      </c>
      <c t="n" r="C33" s="7">
        <v>147000</v>
      </c>
      <c t="n" r="D33" s="7">
        <v>120000</v>
      </c>
      <c t="n" r="F33"/>
    </row>
    <row spans="1:10" r="34">
      <c t="s" r="A34" s="4">
        <v>399</v>
      </c>
      <c t="n" r="F34"/>
    </row>
    <row spans="1:10" r="35">
      <c t="s" r="A35" s="3">
        <v>691</v>
      </c>
      <c t="n" r="F35"/>
    </row>
    <row spans="1:10" r="36">
      <c t="s" r="A36" s="4">
        <v>396</v>
      </c>
      <c t="n" r="F36"/>
      <c t="n" r="J36" s="6">
        <v>461000</v>
      </c>
    </row>
    <row spans="1:10" r="37">
      <c t="s" r="A37" s="4">
        <v>400</v>
      </c>
      <c t="n" r="F37"/>
      <c t="n" r="I37" s="7">
        <v>29700</v>
      </c>
    </row>
    <row spans="1:10" r="38">
      <c t="s" r="A38" s="4">
        <v>500</v>
      </c>
      <c t="n" r="F38"/>
    </row>
    <row spans="1:10" r="39">
      <c t="s" r="A39" s="3">
        <v>691</v>
      </c>
      <c t="n" r="F39"/>
    </row>
    <row spans="1:10" r="40">
      <c t="s" r="A40" s="4">
        <v>396</v>
      </c>
      <c t="n" r="E40" s="6">
        <v>135015</v>
      </c>
      <c t="n" r="F40"/>
    </row>
    <row spans="1:10" r="41">
      <c t="s" r="A41" s="4">
        <v>489</v>
      </c>
      <c t="n" r="F41"/>
    </row>
    <row spans="1:10" r="42">
      <c t="s" r="A42" s="3">
        <v>691</v>
      </c>
      <c t="n" r="F42"/>
    </row>
    <row spans="1:10" r="43">
      <c t="s" r="A43" s="4">
        <v>396</v>
      </c>
      <c t="s" r="B43" s="4">
        <v>473</v>
      </c>
      <c t="n" r="F43"/>
      <c t="n" r="H43" s="6">
        <v>827900</v>
      </c>
    </row>
    <row spans="1:10" r="44">
      <c t="n" r="A44"/>
    </row>
    <row spans="1:10" r="45">
      <c t="s" r="A45" s="4">
        <v>37</v>
      </c>
      <c t="s" r="B45" s="4">
        <v>307</v>
      </c>
    </row>
    <row spans="1:10" r="46">
      <c t="s" r="A46" s="4">
        <v>284</v>
      </c>
      <c t="s" r="B46" s="4">
        <v>60</v>
      </c>
    </row>
    <row spans="1:10" r="47">
      <c t="s" r="A47" s="4">
        <v>427</v>
      </c>
      <c t="s" r="B47" s="4">
        <v>702</v>
      </c>
    </row>
    <row spans="1:10" r="48">
      <c t="s" r="A48" s="4">
        <v>435</v>
      </c>
      <c t="s" r="B48" s="4">
        <v>703</v>
      </c>
    </row>
    <row spans="1:10" r="49">
      <c t="s" r="A49" s="4">
        <v>458</v>
      </c>
      <c t="s" r="B49" s="4">
        <v>704</v>
      </c>
    </row>
    <row spans="1:10" r="50">
      <c t="s" r="A50" s="4">
        <v>473</v>
      </c>
      <c t="s" r="B50" s="4">
        <v>490</v>
      </c>
    </row>
  </sheetData>
  <mergeCells count="50">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I44"/>
    <mergeCell ref="B45:I45"/>
    <mergeCell ref="B46:I46"/>
    <mergeCell ref="B47:I47"/>
    <mergeCell ref="B48:I48"/>
    <mergeCell ref="B49:I49"/>
    <mergeCell ref="B50:I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21</v>
      </c>
      <c t="s" r="B1" s="2">
        <v>1</v>
      </c>
    </row>
    <row spans="1:3" r="2">
      <c t="s" r="B2" s="2">
        <v>22</v>
      </c>
      <c t="s" r="C2" s="2">
        <v>76</v>
      </c>
    </row>
    <row spans="1:3" r="3">
      <c t="s" r="A3" s="3">
        <v>122</v>
      </c>
    </row>
    <row spans="1:3" r="4">
      <c t="s" r="A4" s="4">
        <v>101</v>
      </c>
      <c t="n" r="B4" s="7">
        <v>-2093</v>
      </c>
      <c t="n" r="C4" s="7">
        <v>968</v>
      </c>
    </row>
    <row spans="1:3" r="5">
      <c t="s" r="A5" s="3">
        <v>97</v>
      </c>
    </row>
    <row spans="1:3" r="6">
      <c t="s" r="A6" s="4">
        <v>99</v>
      </c>
      <c t="n" r="B6" s="6">
        <v>0</v>
      </c>
      <c t="n" r="C6" s="6">
        <v>-857</v>
      </c>
    </row>
    <row spans="1:3" r="7">
      <c t="s" r="A7" s="4">
        <v>85</v>
      </c>
      <c t="n" r="B7" s="6">
        <v>0</v>
      </c>
      <c t="n" r="C7" s="6">
        <v>1222</v>
      </c>
    </row>
    <row spans="1:3" r="8">
      <c t="s" r="A8" s="4">
        <v>85</v>
      </c>
      <c t="n" r="B8" s="6">
        <v>30713</v>
      </c>
      <c t="n" r="C8" s="6">
        <v>33693</v>
      </c>
    </row>
    <row spans="1:3" r="9">
      <c t="s" r="A9" s="4">
        <v>123</v>
      </c>
      <c t="n" r="B9" s="6">
        <v>994</v>
      </c>
      <c t="n" r="C9" s="6">
        <v>1531</v>
      </c>
    </row>
    <row spans="1:3" r="10">
      <c t="s" r="A10" s="4">
        <v>124</v>
      </c>
      <c t="n" r="B10" s="6">
        <v>371</v>
      </c>
      <c t="n" r="C10" s="6">
        <v>394</v>
      </c>
    </row>
    <row spans="1:3" r="11">
      <c t="s" r="A11" s="4">
        <v>125</v>
      </c>
      <c t="n" r="B11" s="6">
        <v>155</v>
      </c>
      <c t="n" r="C11" s="6">
        <v>77</v>
      </c>
    </row>
    <row spans="1:3" r="12">
      <c t="s" r="A12" s="4">
        <v>126</v>
      </c>
      <c t="n" r="B12" s="6">
        <v>791</v>
      </c>
      <c t="n" r="C12" s="6">
        <v>665</v>
      </c>
    </row>
    <row spans="1:3" r="13">
      <c t="s" r="A13" s="4">
        <v>92</v>
      </c>
      <c t="n" r="B13" s="6">
        <v>-1219</v>
      </c>
      <c t="n" r="C13" s="6">
        <v>-803</v>
      </c>
    </row>
    <row spans="1:3" r="14">
      <c t="s" r="A14" s="4">
        <v>127</v>
      </c>
      <c t="n" r="B14" s="6">
        <v>726</v>
      </c>
      <c t="n" r="C14" s="6">
        <v>632</v>
      </c>
    </row>
    <row spans="1:3" r="15">
      <c t="s" r="A15" s="4">
        <v>128</v>
      </c>
      <c t="n" r="B15" s="6">
        <v>1155</v>
      </c>
      <c t="n" r="C15" s="6">
        <v>0</v>
      </c>
    </row>
    <row spans="1:3" r="16">
      <c t="s" r="A16" s="4">
        <v>86</v>
      </c>
      <c t="n" r="B16" s="6">
        <v>2772</v>
      </c>
      <c t="n" r="C16" s="6">
        <v>0</v>
      </c>
    </row>
    <row spans="1:3" r="17">
      <c t="s" r="A17" s="3">
        <v>129</v>
      </c>
    </row>
    <row spans="1:3" r="18">
      <c t="s" r="A18" s="4">
        <v>28</v>
      </c>
      <c t="n" r="B18" s="6">
        <v>73</v>
      </c>
      <c t="n" r="C18" s="6">
        <v>281</v>
      </c>
    </row>
    <row spans="1:3" r="19">
      <c t="s" r="A19" s="4">
        <v>130</v>
      </c>
      <c t="n" r="B19" s="6">
        <v>3166</v>
      </c>
      <c t="n" r="C19" s="6">
        <v>-1555</v>
      </c>
    </row>
    <row spans="1:3" r="20">
      <c t="s" r="A20" s="4">
        <v>131</v>
      </c>
      <c t="n" r="B20" s="6">
        <v>-2953</v>
      </c>
      <c t="n" r="C20" s="6">
        <v>-4583</v>
      </c>
    </row>
    <row spans="1:3" r="21">
      <c t="s" r="A21" s="4">
        <v>34</v>
      </c>
      <c t="n" r="B21" s="6">
        <v>1604</v>
      </c>
      <c t="n" r="C21" s="6">
        <v>1051</v>
      </c>
    </row>
    <row spans="1:3" r="22">
      <c t="s" r="A22" s="4">
        <v>46</v>
      </c>
      <c t="n" r="B22" s="6">
        <v>-650</v>
      </c>
      <c t="n" r="C22" s="6">
        <v>-509</v>
      </c>
    </row>
    <row spans="1:3" r="23">
      <c t="s" r="A23" s="4">
        <v>132</v>
      </c>
      <c t="n" r="B23" s="6">
        <v>-1211</v>
      </c>
      <c t="n" r="C23" s="6">
        <v>2123</v>
      </c>
    </row>
    <row spans="1:3" r="24">
      <c t="s" r="A24" s="4">
        <v>44</v>
      </c>
      <c t="n" r="B24" s="6">
        <v>-102</v>
      </c>
      <c t="n" r="C24" s="6">
        <v>-63</v>
      </c>
    </row>
    <row spans="1:3" r="25">
      <c t="s" r="A25" s="4">
        <v>45</v>
      </c>
      <c t="n" r="B25" s="6">
        <v>238</v>
      </c>
      <c t="n" r="C25" s="6">
        <v>-1330</v>
      </c>
    </row>
    <row spans="1:3" r="26">
      <c t="s" r="A26" s="4">
        <v>133</v>
      </c>
      <c t="n" r="B26" s="6">
        <v>-2651</v>
      </c>
      <c t="n" r="C26" s="6">
        <v>-4833</v>
      </c>
    </row>
    <row spans="1:3" r="27">
      <c t="s" r="A27" s="4">
        <v>134</v>
      </c>
      <c t="n" r="B27" s="6">
        <v>33972</v>
      </c>
      <c t="n" r="C27" s="6">
        <v>27136</v>
      </c>
    </row>
    <row spans="1:3" r="28">
      <c t="s" r="A28" s="4">
        <v>135</v>
      </c>
      <c t="n" r="B28" s="6">
        <v>31879</v>
      </c>
      <c t="n" r="C28" s="6">
        <v>28104</v>
      </c>
    </row>
    <row spans="1:3" r="29">
      <c t="s" r="A29" s="3">
        <v>136</v>
      </c>
    </row>
    <row spans="1:3" r="30">
      <c t="s" r="A30" s="4">
        <v>137</v>
      </c>
      <c t="n" r="B30" s="6">
        <v>90501</v>
      </c>
      <c t="n" r="C30" s="6">
        <v>56943</v>
      </c>
    </row>
    <row spans="1:3" r="31">
      <c t="s" r="A31" s="4">
        <v>138</v>
      </c>
      <c t="n" r="B31" s="6">
        <v>34000</v>
      </c>
      <c t="n" r="C31" s="6">
        <v>29720</v>
      </c>
    </row>
    <row spans="1:3" r="32">
      <c t="s" r="A32" s="4">
        <v>139</v>
      </c>
      <c t="n" r="B32" s="6">
        <v>221</v>
      </c>
      <c t="n" r="C32" s="6">
        <v>176</v>
      </c>
    </row>
    <row spans="1:3" r="33">
      <c t="s" r="A33" s="4">
        <v>140</v>
      </c>
      <c t="n" r="B33" s="6">
        <v>-30953</v>
      </c>
      <c t="n" r="C33" s="6">
        <v>-23760</v>
      </c>
    </row>
    <row spans="1:3" r="34">
      <c t="s" r="A34" s="4">
        <v>141</v>
      </c>
      <c t="n" r="B34" s="6">
        <v>-10586</v>
      </c>
      <c t="n" r="C34" s="6">
        <v>-7565</v>
      </c>
    </row>
    <row spans="1:3" r="35">
      <c t="s" r="A35" s="4">
        <v>142</v>
      </c>
      <c t="n" r="B35" s="6">
        <v>0</v>
      </c>
      <c t="n" r="C35" s="6">
        <v>-405</v>
      </c>
    </row>
    <row spans="1:3" r="36">
      <c t="s" r="A36" s="4">
        <v>143</v>
      </c>
      <c t="n" r="B36" s="6">
        <v>83183</v>
      </c>
      <c t="n" r="C36" s="6">
        <v>55109</v>
      </c>
    </row>
    <row spans="1:3" r="37">
      <c t="s" r="A37" s="3">
        <v>144</v>
      </c>
    </row>
    <row spans="1:3" r="38">
      <c t="s" r="A38" s="4">
        <v>145</v>
      </c>
      <c t="n" r="B38" s="6">
        <v>-309</v>
      </c>
      <c t="n" r="C38" s="6">
        <v>-108</v>
      </c>
    </row>
    <row spans="1:3" r="39">
      <c t="s" r="A39" s="4">
        <v>146</v>
      </c>
      <c t="n" r="B39" s="6">
        <v>201408</v>
      </c>
      <c t="n" r="C39" s="6">
        <v>26000</v>
      </c>
    </row>
    <row spans="1:3" r="40">
      <c t="s" r="A40" s="4">
        <v>147</v>
      </c>
      <c t="n" r="B40" s="6">
        <v>-151036</v>
      </c>
      <c t="n" r="C40" s="6">
        <v>-84883</v>
      </c>
    </row>
    <row spans="1:3" r="41">
      <c t="s" r="A41" s="4">
        <v>148</v>
      </c>
      <c t="n" r="B41" s="6">
        <v>-14511</v>
      </c>
      <c t="n" r="C41" s="6">
        <v>-17611</v>
      </c>
    </row>
    <row spans="1:3" r="42">
      <c t="s" r="A42" s="4">
        <v>149</v>
      </c>
      <c t="n" r="B42" s="6">
        <v>-4442</v>
      </c>
      <c t="n" r="C42" s="6">
        <v>-6200</v>
      </c>
    </row>
    <row spans="1:3" r="43">
      <c t="s" r="A43" s="4">
        <v>150</v>
      </c>
      <c t="n" r="B43" s="6">
        <v>0</v>
      </c>
      <c t="n" r="C43" s="6">
        <v>-96</v>
      </c>
    </row>
    <row spans="1:3" r="44">
      <c t="s" r="A44" s="4">
        <v>151</v>
      </c>
      <c t="n" r="B44" s="6">
        <v>-651</v>
      </c>
      <c t="n" r="C44" s="6">
        <v>-788</v>
      </c>
    </row>
    <row spans="1:3" r="45">
      <c t="s" r="A45" s="4">
        <v>152</v>
      </c>
      <c t="n" r="B45" s="6">
        <v>-145000</v>
      </c>
      <c t="n" r="C45" s="6">
        <v>0</v>
      </c>
    </row>
    <row spans="1:3" r="46">
      <c t="s" r="A46" s="4">
        <v>153</v>
      </c>
      <c t="n" r="B46" s="6">
        <v>-345</v>
      </c>
      <c t="n" r="C46" s="6">
        <v>-134</v>
      </c>
    </row>
    <row spans="1:3" r="47">
      <c t="s" r="A47" s="4">
        <v>154</v>
      </c>
      <c t="n" r="B47" s="6">
        <v>0</v>
      </c>
      <c t="n" r="C47" s="6">
        <v>19</v>
      </c>
    </row>
    <row spans="1:3" r="48">
      <c t="s" r="A48" s="4">
        <v>155</v>
      </c>
      <c t="n" r="B48" s="6">
        <v>-114886</v>
      </c>
      <c t="n" r="C48" s="6">
        <v>-83801</v>
      </c>
    </row>
    <row spans="1:3" r="49">
      <c t="s" r="A49" s="4">
        <v>156</v>
      </c>
      <c t="n" r="B49" s="6">
        <v>176</v>
      </c>
      <c t="n" r="C49" s="6">
        <v>-588</v>
      </c>
    </row>
    <row spans="1:3" r="50">
      <c t="s" r="A50" s="4">
        <v>157</v>
      </c>
      <c t="n" r="B50" s="6">
        <v>13527</v>
      </c>
    </row>
    <row spans="1:3" r="51">
      <c t="s" r="A51" s="4">
        <v>158</v>
      </c>
      <c t="n" r="B51" s="6">
        <v>13703</v>
      </c>
      <c t="n" r="C51" s="6">
        <v>12735</v>
      </c>
    </row>
    <row spans="1:3" r="52">
      <c t="s" r="A52" s="4">
        <v>159</v>
      </c>
      <c t="n" r="B52" s="6">
        <v>12432</v>
      </c>
      <c t="n" r="C52" s="6">
        <v>12877</v>
      </c>
    </row>
    <row spans="1:3" r="53">
      <c t="s" r="A53" s="3">
        <v>160</v>
      </c>
    </row>
    <row spans="1:3" r="54">
      <c t="s" r="A54" s="4">
        <v>161</v>
      </c>
      <c t="n" r="B54" s="6">
        <v>137</v>
      </c>
      <c t="n" r="C54" s="6">
        <v>454</v>
      </c>
    </row>
    <row spans="1:3" r="55">
      <c t="s" r="A55" s="4">
        <v>162</v>
      </c>
      <c t="n" r="B55" s="6">
        <v>-1072</v>
      </c>
      <c t="n" r="C55" s="6">
        <v>-1783</v>
      </c>
    </row>
    <row spans="1:3" r="56">
      <c t="s" r="A56" s="3">
        <v>163</v>
      </c>
    </row>
    <row spans="1:3" r="57">
      <c t="s" r="A57" s="4">
        <v>140</v>
      </c>
      <c t="n" r="B57" s="6">
        <v>1049</v>
      </c>
      <c t="n" r="C57" s="6">
        <v>967</v>
      </c>
    </row>
    <row spans="1:3" r="58">
      <c t="s" r="A58" s="4">
        <v>164</v>
      </c>
      <c t="n" r="B58" s="7">
        <v>4853</v>
      </c>
      <c t="n" r="C58" s="7">
        <v>-32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5"/>
    <col customWidth="1" max="7" min="7" width="14"/>
    <col customWidth="1" max="8" min="8" width="16"/>
    <col customWidth="1" max="9" min="9" width="16"/>
    <col customWidth="1" max="10" min="10" width="16"/>
    <col customWidth="1" max="11" min="11" width="14"/>
    <col customWidth="1" max="12" min="12" width="14"/>
    <col customWidth="1" max="13" min="13" width="14"/>
    <col customWidth="1" max="14" min="14" width="16"/>
    <col customWidth="1" max="15" min="15" width="14"/>
    <col customWidth="1" max="16" min="16" width="14"/>
  </cols>
  <sheetData>
    <row spans="1:16" r="1">
      <c t="s" r="A1" s="1">
        <v>705</v>
      </c>
      <c t="s" r="B1" s="2">
        <v>706</v>
      </c>
      <c t="s" r="C1" s="2">
        <v>707</v>
      </c>
      <c t="s" r="D1" s="2">
        <v>492</v>
      </c>
      <c t="s" r="E1" s="2">
        <v>708</v>
      </c>
      <c t="s" r="F1" s="2">
        <v>709</v>
      </c>
      <c t="s" r="G1" s="2">
        <v>710</v>
      </c>
      <c t="s" r="H1" s="2">
        <v>711</v>
      </c>
      <c t="s" r="I1" s="2">
        <v>712</v>
      </c>
      <c t="s" r="J1" s="2">
        <v>713</v>
      </c>
      <c t="s" r="K1" s="2">
        <v>714</v>
      </c>
      <c t="s" r="L1" s="2">
        <v>22</v>
      </c>
      <c t="s" r="M1" s="2">
        <v>328</v>
      </c>
      <c t="s" r="N1" s="2">
        <v>22</v>
      </c>
      <c t="s" r="O1" s="2">
        <v>23</v>
      </c>
      <c t="s" r="P1" s="2">
        <v>715</v>
      </c>
    </row>
    <row spans="1:16" r="2">
      <c t="s" r="A2" s="3">
        <v>716</v>
      </c>
    </row>
    <row spans="1:16" r="3">
      <c t="s" r="A3" s="4">
        <v>69</v>
      </c>
      <c t="n" r="L3" s="6">
        <v>600000</v>
      </c>
      <c t="n" r="N3" s="6">
        <v>600000</v>
      </c>
      <c t="n" r="O3" s="6">
        <v>6400000</v>
      </c>
    </row>
    <row spans="1:16" r="4">
      <c t="s" r="A4" s="4">
        <v>73</v>
      </c>
      <c t="n" r="L4" s="6">
        <v>58129000</v>
      </c>
      <c t="n" r="N4" s="6">
        <v>58129000</v>
      </c>
      <c t="n" r="O4" s="6">
        <v>57718000</v>
      </c>
    </row>
    <row spans="1:16" r="5">
      <c t="s" r="A5" s="4">
        <v>717</v>
      </c>
      <c t="s" r="H5" s="4">
        <v>718</v>
      </c>
    </row>
    <row spans="1:16" r="6">
      <c t="s" r="A6" s="4">
        <v>58</v>
      </c>
    </row>
    <row spans="1:16" r="7">
      <c t="s" r="A7" s="3">
        <v>716</v>
      </c>
    </row>
    <row spans="1:16" r="8">
      <c t="s" r="A8" s="4">
        <v>69</v>
      </c>
      <c t="n" r="O8" s="6">
        <v>6400000</v>
      </c>
    </row>
    <row spans="1:16" r="9">
      <c t="s" r="A9" s="4">
        <v>337</v>
      </c>
      <c t="n" r="L9" s="6">
        <v>3600000</v>
      </c>
      <c t="n" r="M9" s="6">
        <v>2200000</v>
      </c>
      <c t="n" r="N9" s="6">
        <v>5800000</v>
      </c>
    </row>
    <row spans="1:16" r="10">
      <c t="s" r="A10" s="4">
        <v>719</v>
      </c>
      <c t="n" r="L10" s="7">
        <v>25</v>
      </c>
      <c t="n" r="N10" s="7">
        <v>25</v>
      </c>
    </row>
    <row spans="1:16" r="11">
      <c t="s" r="A11" s="4">
        <v>720</v>
      </c>
      <c t="s" r="I11" s="4">
        <v>721</v>
      </c>
      <c t="s" r="J11" s="4">
        <v>722</v>
      </c>
    </row>
    <row spans="1:16" r="12">
      <c t="s" r="A12" s="4">
        <v>723</v>
      </c>
    </row>
    <row spans="1:16" r="13">
      <c t="s" r="A13" s="3">
        <v>716</v>
      </c>
    </row>
    <row spans="1:16" r="14">
      <c t="s" r="A14" s="4">
        <v>724</v>
      </c>
      <c t="n" r="P14" s="6">
        <v>5000000</v>
      </c>
    </row>
    <row spans="1:16" r="15">
      <c t="s" r="A15" s="4">
        <v>725</v>
      </c>
      <c t="n" r="H15" s="9">
        <v>0.1</v>
      </c>
    </row>
    <row spans="1:16" r="16">
      <c t="s" r="A16" s="4">
        <v>726</v>
      </c>
      <c t="n" r="H16" s="9">
        <v>0.4</v>
      </c>
    </row>
    <row spans="1:16" r="17">
      <c t="s" r="A17" s="4">
        <v>727</v>
      </c>
      <c t="s" r="F17" s="4">
        <v>728</v>
      </c>
    </row>
    <row spans="1:16" r="18">
      <c t="s" r="A18" s="4">
        <v>729</v>
      </c>
      <c t="s" r="G18" s="4">
        <v>730</v>
      </c>
    </row>
    <row spans="1:16" r="19">
      <c t="s" r="A19" s="4">
        <v>731</v>
      </c>
      <c t="s" r="N19" s="4">
        <v>657</v>
      </c>
    </row>
    <row spans="1:16" r="20">
      <c t="s" r="A20" s="4">
        <v>732</v>
      </c>
      <c t="n" r="O20" s="6">
        <v>924198</v>
      </c>
    </row>
    <row spans="1:16" r="21">
      <c t="s" r="A21" s="4">
        <v>733</v>
      </c>
      <c t="n" r="O21" s="9">
        <v>10.99</v>
      </c>
    </row>
    <row spans="1:16" r="22">
      <c t="s" r="A22" s="4">
        <v>734</v>
      </c>
      <c t="n" r="O22" s="12">
        <v>10.2</v>
      </c>
    </row>
    <row spans="1:16" r="23">
      <c t="s" r="A23" s="4">
        <v>627</v>
      </c>
    </row>
    <row spans="1:16" r="24">
      <c t="s" r="A24" s="3">
        <v>716</v>
      </c>
    </row>
    <row spans="1:16" r="25">
      <c t="s" r="A25" s="4">
        <v>717</v>
      </c>
      <c t="s" r="D25" s="4">
        <v>359</v>
      </c>
    </row>
    <row spans="1:16" r="26">
      <c t="s" r="A26" s="4">
        <v>735</v>
      </c>
    </row>
    <row spans="1:16" r="27">
      <c t="s" r="A27" s="3">
        <v>716</v>
      </c>
    </row>
    <row spans="1:16" r="28">
      <c t="s" r="A28" s="4">
        <v>69</v>
      </c>
      <c t="n" r="E28" s="6">
        <v>600000</v>
      </c>
    </row>
    <row spans="1:16" r="29">
      <c t="s" r="A29" s="4">
        <v>337</v>
      </c>
      <c t="n" r="K29" s="6">
        <v>600000</v>
      </c>
    </row>
    <row spans="1:16" r="30">
      <c t="s" r="A30" s="4">
        <v>720</v>
      </c>
      <c t="s" r="E30" s="4">
        <v>736</v>
      </c>
    </row>
    <row spans="1:16" r="31">
      <c t="s" r="A31" s="4">
        <v>737</v>
      </c>
    </row>
    <row spans="1:16" r="32">
      <c t="s" r="A32" s="3">
        <v>716</v>
      </c>
    </row>
    <row spans="1:16" r="33">
      <c t="s" r="A33" s="4">
        <v>725</v>
      </c>
      <c t="n" r="D33" s="9">
        <v>0.1</v>
      </c>
    </row>
    <row spans="1:16" r="34">
      <c t="s" r="A34" s="4">
        <v>726</v>
      </c>
      <c t="n" r="D34" s="9">
        <v>0.4</v>
      </c>
    </row>
    <row spans="1:16" r="35">
      <c t="s" r="A35" s="4">
        <v>727</v>
      </c>
      <c t="s" r="B35" s="4">
        <v>738</v>
      </c>
    </row>
    <row spans="1:16" r="36">
      <c t="s" r="A36" s="4">
        <v>729</v>
      </c>
      <c t="s" r="C36" s="4">
        <v>7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740</v>
      </c>
      <c t="s" r="B1" s="2">
        <v>75</v>
      </c>
      <c t="s" r="D1" s="2">
        <v>1</v>
      </c>
    </row>
    <row spans="1:7" r="2">
      <c t="s" r="B2" s="2">
        <v>22</v>
      </c>
      <c t="s" r="C2" s="2">
        <v>76</v>
      </c>
      <c t="s" r="D2" s="2">
        <v>22</v>
      </c>
      <c t="s" r="E2" s="2">
        <v>76</v>
      </c>
      <c t="s" r="F2" s="2">
        <v>23</v>
      </c>
      <c t="s" r="G2" s="2">
        <v>741</v>
      </c>
    </row>
    <row spans="1:7" r="3">
      <c t="s" r="A3" s="3">
        <v>742</v>
      </c>
    </row>
    <row spans="1:7" r="4">
      <c t="s" r="A4" s="4">
        <v>743</v>
      </c>
      <c t="n" r="B4" s="7">
        <v>-1602</v>
      </c>
      <c t="n" r="C4" s="7">
        <v>590</v>
      </c>
      <c t="n" r="D4" s="7">
        <v>-1556</v>
      </c>
      <c t="n" r="E4" s="7">
        <v>1195</v>
      </c>
    </row>
    <row spans="1:7" r="5">
      <c t="s" r="A5" s="3">
        <v>744</v>
      </c>
    </row>
    <row spans="1:7" r="6">
      <c t="s" r="A6" s="4">
        <v>53</v>
      </c>
      <c t="n" r="B6" s="6">
        <v>690</v>
      </c>
      <c t="n" r="D6" s="6">
        <v>690</v>
      </c>
      <c t="n" r="F6" s="7">
        <v>800</v>
      </c>
    </row>
    <row spans="1:7" r="7">
      <c t="s" r="A7" s="4">
        <v>56</v>
      </c>
      <c t="n" r="B7" s="6">
        <v>462571</v>
      </c>
      <c t="n" r="C7" s="6">
        <v>691096</v>
      </c>
      <c t="n" r="D7" s="6">
        <v>462571</v>
      </c>
      <c t="n" r="E7" s="6">
        <v>691096</v>
      </c>
      <c t="n" r="F7" s="6">
        <v>625328</v>
      </c>
      <c t="n" r="G7" s="7">
        <v>710905</v>
      </c>
    </row>
    <row spans="1:7" r="8">
      <c t="s" r="A8" s="4">
        <v>745</v>
      </c>
      <c t="n" r="D8" s="6">
        <v>-1666</v>
      </c>
      <c t="n" r="E8" s="6">
        <v>1193</v>
      </c>
    </row>
    <row spans="1:7" r="9">
      <c t="s" r="A9" s="4">
        <v>746</v>
      </c>
      <c t="n" r="D9" s="6">
        <v>-141506</v>
      </c>
      <c t="n" r="E9" s="6">
        <v>3219</v>
      </c>
    </row>
    <row spans="1:7" r="10">
      <c t="s" r="A10" s="4">
        <v>747</v>
      </c>
      <c t="n" r="D10" s="6">
        <v>18953</v>
      </c>
      <c t="n" r="E10" s="6">
        <v>23907</v>
      </c>
    </row>
    <row spans="1:7" r="11">
      <c t="s" r="A11" s="4">
        <v>748</v>
      </c>
      <c t="n" r="D11" s="6">
        <v>-632</v>
      </c>
      <c t="n" r="E11" s="6">
        <v>-314</v>
      </c>
    </row>
    <row spans="1:7" r="12">
      <c t="s" r="A12" s="3">
        <v>749</v>
      </c>
    </row>
    <row spans="1:7" r="13">
      <c t="s" r="A13" s="4">
        <v>750</v>
      </c>
      <c t="n" r="D13" s="6">
        <v>28813</v>
      </c>
      <c t="n" r="E13" s="6">
        <v>33332</v>
      </c>
    </row>
    <row spans="1:7" r="14">
      <c t="s" r="A14" s="4">
        <v>751</v>
      </c>
      <c t="n" r="D14" s="6">
        <v>-427</v>
      </c>
      <c t="n" r="E14" s="6">
        <v>-225</v>
      </c>
    </row>
    <row spans="1:7" r="15">
      <c t="s" r="A15" s="4">
        <v>752</v>
      </c>
      <c t="n" r="D15" s="6">
        <v>-1417</v>
      </c>
      <c t="n" r="E15" s="6">
        <v>-1916</v>
      </c>
    </row>
    <row spans="1:7" r="16">
      <c t="s" r="A16" s="4">
        <v>753</v>
      </c>
      <c t="n" r="D16" s="6">
        <v>651</v>
      </c>
      <c t="n" r="E16" s="6">
        <v>788</v>
      </c>
    </row>
    <row spans="1:7" r="17">
      <c t="s" r="A17" s="4">
        <v>754</v>
      </c>
      <c t="n" r="D17" s="6">
        <v>-28</v>
      </c>
      <c t="n" r="E17" s="6">
        <v>-14</v>
      </c>
    </row>
    <row spans="1:7" r="18">
      <c t="s" r="A18" s="4">
        <v>755</v>
      </c>
      <c t="n" r="B18" s="6">
        <v>26290</v>
      </c>
      <c t="n" r="C18" s="6">
        <v>30389</v>
      </c>
      <c t="n" r="D18" s="6">
        <v>26290</v>
      </c>
      <c t="n" r="E18" s="6">
        <v>30389</v>
      </c>
    </row>
    <row spans="1:7" r="19">
      <c t="s" r="A19" s="4">
        <v>756</v>
      </c>
    </row>
    <row spans="1:7" r="20">
      <c t="s" r="A20" s="3">
        <v>742</v>
      </c>
    </row>
    <row spans="1:7" r="21">
      <c t="s" r="A21" s="4">
        <v>743</v>
      </c>
      <c t="n" r="D21" s="6">
        <v>-1556</v>
      </c>
      <c t="n" r="E21" s="6">
        <v>1195</v>
      </c>
    </row>
    <row spans="1:7" r="22">
      <c t="s" r="A22" s="3">
        <v>744</v>
      </c>
    </row>
    <row spans="1:7" r="23">
      <c t="s" r="A23" s="4">
        <v>757</v>
      </c>
      <c t="n" r="D23" s="6">
        <v>624528</v>
      </c>
      <c t="n" r="E23" s="6">
        <v>710007</v>
      </c>
    </row>
    <row spans="1:7" r="24">
      <c t="s" r="A24" s="4">
        <v>746</v>
      </c>
      <c t="n" r="D24" s="6">
        <v>-141506</v>
      </c>
      <c t="n" r="E24" s="6">
        <v>3219</v>
      </c>
    </row>
    <row spans="1:7" r="25">
      <c t="s" r="A25" s="4">
        <v>747</v>
      </c>
      <c t="n" r="D25" s="6">
        <v>18953</v>
      </c>
      <c t="n" r="E25" s="6">
        <v>23811</v>
      </c>
    </row>
    <row spans="1:7" r="26">
      <c t="s" r="A26" s="4">
        <v>748</v>
      </c>
      <c t="n" r="D26" s="6">
        <v>-632</v>
      </c>
      <c t="n" r="E26" s="6">
        <v>-314</v>
      </c>
    </row>
    <row spans="1:7" r="27">
      <c t="s" r="A27" s="4">
        <v>758</v>
      </c>
      <c t="n" r="B27" s="6">
        <v>461881</v>
      </c>
      <c t="n" r="C27" s="6">
        <v>690296</v>
      </c>
      <c t="n" r="D27" s="6">
        <v>461881</v>
      </c>
      <c t="n" r="E27" s="6">
        <v>690296</v>
      </c>
    </row>
    <row spans="1:7" r="28">
      <c t="s" r="A28" s="4">
        <v>759</v>
      </c>
    </row>
    <row spans="1:7" r="29">
      <c t="s" r="A29" s="3">
        <v>744</v>
      </c>
    </row>
    <row spans="1:7" r="30">
      <c t="s" r="A30" s="4">
        <v>53</v>
      </c>
      <c t="n" r="B30" s="7">
        <v>690</v>
      </c>
      <c t="n" r="C30" s="7">
        <v>800</v>
      </c>
      <c t="n" r="D30" s="6">
        <v>690</v>
      </c>
      <c t="n" r="E30" s="6">
        <v>800</v>
      </c>
      <c t="n" r="F30" s="7">
        <v>800</v>
      </c>
      <c t="n" r="G30" s="7">
        <v>898</v>
      </c>
    </row>
    <row spans="1:7" r="31">
      <c t="s" r="A31" s="4">
        <v>745</v>
      </c>
      <c t="n" r="D31" s="6">
        <v>-110</v>
      </c>
      <c t="n" r="E31" s="6">
        <v>-2</v>
      </c>
    </row>
    <row spans="1:7" r="32">
      <c t="s" r="A32" s="4">
        <v>746</v>
      </c>
      <c t="n" r="D32" s="6">
        <v>0</v>
      </c>
      <c t="n" r="E32" s="6">
        <v>0</v>
      </c>
    </row>
    <row spans="1:7" r="33">
      <c t="s" r="A33" s="4">
        <v>747</v>
      </c>
      <c t="n" r="D33" s="6">
        <v>0</v>
      </c>
      <c t="n" r="E33" s="6">
        <v>96</v>
      </c>
    </row>
    <row spans="1:7" r="34">
      <c t="s" r="A34" s="4">
        <v>748</v>
      </c>
      <c t="n" r="D34" s="7">
        <v>0</v>
      </c>
      <c t="n" r="E34"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0</v>
      </c>
      <c t="s" r="B1" s="2">
        <v>75</v>
      </c>
      <c t="s" r="D1" s="2">
        <v>1</v>
      </c>
    </row>
    <row spans="1:5" r="2">
      <c t="s" r="B2" s="2">
        <v>22</v>
      </c>
      <c t="s" r="C2" s="2">
        <v>76</v>
      </c>
      <c t="s" r="D2" s="2">
        <v>22</v>
      </c>
      <c t="s" r="E2" s="2">
        <v>76</v>
      </c>
    </row>
    <row spans="1:5" r="3">
      <c t="s" r="A3" s="3">
        <v>203</v>
      </c>
    </row>
    <row spans="1:5" r="4">
      <c t="s" r="A4" s="4">
        <v>761</v>
      </c>
      <c t="n" r="D4" s="7">
        <v>-2360</v>
      </c>
      <c t="n" r="E4" s="7">
        <v>-3268</v>
      </c>
    </row>
    <row spans="1:5" r="5">
      <c t="s" r="A5" s="4">
        <v>762</v>
      </c>
      <c t="n" r="D5" s="6">
        <v>-660</v>
      </c>
      <c t="n" r="E5" s="6">
        <v>-328</v>
      </c>
    </row>
    <row spans="1:5" r="6">
      <c t="s" r="A6" s="4">
        <v>763</v>
      </c>
      <c t="n" r="B6" s="7">
        <v>-2992</v>
      </c>
      <c t="n" r="C6" s="7">
        <v>-3582</v>
      </c>
      <c t="n" r="D6" s="6">
        <v>-2992</v>
      </c>
      <c t="n" r="E6" s="6">
        <v>-3582</v>
      </c>
    </row>
    <row spans="1:5" r="7">
      <c t="s" r="A7" s="4">
        <v>764</v>
      </c>
      <c t="n" r="B7" s="7">
        <v>9</v>
      </c>
      <c t="n" r="C7" s="7">
        <v>32</v>
      </c>
      <c t="n" r="D7" s="7">
        <v>-28</v>
      </c>
      <c t="n" r="E7" s="7">
        <v>-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62"/>
    <col customWidth="1" max="3" min="3" width="30"/>
    <col customWidth="1" max="4" min="4" width="27"/>
    <col customWidth="1" max="5" min="5" width="21"/>
    <col customWidth="1" max="6" min="6" width="20"/>
    <col customWidth="1" max="7" min="7" width="14"/>
  </cols>
  <sheetData>
    <row spans="1:7" r="1">
      <c t="s" r="A1" s="1">
        <v>765</v>
      </c>
      <c t="s" r="C1" s="2">
        <v>75</v>
      </c>
      <c t="s" r="D1" s="2">
        <v>1</v>
      </c>
    </row>
    <row spans="1:7" r="2">
      <c t="s" r="C2" s="2">
        <v>388</v>
      </c>
      <c t="s" r="D2" s="2">
        <v>590</v>
      </c>
      <c t="s" r="E2" s="2">
        <v>683</v>
      </c>
      <c t="s" r="F2" s="2">
        <v>766</v>
      </c>
      <c t="s" r="G2" s="2">
        <v>413</v>
      </c>
    </row>
    <row spans="1:7" r="3">
      <c t="s" r="A3" s="3">
        <v>767</v>
      </c>
    </row>
    <row spans="1:7" r="4">
      <c t="s" r="A4" s="4">
        <v>768</v>
      </c>
      <c t="n" r="C4" s="12">
        <v>23.7</v>
      </c>
      <c t="n" r="D4" s="12">
        <v>23.7</v>
      </c>
    </row>
    <row spans="1:7" r="5">
      <c t="s" r="A5" s="4">
        <v>769</v>
      </c>
      <c t="n" r="C5" s="12">
        <v>3.2</v>
      </c>
      <c t="n" r="D5" s="12">
        <v>3.2</v>
      </c>
      <c t="n" r="E5" s="7">
        <v>4</v>
      </c>
    </row>
    <row spans="1:7" r="6">
      <c t="s" r="A6" s="4">
        <v>770</v>
      </c>
      <c t="n" r="D6" s="6">
        <v>2577478</v>
      </c>
    </row>
    <row spans="1:7" r="7">
      <c t="s" r="A7" s="4">
        <v>771</v>
      </c>
      <c t="s" r="C7" s="4">
        <v>553</v>
      </c>
    </row>
    <row spans="1:7" r="8">
      <c t="s" r="A8" s="4">
        <v>772</v>
      </c>
      <c t="n" r="C8" s="6">
        <v>41591</v>
      </c>
      <c t="n" r="D8" s="6">
        <v>41591</v>
      </c>
      <c t="n" r="F8" s="6">
        <v>11508</v>
      </c>
    </row>
    <row spans="1:7" r="9">
      <c t="s" r="A9" s="4">
        <v>773</v>
      </c>
      <c t="n" r="C9" s="6">
        <v>0</v>
      </c>
      <c t="n" r="D9" s="6">
        <v>0</v>
      </c>
    </row>
    <row spans="1:7" r="10">
      <c t="s" r="A10" s="4">
        <v>414</v>
      </c>
      <c t="s" r="G10" s="4">
        <v>415</v>
      </c>
    </row>
    <row spans="1:7" r="11">
      <c t="s" r="A11" s="4">
        <v>774</v>
      </c>
      <c t="n" r="C11" s="11">
        <v>1.3</v>
      </c>
    </row>
    <row spans="1:7" r="12">
      <c t="s" r="A12" s="4">
        <v>358</v>
      </c>
    </row>
    <row spans="1:7" r="13">
      <c t="s" r="A13" s="3">
        <v>767</v>
      </c>
    </row>
    <row spans="1:7" r="14">
      <c t="s" r="A14" s="4">
        <v>414</v>
      </c>
      <c t="s" r="C14" s="4">
        <v>415</v>
      </c>
      <c t="s" r="D14" s="4">
        <v>415</v>
      </c>
    </row>
    <row spans="1:7" r="15">
      <c t="s" r="A15" s="4">
        <v>354</v>
      </c>
      <c t="s" r="B15" s="4">
        <v>37</v>
      </c>
      <c t="s" r="D15" s="4">
        <v>359</v>
      </c>
    </row>
    <row spans="1:7" r="16">
      <c t="n" r="A16"/>
    </row>
    <row spans="1:7" r="17">
      <c t="s" r="A17" s="4">
        <v>37</v>
      </c>
      <c t="s" r="B17" s="4">
        <v>362</v>
      </c>
    </row>
  </sheetData>
  <mergeCells count="3">
    <mergeCell ref="A1:B2"/>
    <mergeCell ref="A16:F16"/>
    <mergeCell ref="B17:F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4"/>
  </cols>
  <sheetData>
    <row spans="1:5" r="1">
      <c t="s" r="A1" s="1">
        <v>775</v>
      </c>
      <c t="s" r="B1" s="2">
        <v>75</v>
      </c>
      <c t="s" r="D1" s="2">
        <v>1</v>
      </c>
    </row>
    <row spans="1:5" r="2">
      <c t="s" r="B2" s="2">
        <v>22</v>
      </c>
      <c t="s" r="C2" s="2">
        <v>76</v>
      </c>
      <c t="s" r="D2" s="2">
        <v>22</v>
      </c>
      <c t="s" r="E2" s="2">
        <v>76</v>
      </c>
    </row>
    <row spans="1:5" r="3">
      <c t="s" r="A3" s="3">
        <v>776</v>
      </c>
    </row>
    <row spans="1:5" r="4">
      <c t="s" r="A4" s="4">
        <v>777</v>
      </c>
      <c t="n" r="B4" s="6">
        <v>36828</v>
      </c>
    </row>
    <row spans="1:5" r="5">
      <c t="s" r="A5" s="4">
        <v>778</v>
      </c>
      <c t="n" r="B5" s="6">
        <v>4100000</v>
      </c>
    </row>
    <row spans="1:5" r="6">
      <c t="s" r="A6" s="4">
        <v>779</v>
      </c>
      <c t="n" r="B6" s="6">
        <v>11500000</v>
      </c>
      <c t="n" r="D6" s="6">
        <v>11500000</v>
      </c>
    </row>
    <row spans="1:5" r="7">
      <c t="s" r="A7" s="4">
        <v>780</v>
      </c>
      <c t="n" r="B7" s="6">
        <v>5500000</v>
      </c>
      <c t="n" r="D7" s="6">
        <v>5500000</v>
      </c>
    </row>
    <row spans="1:5" r="8">
      <c t="s" r="A8" s="4">
        <v>781</v>
      </c>
    </row>
    <row spans="1:5" r="9">
      <c t="s" r="A9" s="3">
        <v>776</v>
      </c>
    </row>
    <row spans="1:5" r="10">
      <c t="s" r="A10" s="4">
        <v>782</v>
      </c>
      <c t="n" r="B10" s="12">
        <v>0.5</v>
      </c>
      <c t="n" r="C10" s="12">
        <v>0.7</v>
      </c>
      <c t="n" r="D10" s="12">
        <v>0.9</v>
      </c>
      <c t="n" r="E10" s="12">
        <v>1.3</v>
      </c>
    </row>
    <row spans="1:5" r="11">
      <c t="s" r="A11" s="4">
        <v>783</v>
      </c>
      <c t="n" r="B11" s="12">
        <v>-4.4</v>
      </c>
      <c t="n" r="D11" s="12">
        <v>-4.4</v>
      </c>
    </row>
    <row spans="1:5" r="12">
      <c t="s" r="A12" s="4">
        <v>784</v>
      </c>
    </row>
    <row spans="1:5" r="13">
      <c t="s" r="A13" s="3">
        <v>776</v>
      </c>
    </row>
    <row spans="1:5" r="14">
      <c t="s" r="A14" s="4">
        <v>785</v>
      </c>
      <c t="s" r="B14" s="4">
        <v>786</v>
      </c>
    </row>
    <row spans="1:5" r="15">
      <c t="s" r="A15" s="4">
        <v>787</v>
      </c>
    </row>
    <row spans="1:5" r="16">
      <c t="s" r="A16" s="3">
        <v>776</v>
      </c>
    </row>
    <row spans="1:5" r="17">
      <c t="s" r="A17" s="4">
        <v>777</v>
      </c>
      <c t="n" r="B17" s="6">
        <v>368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788</v>
      </c>
      <c t="s" r="B1" s="2">
        <v>75</v>
      </c>
    </row>
    <row spans="1:2" r="2">
      <c t="s" r="B2" s="2">
        <v>789</v>
      </c>
    </row>
    <row spans="1:2" r="3">
      <c t="s" r="A3" s="3">
        <v>790</v>
      </c>
    </row>
    <row spans="1:2" r="4">
      <c t="s" r="A4" s="4">
        <v>791</v>
      </c>
      <c t="n" r="B4" s="6">
        <v>531502</v>
      </c>
    </row>
    <row spans="1:2" r="5">
      <c t="s" r="A5" s="4">
        <v>792</v>
      </c>
      <c t="n" r="B5" s="6">
        <v>36828</v>
      </c>
    </row>
    <row spans="1:2" r="6">
      <c t="s" r="A6" s="4">
        <v>793</v>
      </c>
      <c t="n" r="B6" s="6">
        <v>-36261</v>
      </c>
    </row>
    <row spans="1:2" r="7">
      <c t="s" r="A7" s="4">
        <v>794</v>
      </c>
      <c t="n" r="B7" s="6">
        <v>532069</v>
      </c>
    </row>
    <row spans="1:2" r="8">
      <c t="s" r="A8" s="3">
        <v>795</v>
      </c>
    </row>
    <row spans="1:2" r="9">
      <c t="s" r="A9" s="4">
        <v>796</v>
      </c>
      <c t="n" r="B9" s="9">
        <v>10.45</v>
      </c>
    </row>
    <row spans="1:2" r="10">
      <c t="s" r="A10" s="4">
        <v>797</v>
      </c>
      <c t="n" r="B10" s="10">
        <v>8.960000000000001</v>
      </c>
    </row>
    <row spans="1:2" r="11">
      <c t="s" r="A11" s="4">
        <v>798</v>
      </c>
      <c t="n" r="B11" s="10">
        <v>10.94</v>
      </c>
    </row>
    <row spans="1:2" r="12">
      <c t="s" r="A12" s="4">
        <v>799</v>
      </c>
      <c t="n" r="B12" s="9">
        <v>10.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800</v>
      </c>
      <c t="s" r="B1" s="2">
        <v>75</v>
      </c>
    </row>
    <row spans="1:2" r="2">
      <c t="s" r="B2" s="2">
        <v>801</v>
      </c>
    </row>
    <row spans="1:2" r="3">
      <c t="s" r="A3" s="3">
        <v>212</v>
      </c>
    </row>
    <row spans="1:2" r="4">
      <c t="s" r="A4" s="4">
        <v>802</v>
      </c>
      <c t="n" r="B4" s="6">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4"/>
    <col customWidth="1" max="5" min="5" width="31"/>
    <col customWidth="1" max="6" min="6" width="8"/>
    <col customWidth="1" max="7" min="7" width="39"/>
    <col customWidth="1" max="8" min="8" width="4"/>
    <col customWidth="1" max="9" min="9" width="31"/>
    <col customWidth="1" max="10" min="10" width="8"/>
    <col customWidth="1" max="11" min="11" width="21"/>
  </cols>
  <sheetData>
    <row spans="1:11" r="1">
      <c t="s" r="A1" s="1">
        <v>803</v>
      </c>
      <c t="s" r="C1" s="2">
        <v>75</v>
      </c>
      <c t="s" r="G1" s="2">
        <v>1</v>
      </c>
    </row>
    <row spans="1:11" r="2">
      <c t="s" r="C2" s="2">
        <v>804</v>
      </c>
      <c t="s" r="E2" s="2">
        <v>805</v>
      </c>
      <c t="s" r="G2" s="2">
        <v>804</v>
      </c>
      <c t="s" r="I2" s="2">
        <v>805</v>
      </c>
      <c t="s" r="K2" s="2">
        <v>683</v>
      </c>
    </row>
    <row spans="1:11" r="3">
      <c t="s" r="A3" s="3">
        <v>369</v>
      </c>
    </row>
    <row spans="1:11" r="4">
      <c t="s" r="A4" s="4">
        <v>806</v>
      </c>
      <c t="s" r="B4" s="4">
        <v>37</v>
      </c>
      <c t="n" r="C4" s="6">
        <v>73</v>
      </c>
      <c t="n" r="E4" s="6">
        <v>112</v>
      </c>
      <c t="s" r="F4" s="4">
        <v>284</v>
      </c>
      <c t="n" r="G4" s="6">
        <v>73</v>
      </c>
      <c t="n" r="I4" s="6">
        <v>112</v>
      </c>
      <c t="s" r="J4" s="4">
        <v>284</v>
      </c>
    </row>
    <row spans="1:11" r="5">
      <c t="s" r="A5" s="4">
        <v>496</v>
      </c>
      <c t="s" r="B5" s="4">
        <v>37</v>
      </c>
      <c t="n" r="C5" s="6">
        <v>6543762</v>
      </c>
      <c t="n" r="E5" s="6">
        <v>7957016</v>
      </c>
      <c t="s" r="F5" s="4">
        <v>284</v>
      </c>
      <c t="n" r="G5" s="6">
        <v>6543762</v>
      </c>
      <c t="n" r="I5" s="6">
        <v>7957016</v>
      </c>
      <c t="s" r="J5" s="4">
        <v>284</v>
      </c>
    </row>
    <row spans="1:11" r="6">
      <c t="s" r="A6" s="4">
        <v>80</v>
      </c>
      <c t="n" r="C6" s="7">
        <v>38493</v>
      </c>
      <c t="n" r="E6" s="7">
        <v>43039</v>
      </c>
      <c t="n" r="G6" s="7">
        <v>81190</v>
      </c>
      <c t="n" r="I6" s="7">
        <v>86888</v>
      </c>
    </row>
    <row spans="1:11" r="7">
      <c t="s" r="A7" s="4">
        <v>807</v>
      </c>
      <c t="n" r="C7" s="6">
        <v>-8543</v>
      </c>
      <c t="n" r="E7" s="6">
        <v>-10661</v>
      </c>
      <c t="n" r="G7" s="6">
        <v>-20080</v>
      </c>
      <c t="n" r="I7" s="6">
        <v>-23775</v>
      </c>
    </row>
    <row spans="1:11" r="8">
      <c t="s" r="A8" s="4">
        <v>83</v>
      </c>
      <c t="n" r="C8" s="6">
        <v>-4920</v>
      </c>
      <c t="n" r="E8" s="6">
        <v>-4811</v>
      </c>
      <c t="n" r="G8" s="6">
        <v>-10136</v>
      </c>
      <c t="n" r="I8" s="6">
        <v>-9854</v>
      </c>
    </row>
    <row spans="1:11" r="9">
      <c t="s" r="A9" s="4">
        <v>808</v>
      </c>
      <c t="n" r="C9" s="6">
        <v>25030</v>
      </c>
      <c t="n" r="E9" s="6">
        <v>27567</v>
      </c>
      <c t="n" r="G9" s="6">
        <v>50974</v>
      </c>
      <c t="n" r="I9" s="6">
        <v>53259</v>
      </c>
    </row>
    <row spans="1:11" r="10">
      <c t="s" r="A10" s="4">
        <v>809</v>
      </c>
      <c t="n" r="C10" s="6">
        <v>-15141</v>
      </c>
      <c t="n" r="E10" s="6">
        <v>-16817</v>
      </c>
      <c t="n" r="G10" s="6">
        <v>-30147</v>
      </c>
      <c t="n" r="I10" s="6">
        <v>-33151</v>
      </c>
    </row>
    <row spans="1:11" r="11">
      <c t="s" r="A11" s="4">
        <v>84</v>
      </c>
      <c t="n" r="C11" s="6">
        <v>-4305</v>
      </c>
      <c t="n" r="E11" s="6">
        <v>-4979</v>
      </c>
      <c t="n" r="G11" s="6">
        <v>-8884</v>
      </c>
      <c t="n" r="I11" s="6">
        <v>-10505</v>
      </c>
    </row>
    <row spans="1:11" r="12">
      <c t="s" r="A12" s="4">
        <v>810</v>
      </c>
      <c t="n" r="C12" s="6">
        <v>-2772</v>
      </c>
      <c t="n" r="G12" s="6">
        <v>-2772</v>
      </c>
      <c t="n" r="I12" s="6">
        <v>0</v>
      </c>
    </row>
    <row spans="1:11" r="13">
      <c t="s" r="A13" s="4">
        <v>811</v>
      </c>
      <c t="n" r="C13" s="6">
        <v>-4804</v>
      </c>
      <c t="n" r="E13" s="6">
        <v>-5295</v>
      </c>
      <c t="n" r="G13" s="6">
        <v>-11264</v>
      </c>
      <c t="n" r="I13" s="6">
        <v>-8028</v>
      </c>
    </row>
    <row spans="1:11" r="14">
      <c t="s" r="A14" s="4">
        <v>100</v>
      </c>
      <c t="n" r="C14" s="6">
        <v>0</v>
      </c>
      <c t="n" r="E14" s="6">
        <v>0</v>
      </c>
      <c t="n" r="G14" s="6">
        <v>0</v>
      </c>
      <c t="n" r="I14" s="6">
        <v>-607</v>
      </c>
    </row>
    <row spans="1:11" r="15">
      <c t="s" r="A15" s="4">
        <v>101</v>
      </c>
      <c t="n" r="C15" s="6">
        <v>-1992</v>
      </c>
      <c t="n" r="E15" s="6">
        <v>476</v>
      </c>
      <c t="n" r="G15" s="6">
        <v>-2093</v>
      </c>
      <c t="n" r="I15" s="6">
        <v>968</v>
      </c>
    </row>
    <row spans="1:11" r="16">
      <c t="s" r="A16" s="4">
        <v>36</v>
      </c>
      <c t="n" r="C16" s="6">
        <v>1320046</v>
      </c>
      <c t="s" r="D16" s="4">
        <v>284</v>
      </c>
      <c t="n" r="E16" s="6">
        <v>1532197</v>
      </c>
      <c t="s" r="F16" s="4">
        <v>812</v>
      </c>
      <c t="n" r="G16" s="6">
        <v>1320046</v>
      </c>
      <c t="s" r="H16" s="4">
        <v>284</v>
      </c>
      <c t="n" r="I16" s="6">
        <v>1532197</v>
      </c>
      <c t="s" r="J16" s="4">
        <v>812</v>
      </c>
      <c t="n" r="K16" s="7">
        <v>1442406</v>
      </c>
    </row>
    <row spans="1:11" r="17">
      <c t="s" r="A17" s="4">
        <v>813</v>
      </c>
      <c t="s" r="B17" s="4">
        <v>435</v>
      </c>
      <c t="n" r="C17" s="6">
        <v>18895</v>
      </c>
      <c t="n" r="E17" s="6">
        <v>12083</v>
      </c>
      <c t="n" r="G17" s="6">
        <v>41539</v>
      </c>
      <c t="n" r="I17" s="6">
        <v>31325</v>
      </c>
    </row>
    <row spans="1:11" r="18">
      <c t="s" r="A18" s="4">
        <v>441</v>
      </c>
      <c t="n" r="C18" s="6">
        <v>2800</v>
      </c>
      <c t="n" r="E18" s="6">
        <v>5300</v>
      </c>
      <c t="n" r="G18" s="6">
        <v>2800</v>
      </c>
      <c t="n" r="I18" s="6">
        <v>5300</v>
      </c>
    </row>
    <row spans="1:11" r="19">
      <c t="s" r="A19" s="4">
        <v>814</v>
      </c>
      <c t="n" r="C19" s="6">
        <v>72</v>
      </c>
      <c t="n" r="E19" s="6">
        <v>0</v>
      </c>
      <c t="n" r="G19" s="6">
        <v>192</v>
      </c>
      <c t="n" r="I19" s="6">
        <v>309</v>
      </c>
    </row>
    <row spans="1:11" r="20">
      <c t="s" r="A20" s="4">
        <v>815</v>
      </c>
      <c t="n" r="C20" s="7">
        <v>18141</v>
      </c>
      <c t="n" r="E20" s="7">
        <v>54043</v>
      </c>
      <c t="n" r="G20" s="7">
        <v>18141</v>
      </c>
      <c t="n" r="I20" s="7">
        <v>54043</v>
      </c>
    </row>
    <row spans="1:11" r="21">
      <c t="s" r="A21" s="4">
        <v>498</v>
      </c>
    </row>
    <row spans="1:11" r="22">
      <c t="s" r="A22" s="3">
        <v>369</v>
      </c>
    </row>
    <row spans="1:11" r="23">
      <c t="s" r="A23" s="4">
        <v>816</v>
      </c>
      <c t="n" r="C23" s="6">
        <v>6</v>
      </c>
      <c t="n" r="E23" s="6">
        <v>6</v>
      </c>
      <c t="s" r="F23" s="4">
        <v>439</v>
      </c>
      <c t="n" r="G23" s="6">
        <v>6</v>
      </c>
      <c t="n" r="I23" s="6">
        <v>6</v>
      </c>
      <c t="s" r="J23" s="4">
        <v>439</v>
      </c>
    </row>
    <row spans="1:11" r="24">
      <c t="s" r="A24" s="4">
        <v>496</v>
      </c>
      <c t="n" r="C24" s="6">
        <v>917241</v>
      </c>
      <c t="n" r="E24" s="6">
        <v>914912</v>
      </c>
      <c t="s" r="F24" s="4">
        <v>439</v>
      </c>
      <c t="n" r="G24" s="6">
        <v>917241</v>
      </c>
      <c t="n" r="I24" s="6">
        <v>914912</v>
      </c>
      <c t="s" r="J24" s="4">
        <v>439</v>
      </c>
    </row>
    <row spans="1:11" r="25">
      <c t="s" r="A25" s="4">
        <v>80</v>
      </c>
      <c t="n" r="C25" s="7">
        <v>11580</v>
      </c>
      <c t="n" r="E25" s="7">
        <v>11154</v>
      </c>
      <c t="n" r="G25" s="7">
        <v>22869</v>
      </c>
      <c t="n" r="I25" s="7">
        <v>22186</v>
      </c>
    </row>
    <row spans="1:11" r="26">
      <c t="s" r="A26" s="4">
        <v>807</v>
      </c>
      <c t="n" r="C26" s="6">
        <v>-2563</v>
      </c>
      <c t="n" r="E26" s="6">
        <v>-2987</v>
      </c>
      <c t="n" r="G26" s="6">
        <v>-5532</v>
      </c>
      <c t="n" r="I26" s="6">
        <v>-6126</v>
      </c>
    </row>
    <row spans="1:11" r="27">
      <c t="s" r="A27" s="4">
        <v>83</v>
      </c>
      <c t="n" r="C27" s="6">
        <v>-2422</v>
      </c>
      <c t="n" r="E27" s="6">
        <v>-1956</v>
      </c>
      <c t="n" r="G27" s="6">
        <v>-4794</v>
      </c>
      <c t="n" r="I27" s="6">
        <v>-3979</v>
      </c>
    </row>
    <row spans="1:11" r="28">
      <c t="s" r="A28" s="4">
        <v>808</v>
      </c>
      <c t="n" r="C28" s="6">
        <v>6595</v>
      </c>
      <c t="n" r="E28" s="6">
        <v>6211</v>
      </c>
      <c t="n" r="G28" s="6">
        <v>12543</v>
      </c>
      <c t="n" r="I28" s="6">
        <v>12081</v>
      </c>
    </row>
    <row spans="1:11" r="29">
      <c t="s" r="A29" s="4">
        <v>36</v>
      </c>
      <c t="n" r="C29" s="6">
        <v>503484</v>
      </c>
      <c t="s" r="D29" s="4">
        <v>284</v>
      </c>
      <c t="n" r="E29" s="6">
        <v>503259</v>
      </c>
      <c t="n" r="G29" s="6">
        <v>503484</v>
      </c>
      <c t="s" r="H29" s="4">
        <v>284</v>
      </c>
      <c t="n" r="I29" s="6">
        <v>503259</v>
      </c>
    </row>
    <row spans="1:11" r="30">
      <c t="s" r="A30" s="4">
        <v>813</v>
      </c>
      <c t="s" r="B30" s="4">
        <v>435</v>
      </c>
      <c t="n" r="C30" s="7">
        <v>3287</v>
      </c>
      <c t="n" r="E30" s="7">
        <v>3983</v>
      </c>
      <c t="n" r="G30" s="7">
        <v>8198</v>
      </c>
      <c t="n" r="I30" s="7">
        <v>7419</v>
      </c>
    </row>
    <row spans="1:11" r="31">
      <c t="s" r="A31" s="4">
        <v>425</v>
      </c>
    </row>
    <row spans="1:11" r="32">
      <c t="s" r="A32" s="3">
        <v>369</v>
      </c>
    </row>
    <row spans="1:11" r="33">
      <c t="s" r="A33" s="4">
        <v>816</v>
      </c>
      <c t="n" r="C33" s="6">
        <v>34</v>
      </c>
      <c t="n" r="E33" s="6">
        <v>38</v>
      </c>
      <c t="s" r="F33" s="4">
        <v>439</v>
      </c>
      <c t="n" r="G33" s="6">
        <v>34</v>
      </c>
      <c t="n" r="I33" s="6">
        <v>38</v>
      </c>
      <c t="s" r="J33" s="4">
        <v>439</v>
      </c>
    </row>
    <row spans="1:11" r="34">
      <c t="s" r="A34" s="4">
        <v>496</v>
      </c>
      <c t="n" r="C34" s="6">
        <v>1885759</v>
      </c>
      <c t="n" r="E34" s="6">
        <v>1997789</v>
      </c>
      <c t="s" r="F34" s="4">
        <v>439</v>
      </c>
      <c t="n" r="G34" s="6">
        <v>1885759</v>
      </c>
      <c t="n" r="I34" s="6">
        <v>1997789</v>
      </c>
      <c t="s" r="J34" s="4">
        <v>439</v>
      </c>
    </row>
    <row spans="1:11" r="35">
      <c t="s" r="A35" s="4">
        <v>80</v>
      </c>
      <c t="n" r="C35" s="7">
        <v>10900</v>
      </c>
      <c t="n" r="E35" s="7">
        <v>11034</v>
      </c>
      <c t="n" r="G35" s="7">
        <v>22488</v>
      </c>
      <c t="n" r="I35" s="7">
        <v>22739</v>
      </c>
    </row>
    <row spans="1:11" r="36">
      <c t="s" r="A36" s="4">
        <v>807</v>
      </c>
      <c t="n" r="C36" s="6">
        <v>-2097</v>
      </c>
      <c t="n" r="E36" s="6">
        <v>-2645</v>
      </c>
      <c t="n" r="G36" s="6">
        <v>-5329</v>
      </c>
      <c t="n" r="I36" s="6">
        <v>-6663</v>
      </c>
    </row>
    <row spans="1:11" r="37">
      <c t="s" r="A37" s="4">
        <v>83</v>
      </c>
      <c t="n" r="C37" s="6">
        <v>-960</v>
      </c>
      <c t="n" r="E37" s="6">
        <v>-896</v>
      </c>
      <c t="n" r="G37" s="6">
        <v>-1889</v>
      </c>
      <c t="n" r="I37" s="6">
        <v>-1788</v>
      </c>
    </row>
    <row spans="1:11" r="38">
      <c t="s" r="A38" s="4">
        <v>808</v>
      </c>
      <c t="n" r="C38" s="6">
        <v>7843</v>
      </c>
      <c t="n" r="E38" s="6">
        <v>7493</v>
      </c>
      <c t="n" r="G38" s="6">
        <v>15270</v>
      </c>
      <c t="n" r="I38" s="6">
        <v>14288</v>
      </c>
    </row>
    <row spans="1:11" r="39">
      <c t="s" r="A39" s="4">
        <v>36</v>
      </c>
      <c t="n" r="C39" s="6">
        <v>335932</v>
      </c>
      <c t="s" r="D39" s="4">
        <v>284</v>
      </c>
      <c t="n" r="E39" s="6">
        <v>356736</v>
      </c>
      <c t="n" r="G39" s="6">
        <v>335932</v>
      </c>
      <c t="s" r="H39" s="4">
        <v>284</v>
      </c>
      <c t="n" r="I39" s="6">
        <v>356736</v>
      </c>
    </row>
    <row spans="1:11" r="40">
      <c t="s" r="A40" s="4">
        <v>813</v>
      </c>
      <c t="s" r="B40" s="4">
        <v>435</v>
      </c>
      <c t="n" r="C40" s="7">
        <v>2402</v>
      </c>
      <c t="n" r="E40" s="7">
        <v>2153</v>
      </c>
      <c t="n" r="G40" s="7">
        <v>3361</v>
      </c>
      <c t="n" r="I40" s="7">
        <v>4317</v>
      </c>
    </row>
    <row spans="1:11" r="41">
      <c t="s" r="A41" s="4">
        <v>379</v>
      </c>
    </row>
    <row spans="1:11" r="42">
      <c t="s" r="A42" s="3">
        <v>369</v>
      </c>
    </row>
    <row spans="1:11" r="43">
      <c t="s" r="A43" s="4">
        <v>816</v>
      </c>
      <c t="n" r="C43" s="6">
        <v>14</v>
      </c>
      <c t="n" r="E43" s="6">
        <v>49</v>
      </c>
      <c t="s" r="F43" s="4">
        <v>439</v>
      </c>
      <c t="n" r="G43" s="6">
        <v>14</v>
      </c>
      <c t="n" r="I43" s="6">
        <v>49</v>
      </c>
      <c t="s" r="J43" s="4">
        <v>439</v>
      </c>
    </row>
    <row spans="1:11" r="44">
      <c t="s" r="A44" s="4">
        <v>496</v>
      </c>
      <c t="n" r="C44" s="6">
        <v>1716904</v>
      </c>
      <c t="n" r="E44" s="6">
        <v>3020388</v>
      </c>
      <c t="s" r="F44" s="4">
        <v>439</v>
      </c>
      <c t="n" r="G44" s="6">
        <v>1716904</v>
      </c>
      <c t="n" r="I44" s="6">
        <v>3020388</v>
      </c>
      <c t="s" r="J44" s="4">
        <v>439</v>
      </c>
    </row>
    <row spans="1:11" r="45">
      <c t="s" r="A45" s="4">
        <v>80</v>
      </c>
      <c t="n" r="C45" s="7">
        <v>8707</v>
      </c>
      <c t="n" r="E45" s="7">
        <v>13700</v>
      </c>
      <c t="n" r="G45" s="7">
        <v>21014</v>
      </c>
      <c t="n" r="I45" s="7">
        <v>27815</v>
      </c>
    </row>
    <row spans="1:11" r="46">
      <c t="s" r="A46" s="4">
        <v>807</v>
      </c>
      <c t="n" r="C46" s="6">
        <v>-2194</v>
      </c>
      <c t="n" r="E46" s="6">
        <v>-3191</v>
      </c>
      <c t="n" r="G46" s="6">
        <v>-5514</v>
      </c>
      <c t="n" r="I46" s="6">
        <v>-7257</v>
      </c>
    </row>
    <row spans="1:11" r="47">
      <c t="s" r="A47" s="4">
        <v>83</v>
      </c>
      <c t="n" r="C47" s="6">
        <v>-943</v>
      </c>
      <c t="n" r="E47" s="6">
        <v>-1345</v>
      </c>
      <c t="n" r="G47" s="6">
        <v>-2240</v>
      </c>
      <c t="n" r="I47" s="6">
        <v>-2894</v>
      </c>
    </row>
    <row spans="1:11" r="48">
      <c t="s" r="A48" s="4">
        <v>808</v>
      </c>
      <c t="n" r="C48" s="6">
        <v>5570</v>
      </c>
      <c t="n" r="E48" s="6">
        <v>9164</v>
      </c>
      <c t="n" r="G48" s="6">
        <v>13260</v>
      </c>
      <c t="n" r="I48" s="6">
        <v>17664</v>
      </c>
    </row>
    <row spans="1:11" r="49">
      <c t="s" r="A49" s="4">
        <v>36</v>
      </c>
      <c t="n" r="C49" s="7">
        <v>298533</v>
      </c>
      <c t="s" r="D49" s="4">
        <v>284</v>
      </c>
      <c t="n" r="E49" s="6">
        <v>450324</v>
      </c>
      <c t="n" r="G49" s="6">
        <v>298533</v>
      </c>
      <c t="s" r="H49" s="4">
        <v>284</v>
      </c>
      <c t="n" r="I49" s="6">
        <v>450324</v>
      </c>
    </row>
    <row spans="1:11" r="50">
      <c t="s" r="A50" s="4">
        <v>813</v>
      </c>
      <c t="s" r="B50" s="4">
        <v>435</v>
      </c>
      <c t="n" r="E50" s="7">
        <v>5037</v>
      </c>
      <c t="n" r="G50" s="7">
        <v>28054</v>
      </c>
      <c t="n" r="I50" s="7">
        <v>15880</v>
      </c>
    </row>
    <row spans="1:11" r="51">
      <c t="s" r="A51" s="4">
        <v>524</v>
      </c>
    </row>
    <row spans="1:11" r="52">
      <c t="s" r="A52" s="3">
        <v>369</v>
      </c>
    </row>
    <row spans="1:11" r="53">
      <c t="s" r="A53" s="4">
        <v>816</v>
      </c>
      <c t="n" r="C53" s="6">
        <v>19</v>
      </c>
      <c t="n" r="E53" s="6">
        <v>19</v>
      </c>
      <c t="s" r="F53" s="4">
        <v>439</v>
      </c>
      <c t="n" r="G53" s="6">
        <v>19</v>
      </c>
      <c t="n" r="I53" s="6">
        <v>19</v>
      </c>
      <c t="s" r="J53" s="4">
        <v>439</v>
      </c>
    </row>
    <row spans="1:11" r="54">
      <c t="s" r="A54" s="4">
        <v>496</v>
      </c>
      <c t="n" r="C54" s="6">
        <v>2023858</v>
      </c>
      <c t="n" r="E54" s="6">
        <v>2023927</v>
      </c>
      <c t="s" r="F54" s="4">
        <v>439</v>
      </c>
      <c t="n" r="G54" s="6">
        <v>2023858</v>
      </c>
      <c t="n" r="I54" s="6">
        <v>2023927</v>
      </c>
      <c t="s" r="J54" s="4">
        <v>439</v>
      </c>
    </row>
    <row spans="1:11" r="55">
      <c t="s" r="A55" s="4">
        <v>80</v>
      </c>
      <c t="n" r="C55" s="7">
        <v>7306</v>
      </c>
      <c t="n" r="E55" s="7">
        <v>7151</v>
      </c>
      <c t="n" r="G55" s="7">
        <v>14819</v>
      </c>
      <c t="n" r="I55" s="7">
        <v>14148</v>
      </c>
    </row>
    <row spans="1:11" r="56">
      <c t="s" r="A56" s="4">
        <v>807</v>
      </c>
      <c t="n" r="C56" s="6">
        <v>-1689</v>
      </c>
      <c t="n" r="E56" s="6">
        <v>-1838</v>
      </c>
      <c t="n" r="G56" s="6">
        <v>-3705</v>
      </c>
      <c t="n" r="I56" s="6">
        <v>-3729</v>
      </c>
    </row>
    <row spans="1:11" r="57">
      <c t="s" r="A57" s="4">
        <v>83</v>
      </c>
      <c t="n" r="C57" s="6">
        <v>-595</v>
      </c>
      <c t="n" r="E57" s="6">
        <v>-614</v>
      </c>
      <c t="n" r="G57" s="6">
        <v>-1213</v>
      </c>
      <c t="n" r="I57" s="6">
        <v>-1193</v>
      </c>
    </row>
    <row spans="1:11" r="58">
      <c t="s" r="A58" s="4">
        <v>808</v>
      </c>
      <c t="n" r="C58" s="6">
        <v>5022</v>
      </c>
      <c t="n" r="E58" s="6">
        <v>4699</v>
      </c>
      <c t="n" r="G58" s="6">
        <v>9901</v>
      </c>
      <c t="n" r="I58" s="6">
        <v>9226</v>
      </c>
    </row>
    <row spans="1:11" r="59">
      <c t="s" r="A59" s="4">
        <v>36</v>
      </c>
      <c t="n" r="C59" s="6">
        <v>163956</v>
      </c>
      <c t="s" r="D59" s="4">
        <v>284</v>
      </c>
      <c t="n" r="E59" s="6">
        <v>167835</v>
      </c>
      <c t="n" r="G59" s="6">
        <v>163956</v>
      </c>
      <c t="s" r="H59" s="4">
        <v>284</v>
      </c>
      <c t="n" r="I59" s="6">
        <v>167835</v>
      </c>
    </row>
    <row spans="1:11" r="60">
      <c t="s" r="A60" s="4">
        <v>813</v>
      </c>
      <c t="s" r="B60" s="4">
        <v>435</v>
      </c>
      <c t="n" r="C60" s="6">
        <v>837</v>
      </c>
      <c t="n" r="E60" s="7">
        <v>910</v>
      </c>
      <c t="n" r="G60" s="7">
        <v>1734</v>
      </c>
      <c t="n" r="I60" s="7">
        <v>3400</v>
      </c>
    </row>
    <row spans="1:11" r="61">
      <c t="s" r="A61" s="4">
        <v>379</v>
      </c>
    </row>
    <row spans="1:11" r="62">
      <c t="s" r="A62" s="3">
        <v>369</v>
      </c>
    </row>
    <row spans="1:11" r="63">
      <c t="s" r="A63" s="4">
        <v>813</v>
      </c>
      <c t="s" r="B63" s="4">
        <v>435</v>
      </c>
      <c t="n" r="C63" s="7">
        <v>12297</v>
      </c>
    </row>
    <row spans="1:11" r="64">
      <c t="n" r="A64"/>
    </row>
    <row spans="1:11" r="65">
      <c t="s" r="A65" s="4">
        <v>37</v>
      </c>
      <c t="s" r="B65" s="4">
        <v>307</v>
      </c>
    </row>
    <row spans="1:11" r="66">
      <c t="s" r="A66" s="4">
        <v>284</v>
      </c>
      <c t="s" r="B66" s="4">
        <v>60</v>
      </c>
    </row>
    <row spans="1:11" r="67">
      <c t="s" r="A67" s="4">
        <v>427</v>
      </c>
      <c t="s" r="B67" s="4">
        <v>448</v>
      </c>
    </row>
    <row spans="1:11" r="68">
      <c t="s" r="A68" s="4">
        <v>435</v>
      </c>
      <c t="s" r="B68" s="4">
        <v>817</v>
      </c>
    </row>
  </sheetData>
  <mergeCells count="12">
    <mergeCell ref="A1:B2"/>
    <mergeCell ref="C1:F1"/>
    <mergeCell ref="G1:J1"/>
    <mergeCell ref="C2:D2"/>
    <mergeCell ref="E2:F2"/>
    <mergeCell ref="G2:H2"/>
    <mergeCell ref="I2:J2"/>
    <mergeCell ref="A64:J64"/>
    <mergeCell ref="B65:J65"/>
    <mergeCell ref="B66:J66"/>
    <mergeCell ref="B67:J67"/>
    <mergeCell ref="B68:J6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2</v>
      </c>
      <c t="s" r="C2" s="2">
        <v>76</v>
      </c>
    </row>
    <row spans="1:3" r="3">
      <c t="s" r="A3" s="4">
        <v>166</v>
      </c>
      <c t="n" r="B3" s="7">
        <v>-500</v>
      </c>
      <c t="n" r="C3" s="7">
        <v>-900</v>
      </c>
    </row>
    <row spans="1:3" r="4">
      <c t="s" r="A4" s="4">
        <v>167</v>
      </c>
      <c t="n" r="B4" s="6">
        <v>137</v>
      </c>
      <c t="n" r="C4" s="6">
        <v>454</v>
      </c>
    </row>
    <row spans="1:3" r="5">
      <c t="s" r="A5" s="4">
        <v>168</v>
      </c>
      <c t="n" r="B5" s="6">
        <v>3200</v>
      </c>
    </row>
    <row spans="1:3" r="6">
      <c t="s" r="A6" s="4">
        <v>169</v>
      </c>
      <c t="n" r="C6" s="6">
        <v>3000</v>
      </c>
    </row>
    <row spans="1:3" r="7">
      <c t="s" r="A7" s="4">
        <v>170</v>
      </c>
    </row>
    <row spans="1:3" r="8">
      <c t="s" r="A8" s="4">
        <v>171</v>
      </c>
      <c t="n" r="B8" s="6">
        <v>8800</v>
      </c>
      <c t="n" r="C8" s="6">
        <v>8300</v>
      </c>
    </row>
    <row spans="1:3" r="9">
      <c t="s" r="A9" s="4">
        <v>172</v>
      </c>
    </row>
    <row spans="1:3" r="10">
      <c t="s" r="A10" s="4">
        <v>171</v>
      </c>
      <c t="n" r="B10" s="7">
        <v>900</v>
      </c>
      <c t="n" r="C10" s="7">
        <v>4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3</v>
      </c>
      <c t="s" r="B1" s="2">
        <v>1</v>
      </c>
    </row>
    <row spans="1:2" r="2">
      <c t="s" r="B2" s="2">
        <v>22</v>
      </c>
    </row>
    <row spans="1:2" r="3">
      <c t="s" r="A3" s="3">
        <v>174</v>
      </c>
    </row>
    <row spans="1:2" r="4">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2</v>
      </c>
    </row>
    <row spans="1:2" r="3">
      <c t="s" r="A3" s="3">
        <v>174</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Description of Business</vt:lpstr>
      <vt:lpstr>Summary of Significant Accounti</vt:lpstr>
      <vt:lpstr>Earnings Per Common Share</vt:lpstr>
      <vt:lpstr>Rental Property</vt:lpstr>
      <vt:lpstr>Notes Receivable</vt:lpstr>
      <vt:lpstr>Investment in Affiliates</vt:lpstr>
      <vt:lpstr>Dispositions</vt:lpstr>
      <vt:lpstr>Debt</vt:lpstr>
      <vt:lpstr>Derivative Instruments</vt:lpstr>
      <vt:lpstr>Fair Value Measurements</vt:lpstr>
      <vt:lpstr>Equity</vt:lpstr>
      <vt:lpstr>Noncontrolling Interests</vt:lpstr>
      <vt:lpstr>Share-Based Payments</vt:lpstr>
      <vt:lpstr>Segment Information</vt:lpstr>
      <vt:lpstr>Summary of Significant Accoun22</vt:lpstr>
      <vt:lpstr>Summary of Significant Accoun23</vt:lpstr>
      <vt:lpstr>Earnings Per Common Share (Tabl</vt:lpstr>
      <vt:lpstr>Rental Property (Tables)</vt:lpstr>
      <vt:lpstr>Investment in Affiliates (Table</vt:lpstr>
      <vt:lpstr>Dispositions (Tables)</vt:lpstr>
      <vt:lpstr>Debt (Tables)</vt:lpstr>
      <vt:lpstr>Derivative Instruments (Tables)</vt:lpstr>
      <vt:lpstr>Fair Value Measurements (Tables</vt:lpstr>
      <vt:lpstr>Equity (Tables)</vt:lpstr>
      <vt:lpstr>Share-Based Payments (Tables)</vt:lpstr>
      <vt:lpstr>Segment Information (Tables)</vt:lpstr>
      <vt:lpstr>Description of Business - Addit</vt:lpstr>
      <vt:lpstr>Summary of Significant Accoun35</vt:lpstr>
      <vt:lpstr>Summary of Significant Accoun36</vt:lpstr>
      <vt:lpstr>Earnings Per Common Share - Com</vt:lpstr>
      <vt:lpstr>Earnings Per Common Share - Ant</vt:lpstr>
      <vt:lpstr>Rental Property - Summary of Re</vt:lpstr>
      <vt:lpstr>Rental Property - Additional In</vt:lpstr>
      <vt:lpstr>Notes Receivable - Additional I</vt:lpstr>
      <vt:lpstr>Investment in Affiliates - Comp</vt:lpstr>
      <vt:lpstr>Investment in Affiliates - Net </vt:lpstr>
      <vt:lpstr>Investment in Affiliates - Addi</vt:lpstr>
      <vt:lpstr>Investment in Affiliates - Resu</vt:lpstr>
      <vt:lpstr>Investment in Affiliates Invest</vt:lpstr>
      <vt:lpstr>Dispositions - Additional Infor</vt:lpstr>
      <vt:lpstr>Dispositions Dispositions - Dis</vt:lpstr>
      <vt:lpstr>Dispositions - Summary of Compl</vt:lpstr>
      <vt:lpstr>Dispositions - Net (Loss) Incom</vt:lpstr>
      <vt:lpstr>Debt - Schedule of Borrowings (</vt:lpstr>
      <vt:lpstr>Debt - Summary of Company's Mor</vt:lpstr>
      <vt:lpstr>Debt - Additional Information (</vt:lpstr>
      <vt:lpstr>Debt - Unsecured Term Loan (Det</vt:lpstr>
      <vt:lpstr>Derivative Instruments - Summar</vt:lpstr>
      <vt:lpstr>Derivative Instruments - Additi</vt:lpstr>
      <vt:lpstr>Fair Value Measurements - Fair </vt:lpstr>
      <vt:lpstr>Fair Value Measurements - Addit</vt:lpstr>
      <vt:lpstr>Fair Value Measurements - Fai59</vt:lpstr>
      <vt:lpstr>Equity - Additional Information</vt:lpstr>
      <vt:lpstr>Equity - Company's Allocation B</vt:lpstr>
      <vt:lpstr>Equity - Company's Accumulated </vt:lpstr>
      <vt:lpstr>Noncontrolling Interests - Addi</vt:lpstr>
      <vt:lpstr>Share-Based Payments - Addition</vt:lpstr>
      <vt:lpstr>Share-Based Payments - Summary </vt:lpstr>
      <vt:lpstr>Segment Information - Additiona</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8:19:27Z</dcterms:created>
  <dcterms:modified xmlns:dcterms="http://purl.org/dc/terms/" xmlns:xsi="http://www.w3.org/2001/XMLSchema-instance" xsi:type="dcterms:W3CDTF">2016-07-28T18:19:27Z</dcterms:modified>
  <dc:title xmlns:dc="http://purl.org/dc/elements/1.1/">Untitled</dc:title>
  <dc:description xmlns:dc="http://purl.org/dc/elements/1.1/"/>
  <dc:subject xmlns:dc="http://purl.org/dc/elements/1.1/"/>
  <cp:keywords/>
  <cp:category/>
</cp:coreProperties>
</file>